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CASH " sheetId="5" r:id="rId5"/>
    <s:sheet name="SUMMARY OF SIGNIFICANT ACCOUNTI" sheetId="6" r:id="rId6"/>
    <s:sheet name="GOING CONCERN" sheetId="7" r:id="rId7"/>
    <s:sheet name="PROPERTY AND EQUIPMENT" sheetId="8" r:id="rId8"/>
    <s:sheet name="EQUIPMENT DEPOSITS - RELATED PA" sheetId="9" r:id="rId9"/>
    <s:sheet name="REVOLVING FINANCING" sheetId="10" r:id="rId10"/>
    <s:sheet name="DERIVATIVE LIABILITY" sheetId="11" r:id="rId11"/>
    <s:sheet name="PREFERRED SHARES SUBJECT TO MAN" sheetId="12" r:id="rId12"/>
    <s:sheet name="OPTIONS AND WARRANTS" sheetId="13" r:id="rId13"/>
    <s:sheet name="RELATED PARTY TRANSACTIONS" sheetId="14" r:id="rId14"/>
    <s:sheet name="INCOME TAXES" sheetId="15" r:id="rId15"/>
    <s:sheet name="CAPITAL LEASE" sheetId="16" r:id="rId16"/>
    <s:sheet name="NOTES PAYABLE" sheetId="17" r:id="rId17"/>
    <s:sheet name="CONVERTIBLE NOTES PAYABLE" sheetId="18" r:id="rId18"/>
    <s:sheet name="COMMITMENTS AND CONTINGENCIES" sheetId="19" r:id="rId19"/>
    <s:sheet name="SUBSEQUENT EVENTS" sheetId="20" r:id="rId20"/>
    <s:sheet name="Summary of Significant Accoun21" sheetId="21" r:id="rId21"/>
    <s:sheet name="SUMMARY OF SIGNIFICANT ACCOUN22" sheetId="22" r:id="rId22"/>
    <s:sheet name="PROPERTY AND EQUIPMENT (Tables)" sheetId="23" r:id="rId23"/>
    <s:sheet name="DERIVATIVE LIABILITY (Tables)" sheetId="24" r:id="rId24"/>
    <s:sheet name="PREFERRED SHARES SUBJECT TO M25" sheetId="25" r:id="rId25"/>
    <s:sheet name="OPTIONS AND WARRANTS (Tables)" sheetId="26" r:id="rId26"/>
    <s:sheet name="RELATED PARTY TRANSACTIONS (Tab" sheetId="27" r:id="rId27"/>
    <s:sheet name="INCOME TAXES (Tables)" sheetId="28" r:id="rId28"/>
    <s:sheet name="SUMMARY OF SIGNIFICANT ACCOUN29" sheetId="29" r:id="rId29"/>
    <s:sheet name="GOING CONCERN (Narrative) (Deta" sheetId="30" r:id="rId30"/>
    <s:sheet name="PROPERTY AND EQUIPMENT (Narrati" sheetId="31" r:id="rId31"/>
    <s:sheet name="EQUIPMENT DEPOSITS - RELATED 32" sheetId="32" r:id="rId32"/>
    <s:sheet name="REVOLVING FINANCING (Narrative)" sheetId="33" r:id="rId33"/>
    <s:sheet name="DERIVATIVE LIABILITY (Narrative" sheetId="34" r:id="rId34"/>
    <s:sheet name="PREFERRED SHARES SUBJECT TO M35" sheetId="35" r:id="rId35"/>
    <s:sheet name="OPTIONS AND WARRANTS (Narrative" sheetId="36" r:id="rId36"/>
    <s:sheet name="RELATED PARTY TRANSACTIONS (Nar" sheetId="37" r:id="rId37"/>
    <s:sheet name="INCOME TAXES (Narrative) (Detai" sheetId="38" r:id="rId38"/>
    <s:sheet name="CAPITAL LEASE (Narrative) (Deta" sheetId="39" r:id="rId39"/>
    <s:sheet name="NOTES PAYABLE (Narrative) (Deta" sheetId="40" r:id="rId40"/>
    <s:sheet name="CONVERTIBLE NOTES PAYABLE (Narr" sheetId="41" r:id="rId41"/>
    <s:sheet name="COMMITMENTS AND CONTINGENCIES (" sheetId="42" r:id="rId42"/>
    <s:sheet name="SUBSEQUENT EVENTS (Narrative) (" sheetId="43" r:id="rId43"/>
    <s:sheet name="Schedule of Accounts Receivable" sheetId="44" r:id="rId44"/>
    <s:sheet name="Schedule of Inventory, Current " sheetId="45" r:id="rId45"/>
    <s:sheet name="Straight-line Method of Depreci" sheetId="46" r:id="rId46"/>
    <s:sheet name="Schedule of Property, Plant and" sheetId="47" r:id="rId47"/>
    <s:sheet name="Schedule of Share-based Payment" sheetId="48" r:id="rId48"/>
    <s:sheet name="Schedule of Derivative Instrume" sheetId="49" r:id="rId49"/>
    <s:sheet name="Schedule of Derivative Liabilit" sheetId="50" r:id="rId50"/>
    <s:sheet name="Schedule of Share-based Payme51" sheetId="51" r:id="rId51"/>
    <s:sheet name="Schedule of Stockholders Equity" sheetId="52" r:id="rId52"/>
    <s:sheet name="Schedule of Share-based Compens" sheetId="53" r:id="rId53"/>
    <s:sheet name="Schedule of Stockholders' Equit" sheetId="54" r:id="rId54"/>
    <s:sheet name="Schedule of Stockholders' Equ55" sheetId="55" r:id="rId55"/>
    <s:sheet name="Schedule of Share-based Payme56" sheetId="56" r:id="rId56"/>
    <s:sheet name="Schedule of Stock Options for D" sheetId="57" r:id="rId57"/>
    <s:sheet name="Schedule of Deferred Tax Assets" sheetId="58" r:id="rId58"/>
  </s:sheets>
  <s:definedNames/>
  <s:calcPr calcId="124519" calcMode="auto" fullCalcOnLoad="1"/>
</s:workbook>
</file>

<file path=xl/sharedStrings.xml><?xml version="1.0" encoding="utf-8"?>
<sst xmlns="http://schemas.openxmlformats.org/spreadsheetml/2006/main" uniqueCount="1190">
  <si>
    <t>Document and Entity Information - shares</t>
  </si>
  <si>
    <t>9 Months Ended</t>
  </si>
  <si>
    <t>Dec. 31, 2015</t>
  </si>
  <si>
    <t>Feb. 22, 2016</t>
  </si>
  <si>
    <t>Document Type</t>
  </si>
  <si>
    <t>10-Q</t>
  </si>
  <si>
    <t>Amendment Flag</t>
  </si>
  <si>
    <t>false</t>
  </si>
  <si>
    <t>Document Period End Date</t>
  </si>
  <si>
    <t>Dec. 31,
		2015</t>
  </si>
  <si>
    <t>Trading Symbol</t>
  </si>
  <si>
    <t>wter</t>
  </si>
  <si>
    <t>Entity Registrant Name</t>
  </si>
  <si>
    <t>ALKALINE WATER Co INC</t>
  </si>
  <si>
    <t>Entity Central Index Key</t>
  </si>
  <si>
    <t>Current Fiscal Year End Date</t>
  </si>
  <si>
    <t>--08-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 - USD ($)</t>
  </si>
  <si>
    <t>Mar. 31, 2015</t>
  </si>
  <si>
    <t>Current assets</t>
  </si>
  <si>
    <t>Cash and cash equivalents</t>
  </si>
  <si>
    <t>Accounts receivable</t>
  </si>
  <si>
    <t>Inventory</t>
  </si>
  <si>
    <t>Prepaid expenses</t>
  </si>
  <si>
    <t>Total current assets</t>
  </si>
  <si>
    <t>Fixed assets - net</t>
  </si>
  <si>
    <t>Equipment deposits - related party</t>
  </si>
  <si>
    <t>Total assets</t>
  </si>
  <si>
    <t>Current liabilities</t>
  </si>
  <si>
    <t>Accounts payable</t>
  </si>
  <si>
    <t>Accounts payable - related parties</t>
  </si>
  <si>
    <t>Accrued expenses</t>
  </si>
  <si>
    <t>Revolving financing</t>
  </si>
  <si>
    <t>Current portion of capital leases</t>
  </si>
  <si>
    <t>Note payable, net of debt discount</t>
  </si>
  <si>
    <t>Note payable with original issue discount, net of debt discount</t>
  </si>
  <si>
    <t>Convertible notes payable, net of debt discount</t>
  </si>
  <si>
    <t>Derivative liability</t>
  </si>
  <si>
    <t>Total current liabilities</t>
  </si>
  <si>
    <t>Long-term Liabilities</t>
  </si>
  <si>
    <t>Capitalized leases</t>
  </si>
  <si>
    <t>Total long-term liabilities</t>
  </si>
  <si>
    <t>Total liabilities</t>
  </si>
  <si>
    <t>Stockholders' deficit</t>
  </si>
  <si>
    <t>Preferred stock, $0.001 par value, 100,000,000 shares authorized, Series A issued 20,000,000</t>
  </si>
  <si>
    <t>Common stock, Class A - $0.001 par value, 22,500,000 shares authorized 3,291,880 and 1,632,044 shares issued and outstanding at December 31, 2015 and March 31, 2015, respectively</t>
  </si>
  <si>
    <t>Additional paid in capital</t>
  </si>
  <si>
    <t>Accumulated deficit</t>
  </si>
  <si>
    <t>Total stockholders' deficit</t>
  </si>
  <si>
    <t>Total liabilities and stockholders' deficit</t>
  </si>
  <si>
    <t>CONDENSED CONSOLIDATED BALANCE SHEET (Parenthetical) - $ / share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 OF OPERATIONS - USD ($)</t>
  </si>
  <si>
    <t>3 Months Ended</t>
  </si>
  <si>
    <t>Dec. 31, 2014</t>
  </si>
  <si>
    <t>Revenue</t>
  </si>
  <si>
    <t>Cost of Goods Sold</t>
  </si>
  <si>
    <t>Gross Profit</t>
  </si>
  <si>
    <t>Operating expenses</t>
  </si>
  <si>
    <t>Sales and marketing expenses</t>
  </si>
  <si>
    <t>General and administrative</t>
  </si>
  <si>
    <t>Depreciation</t>
  </si>
  <si>
    <t>Total operating expenses</t>
  </si>
  <si>
    <t>Total operating loss</t>
  </si>
  <si>
    <t>Other income (expense)</t>
  </si>
  <si>
    <t>Interest income</t>
  </si>
  <si>
    <t>Interest expense</t>
  </si>
  <si>
    <t>Interest expense - accretive</t>
  </si>
  <si>
    <t>Interest expense on capital lease</t>
  </si>
  <si>
    <t>Interest expense on redeemable preferred stock</t>
  </si>
  <si>
    <t>Fees paid on credit line</t>
  </si>
  <si>
    <t>Capital lease discount</t>
  </si>
  <si>
    <t>Amortization of debt discount and accretion</t>
  </si>
  <si>
    <t>Other expenses</t>
  </si>
  <si>
    <t>Change in derivative liability</t>
  </si>
  <si>
    <t>Total other income (expense)</t>
  </si>
  <si>
    <t>Net loss</t>
  </si>
  <si>
    <t>EARNINGS PER SHARE (Basic)</t>
  </si>
  <si>
    <t>WEIGHTED AVERAGE SHARES OUTSTANDING (Basic)</t>
  </si>
  <si>
    <t>CONSOLIDATED STATEMENT OF CASH FLOWS - USD ($)</t>
  </si>
  <si>
    <t>CASH FLOWS FROM OPERATING ACTIVITIES</t>
  </si>
  <si>
    <t>Adjustments to reconcile net loss to net cash used in operating</t>
  </si>
  <si>
    <t>Depreciation expense</t>
  </si>
  <si>
    <t>Stock compensation expense</t>
  </si>
  <si>
    <t>Interest expense relating to amortization of capital lease discount</t>
  </si>
  <si>
    <t>Change in derivative liabilities</t>
  </si>
  <si>
    <t>Changes in operating assets and liabilities:</t>
  </si>
  <si>
    <t>Prepaid expenses and other current assets</t>
  </si>
  <si>
    <t>Accounts payable - related party</t>
  </si>
  <si>
    <t>NET CASH USED IN OPERATING ACTIVITIES</t>
  </si>
  <si>
    <t>CASH FLOWS FROM INVESTING ACTIVITIES</t>
  </si>
  <si>
    <t>Purchase of fixed assets</t>
  </si>
  <si>
    <t>Proceeds from sale lease-back</t>
  </si>
  <si>
    <t>CASH USED IN INVESTING ACTIVITIES</t>
  </si>
  <si>
    <t>CASH FLOWS FROM FINANCING ACTIVITIES</t>
  </si>
  <si>
    <t>Proceeds from notes payable</t>
  </si>
  <si>
    <t>Proceeds from convertible note payable</t>
  </si>
  <si>
    <t>Proceeds from revolving financing</t>
  </si>
  <si>
    <t>Proceeds from sale of common stock, net</t>
  </si>
  <si>
    <t>Proceeds for the exercise of warrants, net</t>
  </si>
  <si>
    <t>Proceeds from capital lease</t>
  </si>
  <si>
    <t>Repayment of redeemable preferred shares</t>
  </si>
  <si>
    <t>Repayment of notes payable</t>
  </si>
  <si>
    <t>Repayment of capital lease</t>
  </si>
  <si>
    <t>CASH PROVIDED BY FINANCING ACTIVITIES</t>
  </si>
  <si>
    <t>NET CHANGE IN CASH</t>
  </si>
  <si>
    <t>CASH AT BEGINNING OF PERIOD</t>
  </si>
  <si>
    <t>CASH AT END OF PERIOD</t>
  </si>
  <si>
    <t>INTEREST PAID</t>
  </si>
  <si>
    <t>Derivative liability on redeemable preferred stock</t>
  </si>
  <si>
    <t>Preferred stock conversion to common stock</t>
  </si>
  <si>
    <t>Deferred discount on conversion of preferred stock</t>
  </si>
  <si>
    <t>Fair value of derivative liability at issuance of warrants</t>
  </si>
  <si>
    <t>Fair value of derivative liability at exercise of warrants</t>
  </si>
  <si>
    <t>Exercise of stock options with accounts payable</t>
  </si>
  <si>
    <t>Capitalized lease</t>
  </si>
  <si>
    <t>Warrant issued for deferred financing cost</t>
  </si>
  <si>
    <t>SUMMARY OF SIGNIFICANT ACCOUNTING POLICIES</t>
  </si>
  <si>
    <t>SUMMARY OF SIGNIFICANT ACCOUNTING POLICIES [Text Block]</t>
  </si>
  <si>
    <t>NOTE 1 – SUMMARY OF SIGNIFICANT ACCOUNTING POLICIES
Basis of Presentation The unaudited condensed consolidated financial statements included herein, presented in accordance with United States Generally Accepted Accounting Principles (“U.S. GAAP”) and stated in U.S. dollars, have been prepared by the Company,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of the Company on Form 10-K for the period ended March 31, 2015, as filed on July 14, 2015. The Company follows the same accounting policies in the preparation of interim reports. Results of operations for the interim period are not indicative of annual results.
Principles of Consolidation For the period from January 1, 2014 to December 31, 2015, the consolidated financial statements include the accounts of Alkaline Water Corp. (an Arizona Corporation) and Alkaline 88 LLC (formerly Alkaline 84, LLC) (an Arizona Limited Liability Company). For the period from April 1, 2013 to December 31, 2013 the consolidated financial statements include the accounts of The Alkaline Water Company Inc. (a Nevada Corporation), Alkaline Water Corp. (an Arizona Corporation) and Alkaline 84,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
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with an original maturity of three months or less to be considered cash equivalents. The carrying value of these investments approximates fair value. We had $109,781
and $90,113
in cash and cash equivalents at December 31, 2015 and March 31, 2015, respectively.
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December 31, 2015 and March 31, 2015:
December 31,
March 31,
2015
2015
Trade receivables $
709,697
$
426,862
Less: Allowance for doubtful accounts
(10,489
)
(10,889
)
Net accounts receivable $
699,208
$
416,373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ventory Inventory represents packaging items, empty bottles, finished goods and other items valued at the lower of cost or market with cost determined using the weight average method which approximates first-in first-out method, and with market defined as the lower of replacement cost or realizable value. As of December 31, 2015 and March 31, 2015 inventory consisted of the following:
December 31,
March 31,
2015
2015
Raw materials $
144,945
$
145,329
Finished goods
56,374
48,026
Total inventory $
201,319
$
193,355
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
Stock-based Compensation
The Company accounts for stock-based compensation to employees in accordance with Accounting Standard Codification (ASC) 718,
Compensation - Stock Compensation Equity-Based Payments to Non-Employees
Revenue Recognition We recognize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We do not accept returns due to the nature of the product. However, we will provide credit to our customers for damaged goods.
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Accounting for Derivative Instruments and Hedging Activities
• Level 1 Unadjusted quoted prices in active markets for identical assets or liabilities that the Company has the ability to access as of the measurement date.
• Level 2 Inputs other than quoted prices included within Level 1 that are directly observable for the asset or liability or indirectly observable through corroboration with observable market data.
•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Concentration
The Company has two major customers that together account for
63% (
44% and
19%, respectively) of accounts receivable at December 31, 2015, and four customers that together account for
66% (
21%,
21%,
14%, and
10%, respectively) of total revenues for the three months ended December 31, 2015.
The Company has three vendors that accounted for
48% (
20%,
14%, and
14%, respectively) of purchases for the three months ended December 31, 2015.
The Company has four major customers that together account for
64% (
23%,
18%,
12% and
11%, respectively) of accounts receivable at March 31, 2015, and three customers that together account for
47% (
14%,
12%, and
11%, respectively) of total revenues for the year ended March 31, 2015.
The Company has five vendors that accounted for
77% (
19%,
16%,
16%,
15% and
11%, respectively) of purchases for the year ended March 31, 2015.
Basic and Diluted Loss Per Share
Basic and diluted earnings or loss per share (“EPS”) amounts in the consolidated financial statements are computed in accordance Accounting Standard Codification (ASC) 260 –
10,
Earnings per Share
Reclassification Certain accounts in the prior period were reclassified to conform to the current period financial statements presentation.
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August 31,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t>
  </si>
  <si>
    <t>GOING CONCERN</t>
  </si>
  <si>
    <t>GOING CONCERN [Text Block]</t>
  </si>
  <si>
    <t>NOTE 2 – GOING CONCERN
The accompanying financial statements have been prepared assuming that the Company will continue as a going concern, which contemplates the recoverability and/or acquisition and sale of assets and the satisfaction of liabilities in the normal course of business. Since its inception, the Company has been engaged substantially in financing activities, developing its business plan, building its initial customer and distribution base for its products and growing its revenue base toward break-even. As a result, the Company incurred accumulated net losses from Inception (June 19, 2012) through the period ended December 31, 2015 of $(15,296,378).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OPERTY AND EQUIPMENT</t>
  </si>
  <si>
    <t>PROPERTY AND EQUIPMENT [Text Block]</t>
  </si>
  <si>
    <t>NOTE 3 – PROPERTY AND EQUIPMENT Fixed assets consisted of the following at:
December 31,
March 31,
2015
2015
Machinery and Equipment $
645,228
$
625,766
Machinery under Capital Lease
735,781
735,781
Office Equipment
53,631
53,631
Leasehold Improvements
3,979
3,979
Less: Accumulated Depreciation
(433,591
)
(219,257
)
Fixed Assets, net $
1,005,028
$
1,199,900
Depreciation expense for the nine months ending December 31, 2015 and 2014 was $214,333
and $107,801, respectively.</t>
  </si>
  <si>
    <t>EQUIPMENT DEPOSITS - RELATED PARTY</t>
  </si>
  <si>
    <t>EQUIPMENT DEPOSITS - RELATED PARTY [Text Block]</t>
  </si>
  <si>
    <t>NOTE 4 – EQUIPMENT DEPOSITS – RELATED PARTY
Under the terms of the exclusive manufacturing agreement entered into on April 15, 2013 between the Company and Water Engineering Solutions LLC, a related party, the Company paid $690,000
on May 1 2014 for specialized equipment used in the production of our alkaline water. Under this agreement, the Company paid deposits on equipment as follows: May 1, 2014 $690,000, June 27, 2014 $21,500, July 1, 2014 $115,000, August 7, 2014 $10,000, August 5, 2014 $5,000, August 19, 2014 $2,000, August 22, 2014 $100,000, October 14, 2014 $70,000, November 4, 2014 $7,676
and November 7, 2014 $5,002. The Company received equipment valued at $625,766
and reduced the deposit on equipment. During the nine months ended December 31, 2015 the company made a net deposit on equipment of $194,997
to Water Engineering Solutions LLC. Water Engineering Solutions LLC is an entity that is controlled and majority owned by Steven P. Nickolas and Richard A. Wright for the production of our alkaline water.</t>
  </si>
  <si>
    <t>REVOLVING FINANCING</t>
  </si>
  <si>
    <t>REVOLVING FINANCING [Text Block]</t>
  </si>
  <si>
    <t>NOTE 5 – REVOLVING FINANCING On February 20, 2014, The Alkaline Water Company Inc., and subsidiaries, Alkaline 88, LLC and Alkaline Water Corp., entered into a revolving accounts receivable funding agreement with Gibraltar Business Capital, LLC (“Gibraltar”). Under the agreement, from time to time, the Company agreed to tender to Gibraltar all of our accounts (which is defined as our rights to payment whether or not earned by performance, (i) for property that has been or is to be sold, leased, licensed, assigned or otherwise disposed of, or (ii) for services rendered or to be rendered, or (iii) as otherwise defined in the Uniform Commercial Code of the State of Illinois). Gibraltar will have the right, but will not be obligated, to purchase such accounts tendered in its sole discretion. If Gibraltar purchases such accounts, Gibraltar will make cash advances to us as the purchase price for the purchased accounts. The Company assumed full risk of non-payment and unconditionally guaranteed the full and prompt payment of the full face amount of all purchased accounts. We also agreed to direct all parties obligated to pay the accounts to send all payments for all accounts directly to Gibraltar. All collections from accounts will be applied to our indebtedness, which is defined as the amount owed by us to Gibraltar from time to time, i.e., all cash advances, plus all charges, plus all other amounts owning from us to Gibraltar pursuant to the agreement, less all collections retained by Gibraltar from either purchased accounts or from us which are applied to indebtedness, unless Gibraltar elects to hold any such collections to establish reserves to secure payment of any purchased accounts.
In consideration of Gibraltar’s purchase of the accounts, the Company agreed to pay Gibraltar interest on the indebtedness outstanding at the rate of
8% per annum plus the prime rate in effect at the end of each month with the prime rate for these purposes never being less than
3.25% per annum, calculated on a
360
-day year and payable monthly. In addition, the Company agreed to pay to Gibraltar a monthly collateral/management fee in the amount of
0.5% calculated on the average daily borrowing amount for the given month and an unused line fee of
0.25% monthly based on the difference between the actual line of credit and the average daily borrowing amount for the given month. The Company also agreed to pay to Gibraltar upon execution of the agreement and as of the commencement of each renewal term, a closing cost of
1% of the initial indebtedness in addition to the amount of any other credit accommodations granted from Gibraltar, which amount will be deducted from the first cash advances.
The initial indebtedness is $500,000. The Company may request an increase to the initial indebtedness in $500,000
increments up to $5,000,000, subject the Company’s financial performance and/or projections are satisfactory to Gibraltar, and absent an event of default. The Company also granted to Gibraltar a security interest in all of our presently-owned and hereafter-acquired personal and fixture property, wherever located. The agreement will continue until the first to occur of (i) demand by Gibraltar; or (ii)
24
months from the first day of the month following the date that the first purchased account is purchased and will be automatically renewed for successive periods of
12
months thereafter unless, at least
30
days prior to the end of the term, we give Gibraltar notice of our intention to terminate the agreement. In addition, we will be able to exit the agreement at any time for a fee of
2% of the line of credit in place at the time of prepayment. The amount borrowed on this facility as of December 31, 2015 was $383,936
and as of March 31, 2015 was $242,875.</t>
  </si>
  <si>
    <t>DERIVATIVE LIABILITY</t>
  </si>
  <si>
    <t>DERIVATIVE LIABILITY [Text Block]</t>
  </si>
  <si>
    <t>NOTE 6 – DERIVATIVE LIABILITY
On November 7, 2013, we sold to certain institutional investors
10% Series B Convertible Preferred Shares which are subject to mandatory redemption and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Between April 16, 2014 and April 24, 2014, the Company redeemed
247
shares of the
10% Series B Preferred Stock for $247,171
plus accrued interest of $46,456
and a $10,212
penalty related to the delayed registration. The effect of this redemption resulted in a reduction of $56,098
derivative liability.
On May 1, 2014, the Company completed the offering and sale of an aggregate of
346,667
shares of its common stock and warrants to purchase an aggregate of
173,333
shares of our common stock, for aggregate gross proceeds of $2,599,999. Each share of common stock sold in the offering was accompanied by a warrant to purchase one-half of a share of common stock at an exercise price of $7.50
per share for a period of five years from the date of issuance. Each share of common stock, together with each warrant was sold at a price of $7.50.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were not indexed to the Company’s own stock and therefore a derivative instrument.
On August 20, 2014, the Company entered into a warrant amendment agreement with certain holders of the Company’s outstanding common stock purchase warrants whereby the Company agreed to reduce the exercise price of the Existing Warrants to $5.00
per share in consideration for the immediate exercise of the Existing Warrants by the Holders and the Holders are to be issued new common stock purchase warrants of the Company in the form of the Existing Warrants to purchase up to a number of shares of our common stock equal to the number of Existing Warrants exercised by the Holders, provided that the exercise price of the New Warrants will be $6.25
per share, subject to adjustment in the New Warrants. Each New Warrant has a term of five years from the date of issuance. Each share of common stock, together with each warrant was sold at a price of $6.25.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The derivative liability was increased by $167,384
as a result of the issued warrants.
On August 21, 2014, pursuant to the Warrant Amendment Agreement, the Company issued an aggregate of
196,589
shares of the Company’s common stock upon exercise of the Existing Warrants at an exercise price of $5.00
per share for aggregate gross proceeds of $982,945. An aggregate of
173,333
shares of our common stock issued upon exercise of the Existing Warrants. The derivative liability was reduced by $168,273
as a result of the warrants exercised.
Pursuant to the engagement agreement dated March 12, 2014 with H.C. Wainwright &amp; Co., LLC (“Wainwright”), Wainwright agreed to act as our exclusive placement agent in connection with the offering. Pursuant to the engagement agreement, the Company, we issued warrants to purchase an aggregate of
5.5% of the aggregate number of shares of our common stock sold in the offering, or
19,067, to Wainwright and its designees. These warrants have an exercise price of $9.375
per share and expire on April 16, 2019. The warrants include down-round provisions that reduce the exercise price of a warrant and convertible instrument. As required by ASC 815 “Derivatives and Hedging”, if the Company either issues equity shares for a price that is lower than the exercise price of those instruments or issues new warrants or convertible instruments that have a lower exercise price, the investors will be entitled to down-round protection. The Company evaluated whether its warrants and convertible debt instruments contain provisions that protect holders from declines in its stock price or otherwise could result in modification of either the exercise price or the shares to be issued under the respective warrant agreements. The Company determined that a portion of its outstanding warrants and conversion instruments contained such provisions thereby concluding they were not indexed to the Company’s own stock and therefore a derivative instrument.
The range of significant assumptions which the Company used to measure the fair value of warrant liabilities (a level 3 input) at April 24, 2014 was as follows:
Conversion
Feature
Stock price $
16.375
Term (Years)
Less than
1
Volatility
331%
Exercise prices $
21.50
Dividend yield
0%
The range of significant assumptions which the Company used to measure the fair value of warrant liabilities (a level 3 input) at May 1, 2014 was as follows:
Placement Agent
Issuance Warrants
Warrants
Stock price $
7.50
$
7.50
Term (Years)
5
5
Volatility
306%
306%
Exercise prices $
7.50
$
9.375
Dividend yield
0%
0%
The range of significant assumptions which the Company used to measure the fair value of warrant liabilities (a level 3 input) at August 20, 2014 was as follows:
New Warrants
Stock price $
6.00
Term (Years)
5
Volatility
247%
Exercise prices $
6.25
Dividend yield
0%
The range of significant assumptions which the Company used to measure the fair value of warrant liabilities (a level 3 input) at August 21, 2014 was as follows:
Existing Warrants
Stock price $
8.50
Term (Years)
5
Volatility
247%
Exercise prices $
5.00
Dividend yield
0%
The range of significant assumptions which the Company used to measure the fair value of warrant liabilities (a level 3 input) at March 31, 2015 was as follows:
Warrants
(including placement agent)
Stock price $
5.40
Term (Years)
4
to
5
Volatility
148%
Exercise prices $
27.50
to
6.25
Dividend yield
0%
During the nine months ended December 31, 2015, certain Warrant holders from the August 21, 2014 Warrant Amendment Agreement exercised their warrants via a cashless exercise where-in
54,154
warrants were tendered, the shareholders received
26,976
shares and the shareholders forfeited
27,178
warrants. The Company reduced the derivative liability $62,986.
During the nine months ended December 31, 2015, certain Warrant holders from the August 21, 2014 Warrant Amendment Agreement and the Company agreed to exchange
133,791
warrants for
133,791
shares of common stock and the Company reduced the derivative liability by $76,843.
During the period ended December 31, 2015 the Company issued shares of stock at $3.50
which reduced the exercise price of the Existing Warrants.
The range of significant assumptions which the Company used to measure the fair value of warrant liabilities (a level 3 input) at December 31, 2015 is as follows:
Warrants
Stock price $
1.41
Term (Years)
4
to
5
Volatility
119%
Exercise prices $
27.50
to
3.50
Dividend yield
0%
The following table sets forth the fair value hierarchy within our financial assets and liabilities by level that were accounted for at fair value on a recurring basis as of May 1, 2014.
Fair Value Measurement at May 1, 2014
Carrying
Value at
May 1, 2014
Level 1
Level 2
Level 3
Liabilities:
Derivative warrant liability $
216,236
$
-
$
-
$
216,236
Derivative placement agent warrant liability $
23,787
$
-
$
-
$
23,787
Total derivative liability $
240,023
$
-
$
-
$
240,023
The following table sets forth the fair value hierarchy added to our financial liabilities by level that were accounted for at fair value on a recurring basis as of August 21, 2014.
Fair Value Measurement at August 21, 2014
Carrying
Value at
August 21, 2014
Level 1
Level 2
Level 3
Liabilities:
Derivative warrant liability $
149,687
$
-
$
-
$
149,687
The following table sets forth the fair value hierarchy within our financial assets and liabilities by level that were accounted for at fair value on a recurring basis as of March 31, 2015.
Fair Value Measurement at March 31, 2015
Carrying
Value at
March 31, 2015
Level 1
Level 2
Level 3
Liabilities:
Derivative convertible debt liability $
-
$
-
$
-
$
-
Derivative warrant liability convertible preferred stock $
176,486
$
-
$
-
$
176,486
Derivative warrants liability on common stock issuance including placement agent warrants $
18,454
$
-
$
-
$
18,454
Total derivative liability $
194,940
$
-
$
-
$
194,940
The following table sets forth the fair value hierarchy within our financial assets and liabilities by level that were accounted for at fair value on a recurring basis as of December 31, 2015.
Fair Value Measurement at December 31, 2015
Carrying
Value at
December 31, 2015
Level 1
Level 2
Level 3
Liabilities:
Derivative convertible debt liability $
-
$
-
$
-
$
-
Derivative warrant liability convertible preferred stock $
-
$
-
$
-
$
-
Derivative warrants liability on common stock issuance including placement agent warrants $
7,747
$
-
$
-
$
7,747
Total derivative liability $
7,747
$
-
$
-
$
7,747
The Company analyzed the warrants and conversion feature under ASC 815 “Derivatives and Hedging” to determine the derivative liability. The Company estimated the fair value of these derivatives using a multinomial distribution (Lattice) valuation model. The fair value of these warrant liabilities at March 31, 2015 was $194,940
and the conversion feature liability was $0. At December 31, 2015 the fair value of these warrant liabilities was $7,747
and the conversion feature liability was $0. Changes in the derivative liability for the period ended December 31, 2015 consist of:
Nine Months
Ended
December 31, 2015
Derivative liability at March 31, 2015 $
194,940
Warrants exercised
(139,829
)
Change in derivative liability – mark to market
(47,364
)
Derivative liability at December 31, 2015 $
7,747</t>
  </si>
  <si>
    <t>PREFERRED SHARES SUBJECT TO MANDATORY REDEMPTION</t>
  </si>
  <si>
    <t>PREFERRED SHARES SUBJECT TO MANDATORY REDEMPTION [Text Block]</t>
  </si>
  <si>
    <t>NOTE 7 – PREFERRED SHARES SUBJECT TO MANDATORY REDEMPTION
Convertible preferred shares
On November 7, 2013, the Company sold to certain institutional investors an aggregate of
500
shares of
10% Series B Convertible Preferred Stock (“Series B Preferred Stock”) at a stated value of $1,000
per share of Series B Preferred Stock for gross proceeds of $500,000. Additionally, the investors also received Series A, Series B and Series C common stock purchase warrants. The Series A warrants will be exercisable into
1,162,791
shares of our common stock at an exercise price of $0.55
per share, the Series B warrants will be exercisable into
1,162,791
shares of our common stock at an exercise price of $0.43
per share and the Series C warrants will be exercisable into
1,162,791
shares our common stock at an exercise price of $0.55
per share. Holders of the Series B Preferred Stock will be entitled to receive cumulative dividends at the rate per share (as a percentage of the stated value per share) of
10% per annum, payable semi-annually. Each share of the Series B Preferred Stock will be convertible at the option of the holder thereof into that number of shares of common stock determined by dividing the stated value of such share of the Series B Preferred Stock by the conversion price of $0.43, subject to later adjustment. On November 4, 2013, we also entered into a registration rights agreement with the investors pursuant to which we are obligated to file a registration statement to register the resale of the shares of common stock issuable upon conversion of the Series B Preferred Stock and upon exercise of the Warrants.
Between April 16, 2014 and April 22, 2014, the holders of our Series B Preferred Stock exercised their right to have the Company redeem their shares whereby we redeemed
247.17
shares of Series B Preferred Stock for $303,839, which included accrued interest of $46,456
and a penalty for late registration of $10,212. The remaining portion of the Series B Preferred Stock, or
252.83
shares, was converted into
796,566
of our common shares at a conversion price of $0.3174
per share.
Effective November 7, 2013, the Company issued common stock purchase warrants to the placement agent and its designees as compensation for the services provided by the placement agent in connection with our private placement of
500.00028
shares Series B Preferred Stock, which was completed on November 7, 2013. The warrants issued to the placement agent and its designees are exercisable into an aggregate of
116,279
shares of our common stock with an exercise price of $0.55
per share and have a term of exercise of five years. The Company issued the warrants to six accredited investors and paid certain transactional costs of $78,000. For the period ended December 31, 2014 the Company recorded $54,288
of amortization of the debt discount and deferred financing cost.
The Series B Preferred Stock included down-round provisions that reduce the exercise price of a warrant and convertible instrument as required by ASC 815 “Derivatives and Hedging”. The aggregate of the derivative liability at issuance was $955,927, which was recorded as amortization of debt discount at issuance and amortized $360,082
cost over the redemption period.
Preferred Shares
On October 7, 2013, the Company amended its articles of incorporation to create
100,000,000
shares of preferred stock by filing a Certificate of Amendment to Articles of Incorporation with the Secretary of State of Nevada. The preferred stock may be divided into and issued in series, with such designations, rights, qualifications, preferences, limitations and terms as fixed and determined by our board of directors. The Series A Preferred Stock had
10
votes per share (reduced to
0.2
votes per share as a result of the fifty for one reverse stock split, which became effective as of December 30, 2015) and are not convertible into shares of our common stock. The Series B Convertible Preferred shares have
1,000
shares of our authorized preferred stock are designated as “
10% Series B Convertible Preferred Stock”, which have a stated value of $1,000
per share and have liquidation preferences, dividend rights, redemption rights and conversion rights, of which none were issued at December 31, 2015.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Grant of Series A Preferred Stock
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The company valued these shares based on the cost considering the time and average billing rate of these individuals and recorded a $20,000
stock compensation cost for the year ended March 31, 2014.
Common Stock
The Company is authorized to issue
22,500,000
shares of $0.001
par value common stock. On May 31, 2013, the Company effected a
15
-for-
1
forward stock split of our $0.001
par value common stock. All shares and per share amounts have been retroactively restated to reflect such split. Prior to the acquisition of Alkaline Water Corp., we had
109,500,000
shares of common stock issued and outstanding. On May 31, 2013, we issued
43,000,000
shares in exchange for a
100% interest in Alkaline Water Corp. For accounting purposes, the acquisition of Alkaline Water Corp. by The Alkaline Water Company Inc. has been recorded as a reverse acquisition of a company and recapitalization of Alkaline Water Corp. based on the factors demonstrating that Alkaline Water Corp. represents the accounting acquirer. Consequently, after the closing of this agreement we adopted the business of Alkaline Water Corp.’s wholly-owned subsidiary, Alkaline
88, LLC. As part of the acquisition, the former management of the Company agreed to cancel
75,000,000
shares of common stock.
On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stock split.
Sale of Restricted Shares
During the period from May 7, 2015 through December 31, 2015, the Company sold units of our securities at a price of $3.50
per unit. Each unit consists of one share of our common stock and one non-transferable common stock purchase warrant, with each common stock purchase warrant entitling the holder to acquire one additional share of our common stock at a price of $5.00
per share for a period of two years. The Company sold
223,200
units during the period ended December 31, 2015 consisting of
223,200
shares of common stock and
223,200
warrants for gross proceeds of $781,200.
The evaluated these transaction using ASC 480-10
“Distinguishing liabilities from equity” “Equity
Market value of stock on purchase date $
3.75
to $
7.10
Risk-free interest rate
.
26%
to
1.42%
Dividend yield
0.00%
Volatility factor
116%
to
161%
Weighted average expected life (years)
2
The proceeds were allocated as follows:
Common stock $
414,036
Warrant
367,164
Total proceeds $
781,200
On May 1, 2014, the Company completed the offering and sale of an aggregate of
346,667
shares of our common stock and warrants to purchase an aggregate of
173,333
shares of our common stock, for aggregate gross proceeds of $2,599,999. Each share of common stock the Company sold in the offering was accompanied by a warrant to purchase one-half of a share of common stock at an exercise price of $7.50
per share for a period of five years from the date of issuance. Each share of common stock, together with each warrant was sold at a price of $7.50.
Pursuant to the engagement agreement dated March 12, 2014 with H.C. Wainwright &amp; Co., LLC (“Wainwright”), Wainwright agreed to act as our exclusive placement agent in connection with the offering. Pursuant to the engagement agreement, the Company paid Wainwright a cash placement fee equal to
8% of the aggregate gross proceeds from the offering, or $208,000, and a non-accountable expense allowance equal to
1% of the aggregate gross proceeds from the offering, or $26,000. In addition, we issued warrants to purchase an aggregate of
5.5% of the aggregate number of shares of our common stock sold in the offering, or
19,067, to Wainwright and its designees. These warrants have an exercise price of $9.375
per share and expire on April 16, 2019.
Common Stock Issued for Services
On May 15, 2014, the Company issued 2,000 restricted common shares to consultant for services rendered and were valued at the market value on that date of $7.50
per share.
On June 2, 2014, the Company issued 2,000 restricted common shares to consultant for services rendered and were valued at the market value on that date of $6.50
per share.
On June 6, 2014, the Company issued
20,000
restricted common shares to consultant for services rendered and were valued at the market value on that date of $6.70
per share.
On June 11, 2014, the Company issued
5,000
restricted common shares to consultant for services rendered and were valued at the market value on that date of $6.05
per share.
On July 3, 2014, the Company entered into an agreement with a third-party to provide consulting services. The compensation in the agreement was $25,000
in cash upon execution of the agreement and the issuance of
7,000
of the Company’s common shares as follows:
3,500
common shares upon execution of the agreement,
1,400
common shares on or before July 15, 2014,
1,400
common shares on or before August 15, 2014 and
700
common shares on or before September 15, 2014.
On August 1, 2014, the Company issued
20,000
common shares to a consultant for services rendered that were valued at the market value on that date of $8.75
per share.
On August 7, 2014, the Company entered into an agreement with a third-party to provide consulting services. The compensation in the agreement was for
40,000
of the Company’s common shares to be issued as follows:
10,000
common shares on the date of the execution of the agreement,
10,000
common shares on the date that is
45
days from the execution date,
10,000
common shares on the date that is
90
days from the execution date, and
10,000
common shares on the date that is
135
days from the execution date.
On September 2, 2014, the Company issued
1,000
common shares to consultant for services rendered that were valued at the market value on that date of $6.75
per share.
On September 30, 2014, the Company issued
6,000
common shares to consultant for services rendered that were valued at the market value on that date of $5.40
per share.
On October 1, 2014, the Company issued
800
common shares to consultant for services rendered that were valued at the market value on that date of $5.65
per share.
On February 18, 2015, the Company issued
1,000
common shares to consultant for services rendered that were valued at the market value on that date of $3.50
per share.
On February 18, 2015, the Company issued
24,500
common shares to consultants for services rendered that were valued at the market value on that date of $5.00
per share.
On February 18, 2015, the Company issued
71,000
common shares to employees for services rendered that were valued at the market value on that date of $5.00
per share.
On April 7, 2015, the Company issued
40,000
restricted common shares to consultant for services rendered that were valued at the market value on that date of $3.50
per share.
On April 10, 2015, the Company issued
30,000
restricted common shares to consultant for services rendered that were valued at the market value on that date of $4.85
per share.
On April 27, 2015, the Company issued
40,000
restricted common shares to consultant for services rendered that were valued at the market value on that date of $4.00
per share.
On May 1, 2015, the Company issued
5,000
restricted common shares to consultant for services rendered that were valued at the market value on that date of $4.00
per share.
On May 6, 2015, the Company issued
6,000
restricted common shares to consultant for services rendered that were valued at the market value on that date of $4.85
per share.
On June 15, 2015 the Company issued
30,000
restricted common shares to consultant for services rendered that were valued at the market value on that date of $4.70
per share.
On August 1, 2015 the Company issued
5,000
restricted common shares to consultant for services rendered that were valued at the market value on that date of $6.75
per share.
On August 25, 2015 the Company issued
30,000
restricted common shares to consultant for services rendered that were valued at the market value on that date of $5.45
per share.
On August 27, 2015 the Company issued
6,000
restricted common shares to consultant for services rendered that were valued at the market value on that date of $5.05
per share.
On August 28, 2015 the Company issued
4,000
common shares to consultant for services rendered that were valued at the market value on that date of $5.00
per share.
On September 30, 2015 the Company issued
10,000
common shares to consultant for services rendered that were valued at the market value on that date of $4.90
per share.
On December 11, 2015 the Company issued
24,000
common shares to consultants for services rendered that were valued at the market value on that date of $2.15
per share.
On December 11, 2015, the Company issued
44,000
common shares to employees for services rendered that were valued at the market value on that date of $2.15
per share
Common Stock Issued in Conjunction with Notes
On May 22, 2015, the Company issued
20,000
restricted common shares in conjunction with a $250,000
note payable that were valued at the market value on that date of $3.95
per share.
On August, 20, 2015, the Company issued
20,000
restricted common shares in conjunction with a $240,000
note payable that were valued at the market value on that date of $5.75
per share.
On October 28, 2015, the Company issued
10,000
restricted common shares in conjunction with a $62,000
note payable that were valued at the market value on that date of $4.25
per share.</t>
  </si>
  <si>
    <t>OPTIONS AND WARRANTS</t>
  </si>
  <si>
    <t>OPTIONS AND WARRANTS [Text Block]</t>
  </si>
  <si>
    <t>NOTE 9 – OPTIONS AND WARRANTS
Stock Option Awards
On October 9, 2013, the Company granted a total of
120,000
stock options to Steven A. Nickolas and Richard A. Wright (
60,000
stock options to each). The stock options are exercisable at the exercise price of $30.25
per share for a period of ten years from the date of grant. The stock options vest as follows: (i)
20,000
upon the date of grant; and (ii)
10,000
per quarter until fully vested.
On May 12, 2014, the Company granted a total of
16,400
stock options to employees and consultants. The stock options are exercisable at the exercise price of $7.50
per share for a period of ten years from the date of grant.
10,050
stock options vested upon the date of grant,
2,325
stock options vest on December 31, 2014,
2,325
stock options vest on December 31, 2014 and
1,700
stock options vest on December 31, 2014.
On May 12, 2014, the Company granted a total of
24,000
stock options Steven A. Nickolas and Richard A. Wright (
12,000
stock options to each). The stock options are exercisable at the exercise price of $8.25
per share for a period of ten years from the date of grant.
24,000
stock options vested upon the date of grant.
On May 16, 2014, the Company granted a total of
5,000
stock options to a consultant. The stock options are exercisable at the exercise price of $7.15
per share for a period of ten years from the date of grant.
1,250
stock options vested upon the date of grant,
1,250
stock options vest on December 31, 2014,
1,250
stock options vest on December 31, 2014 and
1,250
stock options vest on December 31, 2014.
On May 21, 2014, the Company granted a total of
120,000
stock options Steven A. Nickolas and Richard A. Wright (
60,000
stock options to each). The stock options are exercisable at the exercise price of $7.275
per share for a period of ten years from the date of grant.
60,000
stock options vested upon the date of grant and the
60,000
stock options will vest on November 21, 2014.
On October 31, 2014, the Company amended the 2013 Equity Incentive Plan to, among other things, increase the number of shares of stock of the company available for the grant of awards under the plan from
400,000
shares to
700,000
shares.
On October 31, 2014, the Company reduced the exercise price of an aggregate of
120,000
stock options granted on October 9, 2013 to Steven P. Nickolas and Richard A. Wright, our directors and executive officers, to $7.50
per share and extended the exercise date to October 9, 2023.
On February 18, 2015, the Company reduced the exercise price of an aggregate of
32,000
stock options granted on to Steven P. Nickolas and Richard A. Wright, our directors and executive officers, to $5.75
per share an exercise date to February 18, 2020, with vested immediately.
On February 18, 2015, the Company granted a total of
26,000
stock options to employees and consultants. The stock options are exercisable at the exercise price of $5.00
per share for a period of ten years from the date of grant.
17,750
stock options vested by March 31, 2015,
2,750
stock options vested on June 30, 2015,
2,750
stock options vested on September 30, 2015 and
2,750
stock options vested on December 31, 2015.
For the nine months ended December 31, 2015 and December 31, 2014 the Company has recognized compensation expense of $38,735
and $2,218,590
respectively, on the stock options granted that vested. The fair value of the unvested shares is $0
as of December 31, 2015. The aggregate intrinsic value of these options was $0
at December 31, 2015. Stock option activity summary covering options is presented in the table below:
Weighted-
Weighted-
Average
Average
Remaining
Number of
Exercise
Contractual
Shares
Price
Term (years)
Outstanding at March 31, 2014
120,000
$
30.50
8.5
Granted
347,040
$
7.00
8.9
Exercised
(3,640
) $
0.50
9.2
Expired/Forfeited
(120,000
) $
-
8.2
Outstanding at March 31, 2015
343,400
$
7.00
8.2
Granted
-
-
-
Exercised
-
-
-
Expired/Forfeited
-
$
-
-
Outstanding at December 31, 2015
343,400
7.00
8.2
Exercisable at December 31, 2015
343,400
7.00
8.2
Warrants The following is a summary of the status of all of our warrants as of December 31, 2015 and changes during the period ended on that date:
Weighted-
Number
Average
of Warrants
Exercise Price
Outstanding at March 31, 2014
166,208
$
26.00
Granted
584,985
6.50
Exercised
(290,585
)
(15.50
)
Cancelled
-
(15.50
)
Outstanding at March 31, 2015
460,608
7.00
Granted
358,057
10.27
Exercised
(254,763
)
8.00
Cancelled or Expired
(75,786
)
6.00
Outstanding at December 31, 2015
488,116
9.62
Warrants exercisable at December 31, 2015
488,116
$
9.62
The following table summarizes information about stock warrants outstanding and exercisable at December 31, 2015:
STOCK WARRANTS OUTSTANDING AND
EXERCISABLE
Weighted-
Average
Number of Remaining
Warrants Contractual
Exercise Price
Outstanding
Life in Years
$5.00
428,629
2.02
$6.25
6,667
3.05
$9.375
19,067
3.55
$27.50
2,326
2.07
The Company agreed to reduce the exercise price of certain existing warrants to $5.00
per share in consideration for the immediate exercise of the existing warrants by the holders. As consideration, the holders were issued new common stock purchase warrants of the Company to purchase up to a number of shares of our common stock equal to the number of existing warrants exercised by the holders, provided that the exercise price of the new warrants will be $0.125
per share.
On August 21, 2014, pursuant to a Warrant Amendment Agreement, the Company issued an aggregate of
196,589
shares of the Company’s common stock upon the exercise of Existing Warrants at an exercise price of $5.00
per share for aggregate gross proceeds of $982,945. Simultaneously, the Company issued new warrants to purchase an aggregate of
196,589
shares of our common stock with a term of
5
years and exercise price of $6.25
per warrant share. The Company recorded this issuance in additional paid-in capital.
On October 7, 2014, pursuant to a Warrant Amendment Agreement, the Company issued an aggregate of
93,996
shares of the Company’s common stock upon exercise of the Existing Warrants at an exercise price of $5.00
per share for aggregate gross proceeds of $469,980. Simultaneously, the Company issued new warrants to purchase an aggregate of
93,996
shares of our common stock with a term of
5
years and exercise price of $6.25
per warrant share. The Company recorded this issuance in additional paid-in capital.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18,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On June 29, 2015 the Company entered into a $50,000
Convertible promissory note was convertible into Common stock at $3.50
per share. The Convertible promissory note had an
8% annual interest rate,
1
-year term and rights to
14,286
warrants with a two year term an exercise price of $5.00
per share. The Company evaluated this transaction under ASC 470-20 “Debt with Conversion and Other Options” and determined that a discount of $50,000
was provided and will be amortized over the
1
-year term of the note. As of December 31, 2015 $25,000
was amortized.
On July 1,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7,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3,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7, 2015 the Company entered into a $25,000
Convertible promissory note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September 28, 2015 the Company entered into a $75,000
Convertible promissory note was convertible into Common stock at $3.50
per share. The Convertible promissory note had a
15% annual interest rate,
7
-month term and rights to
32,000
warrants with a two year term an exercise price of $5.00
per share and
10,000
shares of restricted stock. The Company evaluated this transaction under ASC 470-20 “Debt with Conversion and Other Options” and determined that a discount of $75,000
was provided and will be amortized over the
7
-month term of the note. As of December 31, 2015 $18,750
was amortized. The fair value of the warrants granted during the period ended December 31, 2015 was estimated at the date of agreement using the Black-Scholes option-pricing model and a level 3 valuation measure, with the following assumptions:
Market value of stock on purchase date $
3.75
to $
7.10
Risk-free interest rate
.
26%
to
1.42%
Dividend yield
0.00%
Volatility factor
116%
to
161%
Weighted average expected life (years)
2
On October 2, 2015 the Company entered into a convertible promissory note valued at $85,000
that was convertible into common stock at $3.50
per share. The convertible promissory notes had an
8% annual interest rate,
1
-year term and rights to
24,286
warrants with a two year term an exercise price of $5.00
per share. The Company evaluated these transactions under ASC 470-20 “Debt with Conversion and Other Options” and determined that a discount of $85,000
was provided and will be amortized over the
1
-year term of the note. As of December 31, 2015 $21,250
was amortized.
On October 5, 2015 the Company entered into a convertible promissory note for $25,000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6,250
was amortized.
On November 13, 2015 the Company entered into a convertible promissory note for $50,000
that was convertible into common stock at $3.50
per share. The convertible promissory note had an
8% annual interest rate,
1
-year term and rights to
14,286
warrants with a two year term an exercise price of $5.00
per share. The Company evaluated this transaction under ASC 470-20 “Debt with Conversion and Other Options” and determined that a discount of $50,000
was provided and will be amortized over the
1
-year term of the note. On December 16, 2015 the note was paid in full and the Company paid a $5,000
pre-payment penalty which the Company changed to interest expense and fully amortized the $50,000
discount.</t>
  </si>
  <si>
    <t>RELATED PARTY TRANSACTIONS</t>
  </si>
  <si>
    <t>RELATED PARTY TRANSACTIONS [Text Block]</t>
  </si>
  <si>
    <t>NOTE 10 – RELATED PARTY TRANSACTIONS
On October 31, 2014, the Company amended the 2013 Equity Incentive Plan to, among other things, to increase the number of shares of stock of the Company available for the grant of awards under the plan from
20,000,000
shares to
35,000,000
shares.
On October 31, 2014, the Company reduced the exercise price of an aggregate of
120,000
stock options granted to Steven P. Nickolas and Richard A. Wright, our directors and executive officers, to $7.50
per share as noted below:
New Exercise
Old Exercise
Price per
Number of Stock
Name of Optionee
Grant Date
Price per Share
Share
Expiration Date
Options
Steven P. Nickolas October 9, 2013 $
30.25
$
7.50
October 9, 2023
60,000
Richard A. Wright October 9, 2013 $
30.25
$
7.50
October 9, 2023
60,000
On May 21, 2014, the Company granted a total of
120,000
stock options Steven A. Nickolas and Richard A. Wright (
60,000
stock options to each). The stock options are exercisable at the exercise price of $7.275
per share for a period of ten years from the date of grant.
60,000
stock options vested upon the date of grant and
60,000
stock options will vest on November 21, 2014.
On October 9, 2013, the Company granted a total of
120,000
stock options to Steven A. Nickolas and Richard A. Wright (
60,000
stock options to each). The stock options are exercisable at the exercise price of $30.25
per share for a period of ten years from the date of grant. For each individual, the stock options vest as follows: (i)
20,000
upon the date of grant; and (ii)
10,000
per quarter until fully vested.
On October 8, 2013, the Company issued a total of
20,000,000
shares of non-convertible Series A Preferred Stock to Steven A. Nickolas and Richard A. Wright (
10,000,000
shares to each), our directors and executive officers, in consideration for the past services, at a deemed value of $0.001
per share. We valued these shares based on the cost considering the time and average billing rate of these individuals and recorded a $20,000
stock compensation cost for the year ended March 31, 2014.
On April 2, 2014, the Company entered into a sale-leaseback transaction with Water Engineering Solutions LLC, an entity that is controlled and owned by an officer, director and shareholder, for specialized equipment with an original cost of $208,773
and that was acquired in August 2013. The Company received proceeds of $188,000
in April 2014. The lease terms are
60
monthly payments of $3,812, payable
30
days after installation of the equipment and a purchase option of $1.00. The Company recorded a loss on sales leaseback of $20,773.
As of March 31, 2014, the Company had $0
in equipment deposits with an entity that is controlled and owned by an officer, director and shareholder of the Company. During the year ended March 31, 2014, the Company provided $201,900
of deposits on equipment used to produce our alkaline water to an entity that is controlled and owned by an officer, director and shareholder of the Company. During the month of March 2014, these funds were returned to the Company.
During the year ended March 31, 2014 the Company acquired equipment of $208,773
and $10,287
from an entity that is controlled and majority-owned by an officer, director and shareholder of the Company.
On January 17, 2014 the Company entered into an equipment lease with Water Engineering Solutions LLC, an entity that is controlled and owned by an officer, director and shareholder, for specialized equipment used to make our alkaline water totaling $190,756
and agreed to a
60
-month term at $2,512
per month and a final payment of $28,585. On February 12, 2014 the Company amended this lease, as noted above, with equipment deposits of $201,900
being returned to the Company. In addition, the lease terms were amended to
60
monthly payments of $3,864, payable
30
days after installation of the equipment and a purchase option of $1.00.
On August 1, 2013, the Company entered into a
3
-year sub-lease agreement requiring a monthly payment of $2,085
for office space in Scottsdale, Arizona, with a basic monthly lease increase of
8% and
7% on each anniversary date. The Company or the landlord can cancel the lease with
30
days’ notice. The sub-lessor is an entity owned by the Company’s Chief Executive Officer and President.
Under the terms of the exclusive manufacturing agreement entered into on April 15, 2013 between the Company and Water Engineering Solutions LLC, a related party, the Company paid $690,000
on May 1 2014 for specialized equipment used in the production of our alkaline water. Under this agreement, the Company paid deposits on equipment as follows: May 1, 2014 $690,000, June 27, 2014 $21,500, July 1, 2014 $115,000, August 7, 2014 $10,000, August 5, 2014 $5,000, August 19, 2014 $2,000, August 22, 2014 $100,000, October 14, 2014 $70,000, November 4, 2014 $7,676
and November 7, 2014 $5,002. The Company received equipment valued at $278,769
and reduced the deposit on equipment. During the nine months ended December 31, 2015 the company made a net deposit on equipment of $139,997
to Water Engineering Solutions. Water Engineering Solutions, LLC is an entity that is controlled and majority owned by Steven P. Nickolas and Richard A. Wright for the production of our alkaline water.
During the year ended March 31, 2014, the Company had a total of $62,092, in general and administrative expenses with related parties. Of that total for year ended March 31, 2014, $33,592
was consulting fees to an officer, director and shareholder of the Company, $12,000
was rent to an entity that is controlled and owned by an officer, director and shareholder of the Company and $16,500
was professional fees to an entity that is controlled and owned by an officer, director and shareholder.
During the year ended March 31, 2014, the Company recorded as other related party income a total of $40,029
to an entity that is controlled and owned by an officer, director and shareholder of the Company. The income reflects the Company’s estimate of vehicle rent and labor of an employee when utilized by the related party.</t>
  </si>
  <si>
    <t>INCOME TAXES</t>
  </si>
  <si>
    <t>INCOME TAXES [Text Block]</t>
  </si>
  <si>
    <t>NOTE 11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March 31:
2015
2014
Deferred income tax assets: $
1,270,000
$
260,000
Valuation allowance
(1,270,000
)
(260,000
)
Net total $
-
$
-
At March 31, 2014, the Company had net operating loss carryforwards of approximately $3,190,000
and net operating loss carryforwards expire in 2023 through 2034.
The valuation allowance was increased by $1,010,000
during the year ended March 31, 2015. The current income tax benefit of $1,270,000
and $260,000
generated for the years ended March 31, 2015 and 2014, respectively, was offset by an equal increase in the valuation allowance. The valuation allowance was increased due to uncertainties as to the Company’s ability to generate sufficient taxable income to utilize the net operating loss carryforwards and other deferred income tax items.
The Company recognizes interest and penalties related to uncertain tax positions in general and administrative expense. As of December 31, 2015, the Company has no unrecognized uncertain tax positions, including interest and penalties.</t>
  </si>
  <si>
    <t>CAPITAL LEASE</t>
  </si>
  <si>
    <t>CAPITAL LEASE [Text Block]</t>
  </si>
  <si>
    <t>NOTE 12 – CAPITAL LEASE
On January 17, 2014, the Company entered into an equipment lease with Water Engineering Solutions LLC, an entity that is controlled and owned by an officer, director and shareholder, for specialized equipment used to make our alkaline water with a stated value of $190,756
and agreed to a
60
-month term at $3,864
per month and a purchase option of $1
which commenced on May 1, 2014.
On April 2, 2014, the Company entered into a capital lease agreement with Water Engineering Solutions LLC, an entity that is controlled and owned by an officer, director and shareholder, for specialized equipment used to make our alkaline water with a stated value of $188,000, terms of
60
monthly payments of $3,812, payable
30
days after installation of the equipment and a purchase option of $1.00
which commenced on July 1, 2014.
On October 22, 2014 the Company agreed to purchase the specialized equipment use to make our alkaline water that were previously reflected as capital lease on January 17, 2014 and April 2, 2014. During the quarter ended December 31, 2014, the Company purchased these capital leases of specialized equipment for $347,161, the lease liability on the date of purchase.
On October 22, 2014, the Company entered into a master lease agreement with Veterans Capital Fund, LLC (the “Lessor”) for the secured lease line of credit financing in an amount not to exceed $600,000. The lease is expected to be secured by three new alkaline generating electrolysis system machines. Our wholly-owned subsidiary, Alkaline
88, LLC, and Water Engineering Solutions, LLC acted as co-lessees.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also entered into a warrant agreement with the Lessor, pursuant to which the Company agreed to issue a warrant to purchase
72,000
shares of our common stock to the Lessor and/or its affiliates at an exercise price of $6.25
per share for a period of five years.
18,000
shares vested.
On February 25, 2015, the Company amended the master lease agreement with Veterans Capital Fund, LLC for the increase in the secured lease line of credit financing to an amount not to exceed $800,000. The lease was secured by new alkaline generating electrolysis system machines by our wholly-owned subsidiary, Alkaline 88, LLC, and Water Engineering Solutions, LLC. Water Engineering Solutions, LLC is an entity that is controlled and owned by our President, Chief Executive Officer, director and major stockholder, Steven P. Nickolas, and our Vice-President, Secretary, Treasurer and director, Richard A. Wright. Pursuant to the master lease agreement, the Lessor agreed to lease to us the equipment described in any equipment schedule signed by us and approved by the Lessor. It is expected that any lease under the master lease agreement will be structured for a three-year lease term with fixed monthly lease rental payments based on a monthly lease rate factor of
3.4667% of the Lessor’s capital cost. In connection with the entering into the master lease agreement, the Company entered into a warrant agreement with the Lessor, pursuant to which the Company agreed to cancel the previous issued warrant for
72,000
and issue a warrant to purchase
102,000
shares of our common stock to the Lessor and/or its affiliates at an exercise price of $5.00
per share for a period of five years.
18,000
shares vested on October 22, 2014,
13,316
shares on October 28, 2014,
13,606
shares on December 22, 2014,
6,945
shares on February 3, 2015 and
15,799
shares on March 5, 2015.
The remaining
18,105
shares will vest on a pro rata basis according to any mounts the Lessor funds pursuant to any lease schedules under the master lease agreement, provided that if we draw on
90% or more of the total lease line under the master lease agreement, then all such shares will be deemed to be vested. The Company recorded the bifurcated value of $309,028
of the warrants issued as additional paid in capital, the value was determine using a Black-Scholes, a level 3 valuation measure.
During the year ended March 31, 2015 the Company agreed to lease the specialized equipment used to make our alkaline water with a value of $735,781
under the above Master Lease agreement. The Company evaluated this lease under (ASC) 840-30 “Leases - Capital Leases” and concluded that these lease where a capital asset.</t>
  </si>
  <si>
    <t>NOTES PAYABLE</t>
  </si>
  <si>
    <t>NOTES PAYABLE [Text Block]</t>
  </si>
  <si>
    <t>NOTE 13 – NOTES PAYABLE
On May 11, 2015, the Company entered into a securities purchase agreement with Assurance Funding Solutions LLC, pursuant to which the Company issued a secured term note of our company in the aggregate principal amount of $250,000, together with
20,000
shares of our common stock, in consideration for $250,000. The secured term note bears interest at the rate of
15% per annum and matures on May 11, 2016. We may prepay the note by paying the holder
110% of the principal amount outstanding together with accrued but unpaid interest thereon, provided that we provide written notice to the holder at least
30
days prior to the date of prepayment. Pursuant to the securities purchase agreement, we paid Assurance Funding Solutions LLC $10,000
for legal fees incurred by it and granted it piggyback registration rights. In connection with the securities purchase agreement, we also entered into a general security agreement dated May 11, 2015 with Assurance Funding Solutions LLC. The Company evaluated this transaction under ASC 470-20-30
“Debt – liability and equity component”
On August 19, 2015, the Company entered into a securities purchase agreement pursuant to which the Company issued a secured term note of our company in the aggregate principal amount of $240,000, together with
20,000
shares of our common stock, in consideration for $200,000. The secured term note bears requires monthly payments of $20,000
per month, along with a final payment due on August 20, 2016.
On November 30, 2015, the Company entered into a loan agreement with a lender, whereby the lender loaned $750,000
to the company in exchange for a non-negotiable promissory note in the principal amount of $750,000
which bears interest at the rate of
15% per annum and matures on the date that is
60
days after November 30, 2015. On January 25, 2016 the note term was extended to March 31, 2016.
The loan agreement provides that the Company’s obligations to the lender will be secured by an escrow agreement, pursuant to which the Company deposited into escrow a certificate representing $1.5
million worth of shares of its common stock. Pursuant to the escrow agreement, the Company deposited a share certificate representing
526,316
shares of the Company common stock valued at $1.5
million. Pursuant to the escrow agreement, (i) in the event that there is any event of default that is not cured in accordance with the loan agreement, the escrow agent is to deliver the certificate to the lender and (ii) in the event that the company repays the loan pursuant to the loan agreement and there is no event of default that is not cured in accordance with the loan agreement at the time of repayment, the escrow agent is to deliver the certificate to the transfer agent of our company and request the transfer agent to cancel the escrowed shares.
Pursuant to the loan agreement, we also granted piggyback registration rights to the lender with respect to the escrowed shares.</t>
  </si>
  <si>
    <t>CONVERTIBLE NOTES PAYABLE</t>
  </si>
  <si>
    <t>CONVERTIBLE NOTES PAYABLE [Text Block]</t>
  </si>
  <si>
    <t>NOTE 14 – CONVERTIBLE NOTES PAYABLE
On June 29, 2015 the Company entered into a $50,000
Convertible promissory note was convertible into Common stock at $3.50
per share. The Convertible promissory note had an
8% annual interest rate,
1
-year term and rights to
714,286
warrants with a two year term an exercise price of $5.00
per share. The Company evaluated this transaction under ASC 470-20 “Debt with Conversion and Other Options” and determined that a discount of $50,000
was provided and will be amortized over the
1
-year term of the note. As of December 31, 2015, $25,000
was amortized.
On July 1,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7,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3,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July 17,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12,500
was amortized.
On September 28, 2015 the Company entered into a $75,000
Convertible promissory note that was convertible into common stock at $3.50
per share. The convertible promissory note had a
15% annual interest rate,
7
-month term and rights to
32,000
warrants with a two year term an exercise price of $5.00
per share and
10,000
shares of restricted stock. The Company evaluated this transaction under ASC 470-20 “Debt with Conversion and Other Options” and determined that a discount of $75,000
was provided and will be amortized over the
7
-month term of the note. As of December 31, 2015, $18,750
was amortized.
On October 2, 2015 the Company entered into a $85,000
Convertible promissory notes that was convertible into common stock at $3.50
per share. The convertible promissory notes had an
8% annual interest rate,
1
-year term and rights to
24,286
warrants with a two year term an exercise price of $5.00
per share. The Company evaluated these transactions under ASC 470-20 “Debt with Conversion and Other Options” and determined that a discount of $85,000
was provided and will be amortized over the
1
-year term of the note. As of December 31, 2015, $21,250
was amortized.
On October 5, 2015 the Company entered into a $25,000
Convertible promissory note that was convertible into common stock at $3.50
per share. The convertible promissory note had an
8% annual interest rate,
1
-year term and rights to
7,143
warrants with a two year term an exercise price of $5.00
per share. The Company evaluated this transaction under ASC 470-20 “Debt with Conversion and Other Options” and determined that a discount of $25,000
was provided and will be amortized over the
1
-year term of the note. As of December 31, 2015, $6,250
was amortized.
On November 13, 2015 the Company entered into a $50,000
Convertible promissory note that was convertible into common stock at $3.50
per share. The convertible promissory note had an
8% annual interest rate,
1
-year term and rights to
14,286
warrants with a two year term an exercise price of $5.00
per share. The Company evaluated this transaction under ASC 470-20 “Debt with Conversion and Other Options” and determined that a discount of $50,000
was provided and will be amortized over the
1
-year term of the note. On December 16, 2015 the note was paid in full and the Company paid a $5,000
pre-payment penalty which the Company changed to interest expense and fully amortized the $50,000
discount.</t>
  </si>
  <si>
    <t>COMMITMENTS AND CONTINGENCIES</t>
  </si>
  <si>
    <t>COMMITMENTS AND CONTINGENCIES [Text Block]</t>
  </si>
  <si>
    <t>NOTE 15 – COMMITMENTS AND CONTINGENCIES
On November 30, 2015, the Company entered into a loan agreement with a lender, whereby the lender loaned $750,000
to the company in exchange for a non-negotiable promissory note in the principal amount of $750,000
which bears interest at the rate of
15% per annum and matures on the date that is
60
days after November 30, 2015. On January 25, 2016 the note term was extended to March 31, 2016.
The loan agreement provides that the Company’s obligations to the lender will be secured by an escrow agreement, pursuant to which the Company deposited into escrow a certificate representing $1.5
million worth of shares of its common stock. Pursuant to the escrow agreement, the Company deposited a share certificate representing
526,316
shares of the Company common stock valued at $1.5
million. Pursuant to the escrow agreement, (i) in the event that there is any event of default that is not cured in accordance with the loan agreement, the escrow agent is to deliver the certificate to the lender and (ii) in the event that the company repays the loan pursuant to the loan agreement and there is no event of default that is not cured in accordance with the loan agreement at the time of repayment, the escrow agent is to deliver the certificate to the transfer agent of our company and request the transfer agent to cancel the escrowed shares.
Pursuant to the loan agreement, we also granted piggyback registration rights to the lender with respect to the escrowed shares.</t>
  </si>
  <si>
    <t>SUBSEQUENT EVENTS</t>
  </si>
  <si>
    <t>SUBSEQUENT EVENTS [Text Block]</t>
  </si>
  <si>
    <t>NOTE 16 – SUBSEQUENT EVENTS
Notes payable
Loan Agreement with Turnstone Capital Inc.
As of January 25, 2016, the Company entered into a loan agreement with a lender, Turnstone Capital Inc. (the “Lender”), whereby the Lender loaned $750,000
to our company in exchange for a non-negotiable promissory note in the principal amount of $750,000. The Note bears interest at the rate of
15% per annum and matures on March 31, 2016. The loan agreement provides that our obligations to the Lender will be secured by an escrow agreement, pursuant to which we will deposit into escrow a certificate representing
1,500,000
shares of our common stock. As of January 25, 2016, we entered into an escrow agreement with the Lender and an escrow agent.
Pursuant to the escrow agreement, we deposited a share certificate representing the escrowed shares with the escrow agent. Pursuant to the escrow agreement, (i) in the event that there is any event of default that is not cured in accordance with the loan agreement, the escrow agent is to deliver the certificate to the Lender and (ii) in the event that our company repays the loan pursuant to the Loan Agreement and there is no event of default that is not cured in accordance with the loan agreement at the time of repayment, the escrow agent is to deliver the Certificate to the transfer agent of our company and request the transfer agent to cancel the escrowed shares. Pursuant to the loan agreement, we also granted piggyback registration rights to the Lender with respect to the escrowed shares.
Amendment Agreement with Neil Rogers On January 25, 2016, we entered into an amendment agreement with Neil Rogers, whereby the parties agreed to extend the date that:
(a)
all sums due and payable under the loan agreement dated November 30, 2015 are to be paid from
60
days after November 30, 2015 to March 31, 2016; and
(b)
all outstanding principal and interest under the non-negotiable promissory note dated November 30, 2015 to be due and payable from
60
days after November 30, 2015 to March 31, 2016.
Amendment to Equity Incentive Plan
On January 20, 2016, the Company amended its 2013 Equity Incentive Plan to increase the number of shares of stock of the Company’s available for the grant of awards under the plan from
700,000
shares (
35,000,000
shares prior to the fifty for one reverse stock split, which became effective as of December 30, 2015) to
7,700,000
shares.
Amendments to Articles of Incorporation or Bylaws; Change in Fiscal Year.
On January 21, 2016, we amended our articles of incorporation to increase the number of authorized shares of our common stock from
22,500,000
to
200,000,000
by filing a certificate of amendment to articles of incorporation with the Secretary of State of the State of Nevada. As a result, the aggregate number of shares that we are authorized to issue is
300,000,000, of which
200,000,000
shares are common stock, with a par value of $0.001
per share, and
100,000,000
shares are preferred stock, with a par value of $0.001
per share.
On January 22, 2016, the Company amended the certificate of designation for our Series A Preferred Stock by filing an amendment to certificate of designation with the Secretary of State of the State of Nevada. The Company amended the certificate of designation for our Series A Preferred Stock by deleting Section
2.2
of the certificate of designation, which proportionately increases or decreases the number of votes per share of Series A Preferred Stock in the event of any dividend or other distribution on our common stock payable in its common stock or a subdivision or consolidation of the outstanding shares of its common stock. Accordingly, holders of Series A Preferred Stock will have
10
votes per share of Series A Preferred Stock, instead of
0.2
votes per share of Series A Preferred Stock.
As a result of the amendment to the certificate of designation for our Series A Preferred Stock, except with respect to matters which adversely affect the holders of Series A Preferred Stock, as required by law, or as required by the articles of incorporation, the holders of Series A Preferred and the holders of common stock of our company, are entitled to notice of any stockholders’ meeting and to vote as a single class upon any matter submitted to the stockholders for a vote, on the following basis: (a) holders of common stock will have one vote per share of common stock held by them; and holders of Series A Preferred Stock will have
10
votes per share of Series A Preferred Stock (instead of
0.2
votes per share of Series A Preferred Stock, which was lowered from
10
votes per share of Series A Preferred Stock as a result of the fifty for one reverse stock split, which became effective as of December 30, 2015).
Submission of Matters to a Vote of Security Holders
On January 21, 2016, stockholders of our company approved, by written consents, an amendment to the articles of incorporation of our company to increase the number of authorized shares of our common stock from
22,500,000
to
200,000,000.
The Company received written consents representing
20,776,000
votes from the holders of shares of its common stock and our Series A Preferred Stock voting as a single class, representing approximately
61% of the voting power of its outstanding common stock and its outstanding Series A Preferred Stock voting as a single class as of the record date (January 12, 2016). On January 21, 2016, there were no written consents received by the Company representing a vote against, abstention or broker non-vote with respect to the proposal.
On January 22, 2016, all of holders of our Series A Preferred Stock approved, by written consents, an amendment to the certificate of designation for its Series A Preferred Stock to delete Section
2.2
of the certificate of designation so that holders of Series A Preferred Stock will have
10
votes per share of Series A Preferred Stock.
Options Issued to Officers and Directors
On January 29, 2016, the Company granted a total of
3,000,000
stock options Steven A. Nickolas and Richard A. Wright (
1,500,000
stock options to each). The stock options are exercisable at the exercise price of $0.52
per share for a period of
7.6
years from the date of grant and vested upon the date of grant.
Options Issued to Employees
On January 29, 2016, the Company granted a total of
1,310,000
stock options to certain employees. The stock options are exercisable at the exercise price of $0.52
per share for a period of
7.6
years from the date of grant and vested upon the date of grant.
Common Stock Issued to Contractors
On January 19, 2016, the Company reached an agreement with a contractor and agreed to issue
60,000
shares of restricted common stock for services rendered that were valued at the market value on that date of $0.90
per share.
On January 29, 2016, the Company issued
400,000
common shares to a consultant for services rendered that were valued at the market value on that date of $0.52
per share.
On February 5, 2016, the Company reached an agreement with a contractor and agreed to issue
10,000
shares of restricted common stock for services that were valued at the market value on that date of $0.85
per share.</t>
  </si>
  <si>
    <t>Summary of Significant Accounting Policies (Policies)</t>
  </si>
  <si>
    <t>Basis of presentation [Policy Text Block]</t>
  </si>
  <si>
    <t>Basis of Presentation The unaudited condensed consolidated financial statements included herein, presented in accordance with United States Generally Accepted Accounting Principles (“U.S. GAAP”) and stated in U.S. dollars, have been prepared by the Company,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of the Company on Form 10-K for the period ended March 31, 2015, as filed on July 14, 2015. The Company follows the same accounting policies in the preparation of interim reports. Results of operations for the interim period are not indicative of annual results.</t>
  </si>
  <si>
    <t>Principles of consolidation [Policy Text Block]</t>
  </si>
  <si>
    <t>Principles of Consolidation For the period from January 1, 2014 to December 31, 2015, the consolidated financial statements include the accounts of Alkaline Water Corp. (an Arizona Corporation) and Alkaline 88 LLC (formerly Alkaline 84, LLC) (an Arizona Limited Liability Company). For the period from April 1, 2013 to December 31, 2013 the consolidated financial statements include the accounts of The Alkaline Water Company Inc. (a Nevada Corporation), Alkaline Water Corp. (an Arizona Corporation) and Alkaline 84, LLC (an Arizona Limited Liability Company). All significant intercompany balances and transactions have been eliminated. The Alkaline Water Company Inc. (a Nevada Corporation), Alkaline Water Corp. (an Arizona Corporation) and Alkaline 88, LLC (an Arizona Limited Liability Company) will be collectively referred herein to as the “Company”. Any reference herein to “The Alkaline Water Company Inc.”, the “Company”, “we”, “our” or “us” is intended to mean The Alkaline Water Company Inc., including the subsidiaries indicated above, unless otherwise indicated.</t>
  </si>
  <si>
    <t>Reverse Split [Policy Text Block]</t>
  </si>
  <si>
    <t>Reverse Split
Effective December 30, 2015, the Company effected a fifty for one reverse stock split of its authorized and issued and outstanding shares of common stock. As a result, the authorized common stock has decreased from
1,125,000,000
shares of common stock, with a par value of $0.001
per share, to
22,500,000
shares of common stock, with a par value of $0.001
per share. All shares and per share amounts have been retroactively restated to reflect such split.
Our authorized preferred stock was not affected by the reverse stock split and continues to be
100,000,000
shares of preferred stock, with a par value of $0.001
per share. In addition, the number of issued and outstanding shares of Series A Preferred Stock continues to be
20,000,000. However, holders of Series A Preferred Stock had
0.2
vote per share of Series A Preferred Stock, instead of
10
votes per share of Series A Preferred Stock, as a result of the reverse stock split.</t>
  </si>
  <si>
    <t>Use of Estimates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Policy Text Block]</t>
  </si>
  <si>
    <t>Cash and Cash Equivalents
The Company considers all highly liquid instruments with an original maturity of three months or less to be considered cash equivalents. The carrying value of these investments approximates fair value. We had $109,781
and $90,113
in cash and cash equivalents at December 31, 2015 and March 31, 2015, respectively.</t>
  </si>
  <si>
    <t>Accounts Receivable and Allowance for Doubtful Accounts [Policy Text Block]</t>
  </si>
  <si>
    <t>Accounts Receivable and Allowance for Doubtful Accounts The Company generally does not require collateral, and the majority of its trade receivables are unsecured. The carrying amount for accounts receivable approximates fair value. Accounts receivable consisted of the following as of December 31, 2015 and March 31, 2015:
December 31,
March 31,
2015
2015
Trade receivables $
709,697
$
426,862
Less: Allowance for doubtful accounts
(10,489
)
(10,889
)
Net accounts receivable $
699,208
$
416,373
Accounts receivable are periodically evaluated for collectability based on past credit history with clients. Provisions for losses on accounts receivable are determined on the basis of loss experience, known and inherent risk in the account balance and current economic conditions.</t>
  </si>
  <si>
    <t>Inventory [Policy Text Block]</t>
  </si>
  <si>
    <t>Inventory Inventory represents packaging items, empty bottles, finished goods and other items valued at the lower of cost or market with cost determined using the weight average method which approximates first-in first-out method, and with market defined as the lower of replacement cost or realizable value. As of December 31, 2015 and March 31, 2015 inventory consisted of the following:
December 31,
March 31,
2015
2015
Raw materials $
144,945
$
145,329
Finished goods
56,374
48,026
Total inventory $
201,319
$
193,355</t>
  </si>
  <si>
    <t>Property and Equipment [Policy Text Block]</t>
  </si>
  <si>
    <t>Property and Equipment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Depreciation periods are as follows for the relevant fixed assets:
Equipment
5
years
Equipment under capital lease
3
years or term of the lease</t>
  </si>
  <si>
    <t>Stock-based Compensation [Policy Text Block]</t>
  </si>
  <si>
    <t>Stock-based Compensation
The Company accounts for stock-based compensation to employees in accordance with Accounting Standard Codification (ASC) 718,
Compensation - Stock Compensation Equity-Based Payments to Non-Employees</t>
  </si>
  <si>
    <t>Revenue Recognition [Policy Text Block]</t>
  </si>
  <si>
    <t>Revenue Recognition We recognize revenue when all of the following conditions are satisfied: (1) there is persuasive evidence of an arrangement; (2) the product or service has been provided to the customer; (3) the amount to be paid by the customer is fixed or determinable; and (4) the collection of such amount is probable. The Company records revenue when it is realizable and earned upon shipment of the finished products. We do not accept returns due to the nature of the product. However, we will provide credit to our customers for damaged goods.</t>
  </si>
  <si>
    <t>Fair Value Measurements [Policy Text Block]</t>
  </si>
  <si>
    <t>Fair Value Measurements
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SC 815,
Accounting for Derivative Instruments and Hedging Activities
• Level 1 Unadjusted quoted prices in active markets for identical assets or liabilities that the Company has the ability to access as of the measurement date.
• Level 2 Inputs other than quoted prices included within Level 1 that are directly observable for the asset or liability or indirectly observable through corroboration with observable market data.
• Level 3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t>
  </si>
  <si>
    <t>Concentration [Policy Text Block]</t>
  </si>
  <si>
    <t>Concentration
The Company has two major customers that together account for
63% (
44% and
19%, respectively) of accounts receivable at December 31, 2015, and four customers that together account for
66% (
21%,
21%,
14%, and
10%, respectively) of total revenues for the three months ended December 31, 2015.
The Company has three vendors that accounted for
48% (
20%,
14%, and
14%, respectively) of purchases for the three months ended December 31, 2015.
The Company has four major customers that together account for
64% (
23%,
18%,
12% and
11%, respectively) of accounts receivable at March 31, 2015, and three customers that together account for
47% (
14%,
12%, and
11%, respectively) of total revenues for the year ended March 31, 2015.
The Company has five vendors that accounted for
77% (
19%,
16%,
16%,
15% and
11%, respectively) of purchases for the year ended March 31, 2015.</t>
  </si>
  <si>
    <t>Basic and Diluted Loss Per Share [Policy Text Block]</t>
  </si>
  <si>
    <t>Basic and Diluted Loss Per Share
Basic and diluted earnings or loss per share (“EPS”) amounts in the consolidated financial statements are computed in accordance Accounting Standard Codification (ASC) 260 –
10,
Earnings per Share</t>
  </si>
  <si>
    <t>Reclassification [Policy Text Block]</t>
  </si>
  <si>
    <t>Reclassification Certain accounts in the prior period were reclassified to conform to the current period financial statements presentation.</t>
  </si>
  <si>
    <t>Newly Issued Accounting Pronouncements [Policy Text Block]</t>
  </si>
  <si>
    <t>Newly Issued Accounting Pronouncements In August 2014, the FASB issued ASU No. 2014-15, “Presentation of Financial Statements—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Prior to this, there wa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For the period ended August 31, 2015,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 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July 9, 2015, the FASB decided to delay the effective date of the new revenue standard by one year. The FASB also agreed to allow entities to choose to adopt the standard as of the original effective date. In July 2015, the Financial Accounting Standards Board (“FASB”) issued Accounting Standards Update No. 2015-11 (ASU 2015-11) "Simplifying the Measurement of Inventory". According to ASU 2015-11 an entity should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ASU 2015-11 more closely align the measurement of inventory in GAAP with the measurement of inventory in International Financial Reporting Standards (IFRS). The Board has amended some of the other guidance in Topic 330 to more clearly articulate the requirements for the measurement and disclosure of inventory. However, the Board does not intend for those clarifications to result in any changes in practice. Other than the change in the subsequent measurement guidance from the lower of cost or market to the lower of cost and net realizable value for inventory within the scope of ASU 2015-11, there are no other substantive changes to the guidance on measurement of inventory. For public business entities, the amendments in ASU 2015-11 are effective for fiscal years beginning after December 15, 2016, including interim periods within those fiscal years. For all other entities, the amendments in ASU 2015-11 are effective for fiscal years beginning after December 15, 2016, and interim periods within fiscal years beginning after December 15, 2017. The amendments in ASU 2015-11 should be applied prospectively with earlier application permitted as of the beginning of an interim or annual reporting period. The Board decided that the only disclosures required at transition should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t>
  </si>
  <si>
    <t>SUMMARY OF SIGNIFICANT ACCOUNTING POLICIES (Tables)</t>
  </si>
  <si>
    <t>Schedule of Accounts Receivable [Table Text Block]</t>
  </si>
  <si>
    <t>December 31,
March 31,
2015
2015
Trade receivables $
709,697
$
426,862
Less: Allowance for doubtful accounts
(10,489
)
(10,889
)
Net accounts receivable $
699,208
$
416,373</t>
  </si>
  <si>
    <t>Schedule of Inventory, Current [Table Text Block]</t>
  </si>
  <si>
    <t>December 31,
March 31,
2015
2015
Raw materials $
144,945
$
145,329
Finished goods
56,374
48,026
Total inventory $
201,319
$
193,355</t>
  </si>
  <si>
    <t>Straight-line Method of Depreciation [Table Text Block]</t>
  </si>
  <si>
    <t>Equipment
5
years
Equipment under capital lease
3
years or term of the lease</t>
  </si>
  <si>
    <t>PROPERTY AND EQUIPMENT (Tables)</t>
  </si>
  <si>
    <t>Schedule of Property, Plant and Equipment [Table Text Block]</t>
  </si>
  <si>
    <t>December 31,
March 31,
2015
2015
Machinery and Equipment $
645,228
$
625,766
Machinery under Capital Lease
735,781
735,781
Office Equipment
53,631
53,631
Leasehold Improvements
3,979
3,979
Less: Accumulated Depreciation
(433,591
)
(219,257
)
Fixed Assets, net $
1,005,028
$
1,199,900</t>
  </si>
  <si>
    <t>DERIVATIVE LIABILITY (Tables)</t>
  </si>
  <si>
    <t>1 Months Ended</t>
  </si>
  <si>
    <t>Aug. 21, 2014</t>
  </si>
  <si>
    <t>Aug. 20, 2014</t>
  </si>
  <si>
    <t>May. 01, 2014</t>
  </si>
  <si>
    <t>Apr. 24, 2014</t>
  </si>
  <si>
    <t>Schedule of Share-based Payment Award, Warrant Liabilities, Valuation Assumptions [Table Text Block]</t>
  </si>
  <si>
    <t>Warrants
(including placement agent)
Stock price $
5.40
Term (Years)
4
to
5
Volatility
148%
Exercise prices $
27.50
to
6.25
Dividend yield
0%</t>
  </si>
  <si>
    <t>Existing Warrants
Stock price $
8.50
Term (Years)
5
Volatility
247%
Exercise prices $
5.00
Dividend yield
0%</t>
  </si>
  <si>
    <t>New Warrants
Stock price $
6.00
Term (Years)
5
Volatility
247%
Exercise prices $
6.25
Dividend yield
0%</t>
  </si>
  <si>
    <t>Placement Agent
Issuance Warrants
Warrants
Stock price $
7.50
$
7.50
Term (Years)
5
5
Volatility
306%
306%
Exercise prices $
7.50
$
9.375
Dividend yield
0%
0%</t>
  </si>
  <si>
    <t>Conversion
Feature
Stock price $
16.375
Term (Years)
Less than
1
Volatility
331%
Exercise prices $
21.50
Dividend yield
0%</t>
  </si>
  <si>
    <t>Warrants
Stock price $
1.41
Term (Years)
4
to
5
Volatility
119%
Exercise prices $
27.50
to
3.50
Dividend yield
0%</t>
  </si>
  <si>
    <t>Schedule of Derivative Instruments in Statement of Financial Position, Fair Value [Table Text Block]</t>
  </si>
  <si>
    <t>Fair Value Measurement at March 31, 2015
Carrying
Value at
March 31, 2015
Level 1
Level 2
Level 3
Liabilities:
Derivative convertible debt liability $
-
$
-
$
-
$
-
Derivative warrant liability convertible preferred stock $
176,486
$
-
$
-
$
176,486
Derivative warrants liability on common stock issuance including placement agent warrants $
18,454
$
-
$
-
$
18,454
Total derivative liability $
194,940
$
-
$
-
$
194,940</t>
  </si>
  <si>
    <t>Fair Value Measurement at August 21, 2014
Carrying
Value at
August 21, 2014
Level 1
Level 2
Level 3
Liabilities:
Derivative warrant liability $
149,687
$
-
$
-
$
149,687</t>
  </si>
  <si>
    <t>Fair Value Measurement at May 1, 2014
Carrying
Value at
May 1, 2014
Level 1
Level 2
Level 3
Liabilities:
Derivative warrant liability $
216,236
$
-
$
-
$
216,236
Derivative placement agent warrant liability $
23,787
$
-
$
-
$
23,787
Total derivative liability $
240,023
$
-
$
-
$
240,023</t>
  </si>
  <si>
    <t>Fair Value Measurement at December 31, 2015
Carrying
Value at
December 31, 2015
Level 1
Level 2
Level 3
Liabilities:
Derivative convertible debt liability $
-
$
-
$
-
$
-
Derivative warrant liability convertible preferred stock $
-
$
-
$
-
$
-
Derivative warrants liability on common stock issuance including placement agent warrants $
7,747
$
-
$
-
$
7,747
Total derivative liability $
7,747
$
-
$
-
$
7,747</t>
  </si>
  <si>
    <t>Schedule of Derivative Liabilities at Fair Value [Table Text Block]</t>
  </si>
  <si>
    <t>Nine Months
Ended
December 31, 2015
Derivative liability at March 31, 2015 $
194,940
Warrants exercised
(139,829
)
Change in derivative liability – mark to market
(47,364
)
Derivative liability at December 31, 2015 $
7,747</t>
  </si>
  <si>
    <t>PREFERRED SHARES SUBJECT TO MANDATORY REDEMPTION (Tables)</t>
  </si>
  <si>
    <t>Schedule of Share-based Payment Award, Stock Options, Valuation Assumptions [Table Text Block]</t>
  </si>
  <si>
    <t>Market value of stock on purchase date $
3.75
to $
7.10
Risk-free interest rate
.
26%
to
1.42%
Dividend yield
0.00%
Volatility factor
116%
to
161%
Weighted average expected life (years)
2</t>
  </si>
  <si>
    <t>Schedule of Stockholders Equity [Table Text Block]</t>
  </si>
  <si>
    <t>Common stock $
414,036
Warrant
367,164
Total proceeds $
781,200</t>
  </si>
  <si>
    <t>OPTIONS AND WARRANTS (Tables)</t>
  </si>
  <si>
    <t>Schedule of Share-based Compensation, Stock Options, Activity [Table Text Block]</t>
  </si>
  <si>
    <t>Weighted-
Weighted-
Average
Average
Remaining
Number of
Exercise
Contractual
Shares
Price
Term (years)
Outstanding at March 31, 2014
120,000
$
30.50
8.5
Granted
347,040
$
7.00
8.9
Exercised
(3,640
) $
0.50
9.2
Expired/Forfeited
(120,000
) $
-
8.2
Outstanding at March 31, 2015
343,400
$
7.00
8.2
Granted
-
-
-
Exercised
-
-
-
Expired/Forfeited
-
$
-
-
Outstanding at December 31, 2015
343,400
7.00
8.2
Exercisable at December 31, 2015
343,400
7.00
8.2</t>
  </si>
  <si>
    <t>Schedule of Stockholders' Equity Note, Warrants or Rights, Activity [Table Text Block]</t>
  </si>
  <si>
    <t>Weighted-
Number
Average
of Warrants
Exercise Price
Outstanding at March 31, 2014
166,208
$
26.00
Granted
584,985
6.50
Exercised
(290,585
)
(15.50
)
Cancelled
-
(15.50
)
Outstanding at March 31, 2015
460,608
7.00
Granted
358,057
10.27
Exercised
(254,763
)
8.00
Cancelled or Expired
(75,786
)
6.00
Outstanding at December 31, 2015
488,116
9.62
Warrants exercisable at December 31, 2015
488,116
$
9.62</t>
  </si>
  <si>
    <t>Schedule of Stockholders' Equity Note, Warrants or Rights [Table Text Block]</t>
  </si>
  <si>
    <t>STOCK WARRANTS OUTSTANDING AND
EXERCISABLE
Weighted-
Average
Number of Remaining
Warrants Contractual
Exercise Price
Outstanding
Life in Years
$5.00
428,629
2.02
$6.25
6,667
3.05
$9.375
19,067
3.55
$27.50
2,326
2.07</t>
  </si>
  <si>
    <t>Schedule of Share-based Payment Award, Warrants, Valuation Assumptions [Table Text Block]</t>
  </si>
  <si>
    <t>RELATED PARTY TRANSACTIONS (Tables)</t>
  </si>
  <si>
    <t>Schedule of Stock Options for Directors and Executive Officers [Table Text Block]</t>
  </si>
  <si>
    <t>New Exercise
Old Exercise
Price per
Number of Stock
Name of Optionee
Grant Date
Price per Share
Share
Expiration Date
Options
Steven P. Nickolas October 9, 2013 $
30.25
$
7.50
October 9, 2023
60,000
Richard A. Wright October 9, 2013 $
30.25
$
7.50
October 9, 2023
60,000</t>
  </si>
  <si>
    <t>INCOME TAXES (Tables)</t>
  </si>
  <si>
    <t>Schedule of Deferred Tax Assets and Liabilities [Table Text Block]</t>
  </si>
  <si>
    <t>2015
2014
Deferred income tax assets: $
1,270,000
$
260,000
Valuation allowance
(1,270,000
)
(260,000
)
Net total $
-
$
-</t>
  </si>
  <si>
    <t>SUMMARY OF SIGNIFICANT ACCOUNTING POLICIES (Narrative) (Details)</t>
  </si>
  <si>
    <t>Dec. 31, 2015USD ($)$ / sharesshares</t>
  </si>
  <si>
    <t>Summary Of Significant Accounting Policies 1 | shares</t>
  </si>
  <si>
    <t>Summary Of Significant Accounting Policies 2 | $ / shares</t>
  </si>
  <si>
    <t>Summary Of Significant Accounting Policies 3 | shares</t>
  </si>
  <si>
    <t>Summary Of Significant Accounting Policies 4 | $ / shares</t>
  </si>
  <si>
    <t>Summary Of Significant Accounting Policies 5 | shares</t>
  </si>
  <si>
    <t>Summary Of Significant Accounting Policies 6 | $ / shares</t>
  </si>
  <si>
    <t>Summary Of Significant Accounting Policies 7</t>
  </si>
  <si>
    <t>Summary Of Significant Accounting Policies 8</t>
  </si>
  <si>
    <t>Summary Of Significant Accounting Policies 9</t>
  </si>
  <si>
    <t>Summary Of Significant Accounting Policies 10 | $</t>
  </si>
  <si>
    <t>Summary Of Significant Accounting Policies 11 | $</t>
  </si>
  <si>
    <t>Summary Of Significant Accounting Policies 12</t>
  </si>
  <si>
    <t>63.00%</t>
  </si>
  <si>
    <t>Summary Of Significant Accounting Policies 13</t>
  </si>
  <si>
    <t>44.00%</t>
  </si>
  <si>
    <t>Summary Of Significant Accounting Policies 14</t>
  </si>
  <si>
    <t>19.00%</t>
  </si>
  <si>
    <t>Summary Of Significant Accounting Policies 15</t>
  </si>
  <si>
    <t>66.00%</t>
  </si>
  <si>
    <t>Summary Of Significant Accounting Policies 16</t>
  </si>
  <si>
    <t>21.00%</t>
  </si>
  <si>
    <t>Summary Of Significant Accounting Policies 17</t>
  </si>
  <si>
    <t>Summary Of Significant Accounting Policies 18</t>
  </si>
  <si>
    <t>14.00%</t>
  </si>
  <si>
    <t>Summary Of Significant Accounting Policies 19</t>
  </si>
  <si>
    <t>10.00%</t>
  </si>
  <si>
    <t>Summary Of Significant Accounting Policies 20</t>
  </si>
  <si>
    <t>48.00%</t>
  </si>
  <si>
    <t>Summary Of Significant Accounting Policies 21</t>
  </si>
  <si>
    <t>20.00%</t>
  </si>
  <si>
    <t>Summary Of Significant Accounting Policies 22</t>
  </si>
  <si>
    <t>Summary Of Significant Accounting Policies 23</t>
  </si>
  <si>
    <t>Summary Of Significant Accounting Policies 24</t>
  </si>
  <si>
    <t>64.00%</t>
  </si>
  <si>
    <t>Summary Of Significant Accounting Policies 25</t>
  </si>
  <si>
    <t>23.00%</t>
  </si>
  <si>
    <t>Summary Of Significant Accounting Policies 26</t>
  </si>
  <si>
    <t>18.00%</t>
  </si>
  <si>
    <t>Summary Of Significant Accounting Policies 27</t>
  </si>
  <si>
    <t>12.00%</t>
  </si>
  <si>
    <t>Summary Of Significant Accounting Policies 28</t>
  </si>
  <si>
    <t>11.00%</t>
  </si>
  <si>
    <t>Summary Of Significant Accounting Policies 29</t>
  </si>
  <si>
    <t>47.00%</t>
  </si>
  <si>
    <t>Summary Of Significant Accounting Policies 30</t>
  </si>
  <si>
    <t>Summary Of Significant Accounting Policies 31</t>
  </si>
  <si>
    <t>Summary Of Significant Accounting Policies 32</t>
  </si>
  <si>
    <t>Summary Of Significant Accounting Policies 33</t>
  </si>
  <si>
    <t>77.00%</t>
  </si>
  <si>
    <t>Summary Of Significant Accounting Policies 34</t>
  </si>
  <si>
    <t>Summary Of Significant Accounting Policies 35</t>
  </si>
  <si>
    <t>16.00%</t>
  </si>
  <si>
    <t>Summary Of Significant Accounting Policies 36</t>
  </si>
  <si>
    <t>Summary Of Significant Accounting Policies 37</t>
  </si>
  <si>
    <t>15.00%</t>
  </si>
  <si>
    <t>Summary Of Significant Accounting Policies 38</t>
  </si>
  <si>
    <t>Summary Of Significant Accounting Policies 39</t>
  </si>
  <si>
    <t>GOING CONCERN (Narrative) (Details)</t>
  </si>
  <si>
    <t>Dec. 31, 2015USD ($)</t>
  </si>
  <si>
    <t>Going Concern 1</t>
  </si>
  <si>
    <t>PROPERTY AND EQUIPMENT (Narrative) (Details)</t>
  </si>
  <si>
    <t>Property And Equipment 1</t>
  </si>
  <si>
    <t>Property And Equipment 2</t>
  </si>
  <si>
    <t>EQUIPMENT DEPOSITS - RELATED PARTY (Narrative) (Details)</t>
  </si>
  <si>
    <t>Equipment Deposits - Related Party 1</t>
  </si>
  <si>
    <t>Equipment Deposits - Related Party 2</t>
  </si>
  <si>
    <t>Equipment Deposits - Related Party 3</t>
  </si>
  <si>
    <t>Equipment Deposits - Related Party 4</t>
  </si>
  <si>
    <t>Equipment Deposits - Related Party 5</t>
  </si>
  <si>
    <t>Equipment Deposits - Related Party 6</t>
  </si>
  <si>
    <t>Equipment Deposits - Related Party 7</t>
  </si>
  <si>
    <t>Equipment Deposits - Related Party 8</t>
  </si>
  <si>
    <t>Equipment Deposits - Related Party 9</t>
  </si>
  <si>
    <t>Equipment Deposits - Related Party 10</t>
  </si>
  <si>
    <t>Equipment Deposits - Related Party 11</t>
  </si>
  <si>
    <t>Equipment Deposits - Related Party 12</t>
  </si>
  <si>
    <t>Equipment Deposits - Related Party 13</t>
  </si>
  <si>
    <t>REVOLVING FINANCING (Narrative) (Details)</t>
  </si>
  <si>
    <t>Dec. 31, 2015USD ($)mod</t>
  </si>
  <si>
    <t>Revolving Financing 1</t>
  </si>
  <si>
    <t>8.00%</t>
  </si>
  <si>
    <t>Revolving Financing 2</t>
  </si>
  <si>
    <t>3.25%</t>
  </si>
  <si>
    <t>Revolving Financing 3</t>
  </si>
  <si>
    <t>Revolving Financing 4</t>
  </si>
  <si>
    <t>0.50%</t>
  </si>
  <si>
    <t>Revolving Financing 5</t>
  </si>
  <si>
    <t>0.25%</t>
  </si>
  <si>
    <t>Revolving Financing 6</t>
  </si>
  <si>
    <t>1.00%</t>
  </si>
  <si>
    <t>Revolving Financing 7</t>
  </si>
  <si>
    <t>Revolving Financing 8</t>
  </si>
  <si>
    <t>Revolving Financing 9</t>
  </si>
  <si>
    <t>Revolving Financing 10 | mo</t>
  </si>
  <si>
    <t>Revolving Financing 11 | mo</t>
  </si>
  <si>
    <t>Revolving Financing 12 | d</t>
  </si>
  <si>
    <t>Revolving Financing 13</t>
  </si>
  <si>
    <t>2.00%</t>
  </si>
  <si>
    <t>Revolving Financing 14</t>
  </si>
  <si>
    <t>Revolving Financing 15</t>
  </si>
  <si>
    <t>DERIVATIVE LIABILITY (Narrative) (Details)</t>
  </si>
  <si>
    <t>Derivative Liability 1</t>
  </si>
  <si>
    <t>Derivative Liability 2 | shares</t>
  </si>
  <si>
    <t>Derivative Liability 3</t>
  </si>
  <si>
    <t>Derivative Liability 4</t>
  </si>
  <si>
    <t>Derivative Liability 5</t>
  </si>
  <si>
    <t>Derivative Liability 6</t>
  </si>
  <si>
    <t>Derivative Liability 7</t>
  </si>
  <si>
    <t>Derivative Liability 8 | shares</t>
  </si>
  <si>
    <t>Derivative Liability 9 | shares</t>
  </si>
  <si>
    <t>Derivative Liability 10</t>
  </si>
  <si>
    <t>Derivative Liability 11 | $ / shares</t>
  </si>
  <si>
    <t>Derivative Liability 12</t>
  </si>
  <si>
    <t>Derivative Liability 13 | $ / shares</t>
  </si>
  <si>
    <t>Derivative Liability 14 | $ / shares</t>
  </si>
  <si>
    <t>Derivative Liability 15</t>
  </si>
  <si>
    <t>Derivative Liability 16</t>
  </si>
  <si>
    <t>Derivative Liability 17 | shares</t>
  </si>
  <si>
    <t>Derivative Liability 18 | $ / shares</t>
  </si>
  <si>
    <t>Derivative Liability 19</t>
  </si>
  <si>
    <t>Derivative Liability 20 | shares</t>
  </si>
  <si>
    <t>Derivative Liability 21</t>
  </si>
  <si>
    <t>Derivative Liability 22</t>
  </si>
  <si>
    <t>5.50%</t>
  </si>
  <si>
    <t>Derivative Liability 23</t>
  </si>
  <si>
    <t>Derivative Liability 24 | $ / shares</t>
  </si>
  <si>
    <t>Derivative Liability 25 | shares</t>
  </si>
  <si>
    <t>Derivative Liability 26 | shares</t>
  </si>
  <si>
    <t>Derivative Liability 27 | shares</t>
  </si>
  <si>
    <t>Derivative Liability 28</t>
  </si>
  <si>
    <t>Derivative Liability 29 | shares</t>
  </si>
  <si>
    <t>Derivative Liability 30 | shares</t>
  </si>
  <si>
    <t>Derivative Liability 31</t>
  </si>
  <si>
    <t>Derivative Liability 32</t>
  </si>
  <si>
    <t>Derivative Liability 33</t>
  </si>
  <si>
    <t>Derivative Liability 34</t>
  </si>
  <si>
    <t>Derivative Liability 35</t>
  </si>
  <si>
    <t>Derivative Liability 36</t>
  </si>
  <si>
    <t>PREFERRED SHARES SUBJECT TO MANDATORY REDEMPTION (Narrative) (Details)</t>
  </si>
  <si>
    <t>Dec. 31, 2015USD ($)d$ / sharesshares</t>
  </si>
  <si>
    <t>Preferred Shares Subject To Mandatory Redemption 1</t>
  </si>
  <si>
    <t>Preferred Shares Subject To Mandatory Redemption 2</t>
  </si>
  <si>
    <t>Preferred Shares Subject To Mandatory Redemption 3 | $ / shares</t>
  </si>
  <si>
    <t>Preferred Shares Subject To Mandatory Redemption 4 | $</t>
  </si>
  <si>
    <t>Preferred Shares Subject To Mandatory Redemption 5</t>
  </si>
  <si>
    <t>Preferred Shares Subject To Mandatory Redemption 6 | $ / shares</t>
  </si>
  <si>
    <t>Preferred Shares Subject To Mandatory Redemption 7</t>
  </si>
  <si>
    <t>Preferred Shares Subject To Mandatory Redemption 8 | $ / shares</t>
  </si>
  <si>
    <t>Preferred Shares Subject To Mandatory Redemption 9</t>
  </si>
  <si>
    <t>Preferred Shares Subject To Mandatory Redemption 10 | $ / shares</t>
  </si>
  <si>
    <t>Preferred Shares Subject To Mandatory Redemption 11</t>
  </si>
  <si>
    <t>Preferred Shares Subject To Mandatory Redemption 12 | $</t>
  </si>
  <si>
    <t>Preferred Shares Subject To Mandatory Redemption 13</t>
  </si>
  <si>
    <t>Preferred Shares Subject To Mandatory Redemption 14 | $</t>
  </si>
  <si>
    <t>Preferred Shares Subject To Mandatory Redemption 15 | $</t>
  </si>
  <si>
    <t>Preferred Shares Subject To Mandatory Redemption 16 | $</t>
  </si>
  <si>
    <t>Preferred Shares Subject To Mandatory Redemption 17</t>
  </si>
  <si>
    <t>Preferred Shares Subject To Mandatory Redemption 18</t>
  </si>
  <si>
    <t>Preferred Shares Subject To Mandatory Redemption 19 | $ / shares</t>
  </si>
  <si>
    <t>Preferred Shares Subject To Mandatory Redemption 20</t>
  </si>
  <si>
    <t>Preferred Shares Subject To Mandatory Redemption 21</t>
  </si>
  <si>
    <t>Preferred Shares Subject To Mandatory Redemption 22 | $ / shares</t>
  </si>
  <si>
    <t>Preferred Shares Subject To Mandatory Redemption 23 | $</t>
  </si>
  <si>
    <t>Preferred Shares Subject To Mandatory Redemption 24 | $</t>
  </si>
  <si>
    <t>Preferred Shares Subject To Mandatory Redemption 25 | $</t>
  </si>
  <si>
    <t>Preferred Shares Subject To Mandatory Redemption 26 | $</t>
  </si>
  <si>
    <t>Preferred Shares Subject To Mandatory Redemption 27</t>
  </si>
  <si>
    <t>Preferred Shares Subject To Mandatory Redemption 28</t>
  </si>
  <si>
    <t>Preferred Shares Subject To Mandatory Redemption 29</t>
  </si>
  <si>
    <t>Preferred Shares Subject To Mandatory Redemption 30</t>
  </si>
  <si>
    <t>Preferred Shares Subject To Mandatory Redemption 31</t>
  </si>
  <si>
    <t>Preferred Shares Subject To Mandatory Redemption 32 | $ / shares</t>
  </si>
  <si>
    <t>Preferred Shares Subject To Mandatory Redemption 33</t>
  </si>
  <si>
    <t>Preferred Shares Subject To Mandatory Redemption 34</t>
  </si>
  <si>
    <t>Preferred Shares Subject To Mandatory Redemption 35</t>
  </si>
  <si>
    <t>Preferred Shares Subject To Mandatory Redemption 36</t>
  </si>
  <si>
    <t>Preferred Shares Subject To Mandatory Redemption 37</t>
  </si>
  <si>
    <t>Preferred Shares Subject To Mandatory Redemption 38 | $ / shares</t>
  </si>
  <si>
    <t>Preferred Shares Subject To Mandatory Redemption 39 | $</t>
  </si>
  <si>
    <t>Preferred Shares Subject To Mandatory Redemption 40</t>
  </si>
  <si>
    <t>Preferred Shares Subject To Mandatory Redemption 41 | $</t>
  </si>
  <si>
    <t>Preferred Shares Subject To Mandatory Redemption 42</t>
  </si>
  <si>
    <t>Preferred Shares Subject To Mandatory Redemption 43</t>
  </si>
  <si>
    <t>Preferred Shares Subject To Mandatory Redemption 44 | $</t>
  </si>
  <si>
    <t>Preferred Shares Subject To Mandatory Redemption 45</t>
  </si>
  <si>
    <t>Preferred Shares Subject To Mandatory Redemption 46</t>
  </si>
  <si>
    <t>Preferred Shares Subject To Mandatory Redemption 47</t>
  </si>
  <si>
    <t>100.00%</t>
  </si>
  <si>
    <t>Preferred Shares Subject To Mandatory Redemption 48</t>
  </si>
  <si>
    <t>Preferred Shares Subject To Mandatory Redemption 49</t>
  </si>
  <si>
    <t>Preferred Shares Subject To Mandatory Redemption 50</t>
  </si>
  <si>
    <t>Preferred Shares Subject To Mandatory Redemption 51 | $ / shares</t>
  </si>
  <si>
    <t>Preferred Shares Subject To Mandatory Redemption 52</t>
  </si>
  <si>
    <t>Preferred Shares Subject To Mandatory Redemption 53 | $ / shares</t>
  </si>
  <si>
    <t>Preferred Shares Subject To Mandatory Redemption 54</t>
  </si>
  <si>
    <t>Preferred Shares Subject To Mandatory Redemption 55 | $ / shares</t>
  </si>
  <si>
    <t>Preferred Shares Subject To Mandatory Redemption 56</t>
  </si>
  <si>
    <t>Preferred Shares Subject To Mandatory Redemption 57</t>
  </si>
  <si>
    <t>Preferred Shares Subject To Mandatory Redemption 58</t>
  </si>
  <si>
    <t>Preferred Shares Subject To Mandatory Redemption 59 | $ / shares</t>
  </si>
  <si>
    <t>Preferred Shares Subject To Mandatory Redemption 60 | $ / shares</t>
  </si>
  <si>
    <t>Preferred Shares Subject To Mandatory Redemption 61</t>
  </si>
  <si>
    <t>Preferred Shares Subject To Mandatory Redemption 62</t>
  </si>
  <si>
    <t>Preferred Shares Subject To Mandatory Redemption 63</t>
  </si>
  <si>
    <t>Preferred Shares Subject To Mandatory Redemption 64 | $</t>
  </si>
  <si>
    <t>Preferred Shares Subject To Mandatory Redemption 65</t>
  </si>
  <si>
    <t>Preferred Shares Subject To Mandatory Redemption 66</t>
  </si>
  <si>
    <t>Preferred Shares Subject To Mandatory Redemption 67</t>
  </si>
  <si>
    <t>Preferred Shares Subject To Mandatory Redemption 68</t>
  </si>
  <si>
    <t>Preferred Shares Subject To Mandatory Redemption 69</t>
  </si>
  <si>
    <t>Preferred Shares Subject To Mandatory Redemption 70 | $</t>
  </si>
  <si>
    <t>Preferred Shares Subject To Mandatory Redemption 71 | $ / shares</t>
  </si>
  <si>
    <t>Preferred Shares Subject To Mandatory Redemption 72 | $</t>
  </si>
  <si>
    <t>Preferred Shares Subject To Mandatory Redemption 73</t>
  </si>
  <si>
    <t>Preferred Shares Subject To Mandatory Redemption 74 | $</t>
  </si>
  <si>
    <t>Preferred Shares Subject To Mandatory Redemption 75</t>
  </si>
  <si>
    <t>Preferred Shares Subject To Mandatory Redemption 76 | $</t>
  </si>
  <si>
    <t>Preferred Shares Subject To Mandatory Redemption 77</t>
  </si>
  <si>
    <t>Preferred Shares Subject To Mandatory Redemption 78</t>
  </si>
  <si>
    <t>Preferred Shares Subject To Mandatory Redemption 79 | $ / shares</t>
  </si>
  <si>
    <t>Preferred Shares Subject To Mandatory Redemption 80 | $ / shares</t>
  </si>
  <si>
    <t>Preferred Shares Subject To Mandatory Redemption 81 | $ / shares</t>
  </si>
  <si>
    <t>Preferred Shares Subject To Mandatory Redemption 82</t>
  </si>
  <si>
    <t>Preferred Shares Subject To Mandatory Redemption 83 | $ / shares</t>
  </si>
  <si>
    <t>Preferred Shares Subject To Mandatory Redemption 84</t>
  </si>
  <si>
    <t>Preferred Shares Subject To Mandatory Redemption 85 | $ / shares</t>
  </si>
  <si>
    <t>Preferred Shares Subject To Mandatory Redemption 86 | $</t>
  </si>
  <si>
    <t>Preferred Shares Subject To Mandatory Redemption 87</t>
  </si>
  <si>
    <t>Preferred Shares Subject To Mandatory Redemption 88</t>
  </si>
  <si>
    <t>Preferred Shares Subject To Mandatory Redemption 89</t>
  </si>
  <si>
    <t>Preferred Shares Subject To Mandatory Redemption 90</t>
  </si>
  <si>
    <t>Preferred Shares Subject To Mandatory Redemption 91</t>
  </si>
  <si>
    <t>Preferred Shares Subject To Mandatory Redemption 92</t>
  </si>
  <si>
    <t>Preferred Shares Subject To Mandatory Redemption 93 | $ / shares</t>
  </si>
  <si>
    <t>Preferred Shares Subject To Mandatory Redemption 94</t>
  </si>
  <si>
    <t>Preferred Shares Subject To Mandatory Redemption 95</t>
  </si>
  <si>
    <t>Preferred Shares Subject To Mandatory Redemption 96</t>
  </si>
  <si>
    <t>Preferred Shares Subject To Mandatory Redemption 97 | d</t>
  </si>
  <si>
    <t>Preferred Shares Subject To Mandatory Redemption 98</t>
  </si>
  <si>
    <t>Preferred Shares Subject To Mandatory Redemption 99 | d</t>
  </si>
  <si>
    <t>Preferred Shares Subject To Mandatory Redemption 100</t>
  </si>
  <si>
    <t>Preferred Shares Subject To Mandatory Redemption 101 | d</t>
  </si>
  <si>
    <t>Preferred Shares Subject To Mandatory Redemption 102</t>
  </si>
  <si>
    <t>Preferred Shares Subject To Mandatory Redemption 103 | $ / shares</t>
  </si>
  <si>
    <t>Preferred Shares Subject To Mandatory Redemption 104</t>
  </si>
  <si>
    <t>Preferred Shares Subject To Mandatory Redemption 105 | $ / shares</t>
  </si>
  <si>
    <t>Preferred Shares Subject To Mandatory Redemption 106</t>
  </si>
  <si>
    <t>Preferred Shares Subject To Mandatory Redemption 107 | $ / shares</t>
  </si>
  <si>
    <t>Preferred Shares Subject To Mandatory Redemption 108</t>
  </si>
  <si>
    <t>Preferred Shares Subject To Mandatory Redemption 109 | $ / shares</t>
  </si>
  <si>
    <t>Preferred Shares Subject To Mandatory Redemption 110</t>
  </si>
  <si>
    <t>Preferred Shares Subject To Mandatory Redemption 111 | $ / shares</t>
  </si>
  <si>
    <t>Preferred Shares Subject To Mandatory Redemption 112</t>
  </si>
  <si>
    <t>Preferred Shares Subject To Mandatory Redemption 113 | $ / shares</t>
  </si>
  <si>
    <t>Preferred Shares Subject To Mandatory Redemption 114</t>
  </si>
  <si>
    <t>Preferred Shares Subject To Mandatory Redemption 115 | $ / shares</t>
  </si>
  <si>
    <t>Preferred Shares Subject To Mandatory Redemption 116</t>
  </si>
  <si>
    <t>Preferred Shares Subject To Mandatory Redemption 117 | $ / shares</t>
  </si>
  <si>
    <t>Preferred Shares Subject To Mandatory Redemption 118</t>
  </si>
  <si>
    <t>Preferred Shares Subject To Mandatory Redemption 119 | $ / shares</t>
  </si>
  <si>
    <t>Preferred Shares Subject To Mandatory Redemption 120</t>
  </si>
  <si>
    <t>Preferred Shares Subject To Mandatory Redemption 121 | $ / shares</t>
  </si>
  <si>
    <t>Preferred Shares Subject To Mandatory Redemption 122</t>
  </si>
  <si>
    <t>Preferred Shares Subject To Mandatory Redemption 123 | $ / shares</t>
  </si>
  <si>
    <t>Preferred Shares Subject To Mandatory Redemption 124</t>
  </si>
  <si>
    <t>Preferred Shares Subject To Mandatory Redemption 125 | $ / shares</t>
  </si>
  <si>
    <t>Preferred Shares Subject To Mandatory Redemption 126</t>
  </si>
  <si>
    <t>Preferred Shares Subject To Mandatory Redemption 127 | $ / shares</t>
  </si>
  <si>
    <t>Preferred Shares Subject To Mandatory Redemption 128</t>
  </si>
  <si>
    <t>Preferred Shares Subject To Mandatory Redemption 129 | $ / shares</t>
  </si>
  <si>
    <t>Preferred Shares Subject To Mandatory Redemption 130</t>
  </si>
  <si>
    <t>Preferred Shares Subject To Mandatory Redemption 131 | $ / shares</t>
  </si>
  <si>
    <t>Preferred Shares Subject To Mandatory Redemption 132</t>
  </si>
  <si>
    <t>Preferred Shares Subject To Mandatory Redemption 133 | $ / shares</t>
  </si>
  <si>
    <t>Preferred Shares Subject To Mandatory Redemption 134</t>
  </si>
  <si>
    <t>Preferred Shares Subject To Mandatory Redemption 135 | $ / shares</t>
  </si>
  <si>
    <t>Preferred Shares Subject To Mandatory Redemption 136</t>
  </si>
  <si>
    <t>Preferred Shares Subject To Mandatory Redemption 137 | $ / shares</t>
  </si>
  <si>
    <t>Preferred Shares Subject To Mandatory Redemption 138</t>
  </si>
  <si>
    <t>Preferred Shares Subject To Mandatory Redemption 139 | $ / shares</t>
  </si>
  <si>
    <t>Preferred Shares Subject To Mandatory Redemption 140</t>
  </si>
  <si>
    <t>Preferred Shares Subject To Mandatory Redemption 141 | $</t>
  </si>
  <si>
    <t>Preferred Shares Subject To Mandatory Redemption 142 | $ / shares</t>
  </si>
  <si>
    <t>Preferred Shares Subject To Mandatory Redemption 143</t>
  </si>
  <si>
    <t>Preferred Shares Subject To Mandatory Redemption 144 | $</t>
  </si>
  <si>
    <t>Preferred Shares Subject To Mandatory Redemption 145 | $ / shares</t>
  </si>
  <si>
    <t>Preferred Shares Subject To Mandatory Redemption 146</t>
  </si>
  <si>
    <t>Preferred Shares Subject To Mandatory Redemption 147 | $</t>
  </si>
  <si>
    <t>Preferred Shares Subject To Mandatory Redemption 148 | $ / shares</t>
  </si>
  <si>
    <t>OPTIONS AND WARRANTS (Narrative) (Details)</t>
  </si>
  <si>
    <t>Dec. 31, 2015USD ($)yr$ / sharesshares</t>
  </si>
  <si>
    <t>Options And Warrants 1</t>
  </si>
  <si>
    <t>Options And Warrants 2</t>
  </si>
  <si>
    <t>Options And Warrants 3 | $ / shares</t>
  </si>
  <si>
    <t>Options And Warrants 4</t>
  </si>
  <si>
    <t>Options And Warrants 5</t>
  </si>
  <si>
    <t>Options And Warrants 6</t>
  </si>
  <si>
    <t>Options And Warrants 7 | $ / shares</t>
  </si>
  <si>
    <t>Options And Warrants 8</t>
  </si>
  <si>
    <t>Options And Warrants 9</t>
  </si>
  <si>
    <t>Options And Warrants 10</t>
  </si>
  <si>
    <t>Options And Warrants 11</t>
  </si>
  <si>
    <t>Options And Warrants 12</t>
  </si>
  <si>
    <t>Options And Warrants 13</t>
  </si>
  <si>
    <t>Options And Warrants 14 | $ / shares</t>
  </si>
  <si>
    <t>Options And Warrants 15</t>
  </si>
  <si>
    <t>Options And Warrants 16</t>
  </si>
  <si>
    <t>Options And Warrants 17 | $ / shares</t>
  </si>
  <si>
    <t>Options And Warrants 18</t>
  </si>
  <si>
    <t>Options And Warrants 19</t>
  </si>
  <si>
    <t>Options And Warrants 20</t>
  </si>
  <si>
    <t>Options And Warrants 21</t>
  </si>
  <si>
    <t>Options And Warrants 22</t>
  </si>
  <si>
    <t>Options And Warrants 23</t>
  </si>
  <si>
    <t>Options And Warrants 24 | $ / shares</t>
  </si>
  <si>
    <t>Options And Warrants 25</t>
  </si>
  <si>
    <t>Options And Warrants 26</t>
  </si>
  <si>
    <t>Options And Warrants 27</t>
  </si>
  <si>
    <t>Options And Warrants 28</t>
  </si>
  <si>
    <t>Options And Warrants 29</t>
  </si>
  <si>
    <t>Options And Warrants 30 | $ / shares</t>
  </si>
  <si>
    <t>Options And Warrants 31</t>
  </si>
  <si>
    <t>Options And Warrants 32 | $ / shares</t>
  </si>
  <si>
    <t>Options And Warrants 33</t>
  </si>
  <si>
    <t>Options And Warrants 34 | $ / shares</t>
  </si>
  <si>
    <t>Options And Warrants 35</t>
  </si>
  <si>
    <t>Options And Warrants 36</t>
  </si>
  <si>
    <t>Options And Warrants 37</t>
  </si>
  <si>
    <t>Options And Warrants 38</t>
  </si>
  <si>
    <t>Options And Warrants 39 | $</t>
  </si>
  <si>
    <t>Options And Warrants 40 | $</t>
  </si>
  <si>
    <t>Options And Warrants 41 | $</t>
  </si>
  <si>
    <t>Options And Warrants 42 | $</t>
  </si>
  <si>
    <t>Options And Warrants 43 | $ / shares</t>
  </si>
  <si>
    <t>Options And Warrants 44 | $ / shares</t>
  </si>
  <si>
    <t>Options And Warrants 45</t>
  </si>
  <si>
    <t>Options And Warrants 46 | $ / shares</t>
  </si>
  <si>
    <t>Options And Warrants 47 | $</t>
  </si>
  <si>
    <t>Options And Warrants 48</t>
  </si>
  <si>
    <t>Options And Warrants 49 | yr</t>
  </si>
  <si>
    <t>Options And Warrants 50 | $ / shares</t>
  </si>
  <si>
    <t>Options And Warrants 51</t>
  </si>
  <si>
    <t>Options And Warrants 52 | $ / shares</t>
  </si>
  <si>
    <t>Options And Warrants 53 | $</t>
  </si>
  <si>
    <t>Options And Warrants 54</t>
  </si>
  <si>
    <t>Options And Warrants 55 | yr</t>
  </si>
  <si>
    <t>Options And Warrants 56 | $ / shares</t>
  </si>
  <si>
    <t>Options And Warrants 57 | $</t>
  </si>
  <si>
    <t>Options And Warrants 58</t>
  </si>
  <si>
    <t>3.4667%</t>
  </si>
  <si>
    <t>Options And Warrants 59</t>
  </si>
  <si>
    <t>Options And Warrants 60 | $ / shares</t>
  </si>
  <si>
    <t>Options And Warrants 61</t>
  </si>
  <si>
    <t>Options And Warrants 62 | $</t>
  </si>
  <si>
    <t>Options And Warrants 63</t>
  </si>
  <si>
    <t>Options And Warrants 64</t>
  </si>
  <si>
    <t>Options And Warrants 65</t>
  </si>
  <si>
    <t>Options And Warrants 66 | $ / shares</t>
  </si>
  <si>
    <t>Options And Warrants 67</t>
  </si>
  <si>
    <t>Options And Warrants 68</t>
  </si>
  <si>
    <t>Options And Warrants 69</t>
  </si>
  <si>
    <t>Options And Warrants 70</t>
  </si>
  <si>
    <t>Options And Warrants 71</t>
  </si>
  <si>
    <t>Options And Warrants 72</t>
  </si>
  <si>
    <t>Options And Warrants 73</t>
  </si>
  <si>
    <t>90.00%</t>
  </si>
  <si>
    <t>Options And Warrants 74 | $</t>
  </si>
  <si>
    <t>Options And Warrants 75 | $</t>
  </si>
  <si>
    <t>Options And Warrants 76 | $ / shares</t>
  </si>
  <si>
    <t>Options And Warrants 77</t>
  </si>
  <si>
    <t>Options And Warrants 78</t>
  </si>
  <si>
    <t>Options And Warrants 79</t>
  </si>
  <si>
    <t>Options And Warrants 80 | $ / shares</t>
  </si>
  <si>
    <t>Options And Warrants 81 | $</t>
  </si>
  <si>
    <t>Options And Warrants 82</t>
  </si>
  <si>
    <t>Options And Warrants 83 | $</t>
  </si>
  <si>
    <t>Options And Warrants 84 | $</t>
  </si>
  <si>
    <t>Options And Warrants 85 | $ / shares</t>
  </si>
  <si>
    <t>Options And Warrants 86</t>
  </si>
  <si>
    <t>Options And Warrants 87</t>
  </si>
  <si>
    <t>Options And Warrants 88</t>
  </si>
  <si>
    <t>Options And Warrants 89 | $ / shares</t>
  </si>
  <si>
    <t>Options And Warrants 90 | $</t>
  </si>
  <si>
    <t>Options And Warrants 91</t>
  </si>
  <si>
    <t>Options And Warrants 92 | $</t>
  </si>
  <si>
    <t>Options And Warrants 93 | $</t>
  </si>
  <si>
    <t>Options And Warrants 94 | $ / shares</t>
  </si>
  <si>
    <t>Options And Warrants 95</t>
  </si>
  <si>
    <t>Options And Warrants 96</t>
  </si>
  <si>
    <t>Options And Warrants 97</t>
  </si>
  <si>
    <t>Options And Warrants 98 | $ / shares</t>
  </si>
  <si>
    <t>Options And Warrants 99 | $</t>
  </si>
  <si>
    <t>Options And Warrants 100</t>
  </si>
  <si>
    <t>Options And Warrants 101 | $</t>
  </si>
  <si>
    <t>Options And Warrants 102 | $</t>
  </si>
  <si>
    <t>Options And Warrants 103 | $ / shares</t>
  </si>
  <si>
    <t>Options And Warrants 104</t>
  </si>
  <si>
    <t>Options And Warrants 105</t>
  </si>
  <si>
    <t>Options And Warrants 106</t>
  </si>
  <si>
    <t>Options And Warrants 107 | $ / shares</t>
  </si>
  <si>
    <t>Options And Warrants 108 | $</t>
  </si>
  <si>
    <t>Options And Warrants 109</t>
  </si>
  <si>
    <t>Options And Warrants 110</t>
  </si>
  <si>
    <t>Options And Warrants 111 | $</t>
  </si>
  <si>
    <t>Options And Warrants 112 | $ / shares</t>
  </si>
  <si>
    <t>Options And Warrants 113</t>
  </si>
  <si>
    <t>Options And Warrants 114</t>
  </si>
  <si>
    <t>Options And Warrants 115</t>
  </si>
  <si>
    <t>Options And Warrants 116 | $ / shares</t>
  </si>
  <si>
    <t>Options And Warrants 117 | $</t>
  </si>
  <si>
    <t>Options And Warrants 118</t>
  </si>
  <si>
    <t>Options And Warrants 119 | $</t>
  </si>
  <si>
    <t>Options And Warrants 120 | $</t>
  </si>
  <si>
    <t>Options And Warrants 121 | $ / shares</t>
  </si>
  <si>
    <t>Options And Warrants 122</t>
  </si>
  <si>
    <t>Options And Warrants 123</t>
  </si>
  <si>
    <t>Options And Warrants 124</t>
  </si>
  <si>
    <t>Options And Warrants 125 | $ / shares</t>
  </si>
  <si>
    <t>Options And Warrants 126 | $</t>
  </si>
  <si>
    <t>Options And Warrants 127</t>
  </si>
  <si>
    <t>Options And Warrants 128 | $</t>
  </si>
  <si>
    <t>Options And Warrants 129 | $</t>
  </si>
  <si>
    <t>Options And Warrants 130 | $ / shares</t>
  </si>
  <si>
    <t>Options And Warrants 131</t>
  </si>
  <si>
    <t>Options And Warrants 132</t>
  </si>
  <si>
    <t>Options And Warrants 133</t>
  </si>
  <si>
    <t>Options And Warrants 134 | $ / shares</t>
  </si>
  <si>
    <t>Options And Warrants 135 | $</t>
  </si>
  <si>
    <t>Options And Warrants 136</t>
  </si>
  <si>
    <t>Options And Warrants 137 | $</t>
  </si>
  <si>
    <t>Options And Warrants 138 | $</t>
  </si>
  <si>
    <t>Options And Warrants 139 | $ / shares</t>
  </si>
  <si>
    <t>Options And Warrants 140</t>
  </si>
  <si>
    <t>Options And Warrants 141</t>
  </si>
  <si>
    <t>Options And Warrants 142</t>
  </si>
  <si>
    <t>Options And Warrants 143 | $ / shares</t>
  </si>
  <si>
    <t>Options And Warrants 144</t>
  </si>
  <si>
    <t>Options And Warrants 145 | $</t>
  </si>
  <si>
    <t>Options And Warrants 146</t>
  </si>
  <si>
    <t>Options And Warrants 147 | $</t>
  </si>
  <si>
    <t>Options And Warrants 148 | $</t>
  </si>
  <si>
    <t>Options And Warrants 149 | $ / shares</t>
  </si>
  <si>
    <t>Options And Warrants 150</t>
  </si>
  <si>
    <t>Options And Warrants 151</t>
  </si>
  <si>
    <t>Options And Warrants 152</t>
  </si>
  <si>
    <t>Options And Warrants 153 | $ / shares</t>
  </si>
  <si>
    <t>Options And Warrants 154 | $</t>
  </si>
  <si>
    <t>Options And Warrants 155</t>
  </si>
  <si>
    <t>Options And Warrants 156 | $</t>
  </si>
  <si>
    <t>Options And Warrants 157 | $</t>
  </si>
  <si>
    <t>Options And Warrants 158 | $ / shares</t>
  </si>
  <si>
    <t>Options And Warrants 159</t>
  </si>
  <si>
    <t>Options And Warrants 160</t>
  </si>
  <si>
    <t>Options And Warrants 161</t>
  </si>
  <si>
    <t>Options And Warrants 162 | $ / shares</t>
  </si>
  <si>
    <t>Options And Warrants 163 | $</t>
  </si>
  <si>
    <t>Options And Warrants 164</t>
  </si>
  <si>
    <t>Options And Warrants 165 | $</t>
  </si>
  <si>
    <t>Options And Warrants 166 | $</t>
  </si>
  <si>
    <t>Options And Warrants 167 | $ / shares</t>
  </si>
  <si>
    <t>Options And Warrants 168</t>
  </si>
  <si>
    <t>Options And Warrants 169</t>
  </si>
  <si>
    <t>Options And Warrants 170</t>
  </si>
  <si>
    <t>Options And Warrants 171 | $ / shares</t>
  </si>
  <si>
    <t>Options And Warrants 172 | $</t>
  </si>
  <si>
    <t>Options And Warrants 173</t>
  </si>
  <si>
    <t>Options And Warrants 174 | $</t>
  </si>
  <si>
    <t>Options And Warrants 175 | $</t>
  </si>
  <si>
    <t>RELATED PARTY TRANSACTIONS (Narrative) (Details)</t>
  </si>
  <si>
    <t>Dec. 31, 2015USD ($)mod$ / shares$ / moshares</t>
  </si>
  <si>
    <t>Related Party Transactions 1 | shares</t>
  </si>
  <si>
    <t>Related Party Transactions 2 | shares</t>
  </si>
  <si>
    <t>Related Party Transactions 3 | shares</t>
  </si>
  <si>
    <t>Related Party Transactions 4 | $ / shares</t>
  </si>
  <si>
    <t>Related Party Transactions 5 | shares</t>
  </si>
  <si>
    <t>Related Party Transactions 6 | shares</t>
  </si>
  <si>
    <t>Related Party Transactions 7 | $ / shares</t>
  </si>
  <si>
    <t>Related Party Transactions 8 | shares</t>
  </si>
  <si>
    <t>Related Party Transactions 9 | shares</t>
  </si>
  <si>
    <t>Related Party Transactions 10 | shares</t>
  </si>
  <si>
    <t>Related Party Transactions 11 | shares</t>
  </si>
  <si>
    <t>Related Party Transactions 12 | $ / shares</t>
  </si>
  <si>
    <t>Related Party Transactions 13</t>
  </si>
  <si>
    <t>Related Party Transactions 14</t>
  </si>
  <si>
    <t>Related Party Transactions 15 | shares</t>
  </si>
  <si>
    <t>Related Party Transactions 16 | shares</t>
  </si>
  <si>
    <t>Related Party Transactions 17 | $ / shares</t>
  </si>
  <si>
    <t>Related Party Transactions 18</t>
  </si>
  <si>
    <t>Related Party Transactions 19</t>
  </si>
  <si>
    <t>Related Party Transactions 20</t>
  </si>
  <si>
    <t>Related Party Transactions 21 | mo</t>
  </si>
  <si>
    <t>Related Party Transactions 22</t>
  </si>
  <si>
    <t>Related Party Transactions 23 | d</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 | $ / mo</t>
  </si>
  <si>
    <t>Related Party Transactions 33</t>
  </si>
  <si>
    <t>Related Party Transactions 34</t>
  </si>
  <si>
    <t>Related Party Transactions 35 | mo</t>
  </si>
  <si>
    <t>Related Party Transactions 36</t>
  </si>
  <si>
    <t>Related Party Transactions 37 | d</t>
  </si>
  <si>
    <t>Related Party Transactions 38</t>
  </si>
  <si>
    <t>Related Party Transactions 39</t>
  </si>
  <si>
    <t>Related Party Transactions 40</t>
  </si>
  <si>
    <t>Related Party Transactions 41</t>
  </si>
  <si>
    <t>Related Party Transactions 42</t>
  </si>
  <si>
    <t>7.00%</t>
  </si>
  <si>
    <t>Related Party Transactions 43 | d</t>
  </si>
  <si>
    <t>Related Party Transactions 44</t>
  </si>
  <si>
    <t>Related Party Transactions 45</t>
  </si>
  <si>
    <t>Related Party Transactions 46</t>
  </si>
  <si>
    <t>Related Party Transactions 47</t>
  </si>
  <si>
    <t>Related Party Transactions 48</t>
  </si>
  <si>
    <t>Related Party Transactions 49</t>
  </si>
  <si>
    <t>Related Party Transactions 50</t>
  </si>
  <si>
    <t>Related Party Transactions 51</t>
  </si>
  <si>
    <t>Related Party Transactions 52</t>
  </si>
  <si>
    <t>Related Party Transactions 53</t>
  </si>
  <si>
    <t>Related Party Transactions 54</t>
  </si>
  <si>
    <t>Related Party Transactions 55</t>
  </si>
  <si>
    <t>Related Party Transactions 56</t>
  </si>
  <si>
    <t>Related Party Transactions 57</t>
  </si>
  <si>
    <t>Related Party Transactions 58</t>
  </si>
  <si>
    <t>Related Party Transactions 59</t>
  </si>
  <si>
    <t>Related Party Transactions 60</t>
  </si>
  <si>
    <t>Related Party Transactions 61</t>
  </si>
  <si>
    <t>INCOME TAXES (Narrative) (Details)</t>
  </si>
  <si>
    <t>Income Taxes 1</t>
  </si>
  <si>
    <t>Income Taxes 2</t>
  </si>
  <si>
    <t>Income Taxes 3</t>
  </si>
  <si>
    <t>Income Taxes 4</t>
  </si>
  <si>
    <t>CAPITAL LEASE (Narrative) (Details)</t>
  </si>
  <si>
    <t>Capital Lease 1</t>
  </si>
  <si>
    <t>Capital Lease 2</t>
  </si>
  <si>
    <t>Capital Lease 3 | $ / mo</t>
  </si>
  <si>
    <t>Capital Lease 4</t>
  </si>
  <si>
    <t>Capital Lease 5</t>
  </si>
  <si>
    <t>Capital Lease 6 | mo</t>
  </si>
  <si>
    <t>Capital Lease 7</t>
  </si>
  <si>
    <t>Capital Lease 8 | d</t>
  </si>
  <si>
    <t>Capital Lease 9</t>
  </si>
  <si>
    <t>Capital Lease 10</t>
  </si>
  <si>
    <t>Capital Lease 11</t>
  </si>
  <si>
    <t>Capital Lease 12</t>
  </si>
  <si>
    <t>Capital Lease 13</t>
  </si>
  <si>
    <t>Capital Lease 14 | shares</t>
  </si>
  <si>
    <t>Capital Lease 15 | $ / shares</t>
  </si>
  <si>
    <t>Capital Lease 16 | shares</t>
  </si>
  <si>
    <t>Capital Lease 17</t>
  </si>
  <si>
    <t>Capital Lease 18</t>
  </si>
  <si>
    <t>Capital Lease 19</t>
  </si>
  <si>
    <t>Capital Lease 20 | shares</t>
  </si>
  <si>
    <t>Capital Lease 21 | $ / shares</t>
  </si>
  <si>
    <t>Capital Lease 22 | shares</t>
  </si>
  <si>
    <t>Capital Lease 23 | shares</t>
  </si>
  <si>
    <t>Capital Lease 24 | shares</t>
  </si>
  <si>
    <t>Capital Lease 25 | shares</t>
  </si>
  <si>
    <t>Capital Lease 26 | shares</t>
  </si>
  <si>
    <t>Capital Lease 27 | shares</t>
  </si>
  <si>
    <t>Capital Lease 28</t>
  </si>
  <si>
    <t>Capital Lease 29</t>
  </si>
  <si>
    <t>Capital Lease 30</t>
  </si>
  <si>
    <t>NOTES PAYABLE (Narrative) (Details) - 9 months ended Dec. 31, 2015</t>
  </si>
  <si>
    <t>USD ($)d$ / moshares</t>
  </si>
  <si>
    <t>CADd$ / moshares</t>
  </si>
  <si>
    <t>Notes Payable 1</t>
  </si>
  <si>
    <t>Notes Payable 2 | shares</t>
  </si>
  <si>
    <t>Notes Payable 3</t>
  </si>
  <si>
    <t>Notes Payable 4</t>
  </si>
  <si>
    <t>Notes Payable 5</t>
  </si>
  <si>
    <t>110.00%</t>
  </si>
  <si>
    <t>Notes Payable 6 | d</t>
  </si>
  <si>
    <t>Notes Payable 7 | CAD</t>
  </si>
  <si>
    <t>Notes Payable 8</t>
  </si>
  <si>
    <t>Notes Payable 9</t>
  </si>
  <si>
    <t>Notes Payable 10</t>
  </si>
  <si>
    <t>Notes Payable 11</t>
  </si>
  <si>
    <t>Notes Payable 12</t>
  </si>
  <si>
    <t>Notes Payable 13 | shares</t>
  </si>
  <si>
    <t>Notes Payable 14</t>
  </si>
  <si>
    <t>Notes Payable 15 | $ / mo</t>
  </si>
  <si>
    <t>Notes Payable 16</t>
  </si>
  <si>
    <t>Notes Payable 17</t>
  </si>
  <si>
    <t>Notes Payable 18</t>
  </si>
  <si>
    <t>Notes Payable 19 | d</t>
  </si>
  <si>
    <t>Notes Payable 20</t>
  </si>
  <si>
    <t>Notes Payable 21 | shares</t>
  </si>
  <si>
    <t>Notes Payable 22</t>
  </si>
  <si>
    <t>CONVERTIBLE NOTES PAYABLE (Narrative) (Details)</t>
  </si>
  <si>
    <t>Convertible Notes Payable 1</t>
  </si>
  <si>
    <t>Convertible Notes Payable 2 | $ / shares</t>
  </si>
  <si>
    <t>Convertible Notes Payable 3</t>
  </si>
  <si>
    <t>Convertible Notes Payable 4</t>
  </si>
  <si>
    <t>Convertible Notes Payable 5 | shares</t>
  </si>
  <si>
    <t>Convertible Notes Payable 6 | $ / shares</t>
  </si>
  <si>
    <t>Convertible Notes Payable 7</t>
  </si>
  <si>
    <t>Convertible Notes Payable 8</t>
  </si>
  <si>
    <t>Convertible Notes Payable 9</t>
  </si>
  <si>
    <t>Convertible Notes Payable 10</t>
  </si>
  <si>
    <t>Convertible Notes Payable 11 | $ / shares</t>
  </si>
  <si>
    <t>Convertible Notes Payable 12</t>
  </si>
  <si>
    <t>Convertible Notes Payable 13</t>
  </si>
  <si>
    <t>Convertible Notes Payable 14 | shares</t>
  </si>
  <si>
    <t>Convertible Notes Payable 15 | $ / shares</t>
  </si>
  <si>
    <t>Convertible Notes Payable 16</t>
  </si>
  <si>
    <t>Convertible Notes Payable 17</t>
  </si>
  <si>
    <t>Convertible Notes Payable 18</t>
  </si>
  <si>
    <t>Convertible Notes Payable 19</t>
  </si>
  <si>
    <t>Convertible Notes Payable 20 | $ / shares</t>
  </si>
  <si>
    <t>Convertible Notes Payable 21</t>
  </si>
  <si>
    <t>Convertible Notes Payable 22</t>
  </si>
  <si>
    <t>Convertible Notes Payable 23 | shares</t>
  </si>
  <si>
    <t>Convertible Notes Payable 24 | $ / shares</t>
  </si>
  <si>
    <t>Convertible Notes Payable 25</t>
  </si>
  <si>
    <t>Convertible Notes Payable 26</t>
  </si>
  <si>
    <t>Convertible Notes Payable 27</t>
  </si>
  <si>
    <t>Convertible Notes Payable 28</t>
  </si>
  <si>
    <t>Convertible Notes Payable 29 | $ / shares</t>
  </si>
  <si>
    <t>Convertible Notes Payable 30</t>
  </si>
  <si>
    <t>Convertible Notes Payable 31</t>
  </si>
  <si>
    <t>Convertible Notes Payable 32 | shares</t>
  </si>
  <si>
    <t>Convertible Notes Payable 33 | $ / shares</t>
  </si>
  <si>
    <t>Convertible Notes Payable 34</t>
  </si>
  <si>
    <t>Convertible Notes Payable 35</t>
  </si>
  <si>
    <t>Convertible Notes Payable 36</t>
  </si>
  <si>
    <t>Convertible Notes Payable 37</t>
  </si>
  <si>
    <t>Convertible Notes Payable 38 | $ / shares</t>
  </si>
  <si>
    <t>Convertible Notes Payable 39</t>
  </si>
  <si>
    <t>Convertible Notes Payable 40</t>
  </si>
  <si>
    <t>Convertible Notes Payable 41 | shares</t>
  </si>
  <si>
    <t>Convertible Notes Payable 42 | $ / shares</t>
  </si>
  <si>
    <t>Convertible Notes Payable 43</t>
  </si>
  <si>
    <t>Convertible Notes Payable 44</t>
  </si>
  <si>
    <t>Convertible Notes Payable 45</t>
  </si>
  <si>
    <t>Convertible Notes Payable 46</t>
  </si>
  <si>
    <t>Convertible Notes Payable 47 | $ / shares</t>
  </si>
  <si>
    <t>Convertible Notes Payable 48</t>
  </si>
  <si>
    <t>Convertible Notes Payable 49</t>
  </si>
  <si>
    <t>Convertible Notes Payable 50 | shares</t>
  </si>
  <si>
    <t>Convertible Notes Payable 51 | $ / shares</t>
  </si>
  <si>
    <t>Convertible Notes Payable 52</t>
  </si>
  <si>
    <t>Convertible Notes Payable 53</t>
  </si>
  <si>
    <t>Convertible Notes Payable 54</t>
  </si>
  <si>
    <t>Convertible Notes Payable 55</t>
  </si>
  <si>
    <t>Convertible Notes Payable 56 | $ / shares</t>
  </si>
  <si>
    <t>Convertible Notes Payable 57</t>
  </si>
  <si>
    <t>Convertible Notes Payable 58</t>
  </si>
  <si>
    <t>Convertible Notes Payable 59 | shares</t>
  </si>
  <si>
    <t>Convertible Notes Payable 60 | $ / shares</t>
  </si>
  <si>
    <t>Convertible Notes Payable 61</t>
  </si>
  <si>
    <t>Convertible Notes Payable 62</t>
  </si>
  <si>
    <t>Convertible Notes Payable 63</t>
  </si>
  <si>
    <t>Convertible Notes Payable 64</t>
  </si>
  <si>
    <t>Convertible Notes Payable 65 | $ / shares</t>
  </si>
  <si>
    <t>Convertible Notes Payable 66</t>
  </si>
  <si>
    <t>Convertible Notes Payable 67</t>
  </si>
  <si>
    <t>Convertible Notes Payable 68 | shares</t>
  </si>
  <si>
    <t>Convertible Notes Payable 69 | $ / shares</t>
  </si>
  <si>
    <t>Convertible Notes Payable 70 | shares</t>
  </si>
  <si>
    <t>Convertible Notes Payable 71</t>
  </si>
  <si>
    <t>Convertible Notes Payable 72</t>
  </si>
  <si>
    <t>Convertible Notes Payable 73</t>
  </si>
  <si>
    <t>Convertible Notes Payable 74</t>
  </si>
  <si>
    <t>Convertible Notes Payable 75 | $ / shares</t>
  </si>
  <si>
    <t>Convertible Notes Payable 76</t>
  </si>
  <si>
    <t>Convertible Notes Payable 77</t>
  </si>
  <si>
    <t>Convertible Notes Payable 78 | shares</t>
  </si>
  <si>
    <t>Convertible Notes Payable 79 | $ / shares</t>
  </si>
  <si>
    <t>Convertible Notes Payable 80</t>
  </si>
  <si>
    <t>Convertible Notes Payable 81</t>
  </si>
  <si>
    <t>Convertible Notes Payable 82</t>
  </si>
  <si>
    <t>Convertible Notes Payable 83</t>
  </si>
  <si>
    <t>Convertible Notes Payable 84 | $ / shares</t>
  </si>
  <si>
    <t>Convertible Notes Payable 85</t>
  </si>
  <si>
    <t>Convertible Notes Payable 86</t>
  </si>
  <si>
    <t>Convertible Notes Payable 87 | shares</t>
  </si>
  <si>
    <t>Convertible Notes Payable 88 | $ / shares</t>
  </si>
  <si>
    <t>Convertible Notes Payable 89</t>
  </si>
  <si>
    <t>Convertible Notes Payable 90</t>
  </si>
  <si>
    <t>Convertible Notes Payable 91</t>
  </si>
  <si>
    <t>Convertible Notes Payable 92</t>
  </si>
  <si>
    <t>Convertible Notes Payable 93 | $ / shares</t>
  </si>
  <si>
    <t>Convertible Notes Payable 94</t>
  </si>
  <si>
    <t>Convertible Notes Payable 95</t>
  </si>
  <si>
    <t>Convertible Notes Payable 96 | shares</t>
  </si>
  <si>
    <t>Convertible Notes Payable 97 | $ / shares</t>
  </si>
  <si>
    <t>Convertible Notes Payable 98</t>
  </si>
  <si>
    <t>Convertible Notes Payable 99</t>
  </si>
  <si>
    <t>Convertible Notes Payable 100</t>
  </si>
  <si>
    <t>Convertible Notes Payable 101</t>
  </si>
  <si>
    <t>COMMITMENTS AND CONTINGENCIES (Narrative) (Details)</t>
  </si>
  <si>
    <t>Dec. 31, 2015USD ($)dshares</t>
  </si>
  <si>
    <t>Commitments And Contingencies 1</t>
  </si>
  <si>
    <t>Commitments And Contingencies 2</t>
  </si>
  <si>
    <t>Commitments And Contingencies 3</t>
  </si>
  <si>
    <t>Commitments And Contingencies 4 | d</t>
  </si>
  <si>
    <t>Commitments And Contingencies 5</t>
  </si>
  <si>
    <t>Commitments And Contingencies 6 | shares</t>
  </si>
  <si>
    <t>Commitments And Contingencies 7</t>
  </si>
  <si>
    <t>SUBSEQUENT EVENTS (Narrative) (Details)</t>
  </si>
  <si>
    <t>Dec. 31, 2015USD ($)yrd$ / sharesshares</t>
  </si>
  <si>
    <t>Subsequent Events 1 | $</t>
  </si>
  <si>
    <t>Subsequent Events 2 | $</t>
  </si>
  <si>
    <t>Subsequent Events 3</t>
  </si>
  <si>
    <t>Subsequent Events 4</t>
  </si>
  <si>
    <t>Subsequent Events 5 | d</t>
  </si>
  <si>
    <t>Subsequent Events 6 | d</t>
  </si>
  <si>
    <t>Subsequent Events 7</t>
  </si>
  <si>
    <t>Subsequent Events 8</t>
  </si>
  <si>
    <t>Subsequent Events 9</t>
  </si>
  <si>
    <t>Subsequent Events 10</t>
  </si>
  <si>
    <t>Subsequent Events 11</t>
  </si>
  <si>
    <t>Subsequent Events 12</t>
  </si>
  <si>
    <t>Subsequent Events 13</t>
  </si>
  <si>
    <t>Subsequent Events 14 | $ / shares</t>
  </si>
  <si>
    <t>Subsequent Events 15</t>
  </si>
  <si>
    <t>Subsequent Events 16 | $ / shares</t>
  </si>
  <si>
    <t>Subsequent Events 17</t>
  </si>
  <si>
    <t>Subsequent Events 18</t>
  </si>
  <si>
    <t>Subsequent Events 19</t>
  </si>
  <si>
    <t>Subsequent Events 20</t>
  </si>
  <si>
    <t>Subsequent Events 21</t>
  </si>
  <si>
    <t>Subsequent Events 22</t>
  </si>
  <si>
    <t>Subsequent Events 23</t>
  </si>
  <si>
    <t>Subsequent Events 24</t>
  </si>
  <si>
    <t>Subsequent Events 25</t>
  </si>
  <si>
    <t>Subsequent Events 26</t>
  </si>
  <si>
    <t>61.00%</t>
  </si>
  <si>
    <t>Subsequent Events 27</t>
  </si>
  <si>
    <t>Subsequent Events 28</t>
  </si>
  <si>
    <t>Subsequent Events 29</t>
  </si>
  <si>
    <t>Subsequent Events 30</t>
  </si>
  <si>
    <t>Subsequent Events 31 | $ / shares</t>
  </si>
  <si>
    <t>Subsequent Events 32 | yr</t>
  </si>
  <si>
    <t>Subsequent Events 33</t>
  </si>
  <si>
    <t>Subsequent Events 34 | $ / shares</t>
  </si>
  <si>
    <t>Subsequent Events 35 | yr</t>
  </si>
  <si>
    <t>Subsequent Events 36</t>
  </si>
  <si>
    <t>Subsequent Events 37 | $ / shares</t>
  </si>
  <si>
    <t>Subsequent Events 38</t>
  </si>
  <si>
    <t>Subsequent Events 39 | $ / shares</t>
  </si>
  <si>
    <t>Subsequent Events 40</t>
  </si>
  <si>
    <t>Subsequent Events 41 | $ / shares</t>
  </si>
  <si>
    <t>Schedule of Accounts Receivable (Details)</t>
  </si>
  <si>
    <t>Summary Of Significant Accounting Policies Schedule Of Accounts Receivable 1</t>
  </si>
  <si>
    <t>Summary Of Significant Accounting Policies Schedule Of Accounts Receivable 2</t>
  </si>
  <si>
    <t>Summary Of Significant Accounting Policies Schedule Of Accounts Receivable 3</t>
  </si>
  <si>
    <t>Summary Of Significant Accounting Policies Schedule Of Accounts Receivable 4</t>
  </si>
  <si>
    <t>Summary Of Significant Accounting Policies Schedule Of Accounts Receivable 5</t>
  </si>
  <si>
    <t>Summary Of Significant Accounting Policies Schedule Of Accounts Receivable 6</t>
  </si>
  <si>
    <t>Schedule of Inventory, Current (Details)</t>
  </si>
  <si>
    <t>Summary Of Significant Accounting Policies Schedule Of Inventory, Current 1</t>
  </si>
  <si>
    <t>Summary Of Significant Accounting Policies Schedule Of Inventory, Current 2</t>
  </si>
  <si>
    <t>Summary Of Significant Accounting Policies Schedule Of Inventory, Current 3</t>
  </si>
  <si>
    <t>Summary Of Significant Accounting Policies Schedule Of Inventory, Current 4</t>
  </si>
  <si>
    <t>Summary Of Significant Accounting Policies Schedule Of Inventory, Current 5</t>
  </si>
  <si>
    <t>Summary Of Significant Accounting Policies Schedule Of Inventory, Current 6</t>
  </si>
  <si>
    <t>Straight-line Method of Depreciation (Details)</t>
  </si>
  <si>
    <t>Dec. 31, 2015yr</t>
  </si>
  <si>
    <t>Summary Of Significant Accounting Policies Straight-line Method Of Depreciation 1</t>
  </si>
  <si>
    <t>Summary Of Significant Accounting Policies Straight-line Method Of Depreciation 2</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Share-based Payment Award, Warrant Liabilities, Valuation Assumptions (Details)</t>
  </si>
  <si>
    <t>Mar. 31, 2015USD ($)</t>
  </si>
  <si>
    <t>Aug. 21, 2014USD ($)</t>
  </si>
  <si>
    <t>Aug. 20, 2014USD ($)</t>
  </si>
  <si>
    <t>May. 01, 2014USD ($)</t>
  </si>
  <si>
    <t>Apr. 24, 2014USD ($)</t>
  </si>
  <si>
    <t>Derivative Liability Schedule Of Share-based Payment Award, Warrant Liabilities, Valuation Assumptions 1</t>
  </si>
  <si>
    <t>Derivative Liability Schedule Of Share-based Payment Award, Warrant Liabilities, Valuation Assumptions 2</t>
  </si>
  <si>
    <t>Derivative Liability Schedule Of Share-based Payment Award, Warrant Liabilities, Valuation Assumptions 3</t>
  </si>
  <si>
    <t>331.00%</t>
  </si>
  <si>
    <t>Derivative Liability Schedule Of Share-based Payment Award, Warrant Liabilities, Valuation Assumptions 4</t>
  </si>
  <si>
    <t>Derivative Liability Schedule Of Share-based Payment Award, Warrant Liabilities, Valuation Assumptions 5</t>
  </si>
  <si>
    <t>0.00%</t>
  </si>
  <si>
    <t>306.00%</t>
  </si>
  <si>
    <t>Derivative Liability Schedule Of Share-based Payment Award, Warrant Liabilities, Valuation Assumptions 6</t>
  </si>
  <si>
    <t>Derivative Liability Schedule Of Share-based Payment Award, Warrant Liabilities, Valuation Assumptions 7</t>
  </si>
  <si>
    <t>Derivative Liability Schedule Of Share-based Payment Award, Warrant Liabilities, Valuation Assumptions 8</t>
  </si>
  <si>
    <t>Derivative Liability Schedule Of Share-based Payment Award, Warrant Liabilities, Valuation Assumptions 9</t>
  </si>
  <si>
    <t>Derivative Liability Schedule Of Share-based Payment Award, Warrant Liabilities, Valuation Assumptions 10</t>
  </si>
  <si>
    <t>247.00%</t>
  </si>
  <si>
    <t>148.00%</t>
  </si>
  <si>
    <t>119.00%</t>
  </si>
  <si>
    <t>Schedule of Derivative Instruments in Statement of Financial Position, Fair Value (Details) - USD ($)</t>
  </si>
  <si>
    <t>Derivative Liability Schedule Of Derivative Instruments In Statement Of Financial Position, Fair Value 1</t>
  </si>
  <si>
    <t>Derivative Liability Schedule Of Derivative Instruments In Statement Of Financial Position, Fair Value 2</t>
  </si>
  <si>
    <t>Derivative Liability Schedule Of Derivative Instruments In Statement Of Financial Position, Fair Value 3</t>
  </si>
  <si>
    <t>Derivative Liability Schedule Of Derivative Instruments In Statement Of Financial Position, Fair Value 4</t>
  </si>
  <si>
    <t>Derivative Liability Schedule Of Derivative Instruments In Statement Of Financial Position, Fair Value 5</t>
  </si>
  <si>
    <t>Derivative Liability Schedule Of Derivative Instruments In Statement Of Financial Position, Fair Value 6</t>
  </si>
  <si>
    <t>Derivative Liability Schedule Of Derivative Instruments In Statement Of Financial Position, Fair Value 7</t>
  </si>
  <si>
    <t>Derivative Liability Schedule Of Derivative Instruments In Statement Of Financial Position, Fair Value 8</t>
  </si>
  <si>
    <t>Derivative Liability Schedule Of Derivative Instruments In Statement Of Financial Position, Fair Value 9</t>
  </si>
  <si>
    <t>Derivative Liability Schedule Of Derivative Instruments In Statement Of Financial Position, Fair Value 10</t>
  </si>
  <si>
    <t>Derivative Liability Schedule Of Derivative Instruments In Statement Of Financial Position, Fair Value 11</t>
  </si>
  <si>
    <t>Derivative Liability Schedule Of Derivative Instruments In Statement Of Financial Position, Fair Value 12</t>
  </si>
  <si>
    <t>Derivative Liability Schedule Of Derivative Instruments In Statement Of Financial Position, Fair Value 13</t>
  </si>
  <si>
    <t>Derivative Liability Schedule Of Derivative Instruments In Statement Of Financial Position, Fair Value 14</t>
  </si>
  <si>
    <t>Derivative Liability Schedule Of Derivative Instruments In Statement Of Financial Position, Fair Value 15</t>
  </si>
  <si>
    <t>Derivative Liability Schedule Of Derivative Instruments In Statement Of Financial Position, Fair Value 16</t>
  </si>
  <si>
    <t>Schedule of Derivative Liabilities at Fair Value (Details)</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Schedule of Share-based Payment Award, Stock Options, Valuation Assumptions (Details)</t>
  </si>
  <si>
    <t>Preferred Shares Subject To Mandatory Redemption Schedule Of Share-based Payment Award, Stock Options, Valuation Assumptions 1</t>
  </si>
  <si>
    <t>Preferred Shares Subject To Mandatory Redemption Schedule Of Share-based Payment Award, Stock Options, Valuation Assumptions 2</t>
  </si>
  <si>
    <t>Preferred Shares Subject To Mandatory Redemption Schedule Of Share-based Payment Award, Stock Options, Valuation Assumptions 3</t>
  </si>
  <si>
    <t>26.00%</t>
  </si>
  <si>
    <t>Preferred Shares Subject To Mandatory Redemption Schedule Of Share-based Payment Award, Stock Options, Valuation Assumptions 4</t>
  </si>
  <si>
    <t>1.42%</t>
  </si>
  <si>
    <t>Preferred Shares Subject To Mandatory Redemption Schedule Of Share-based Payment Award, Stock Options, Valuation Assumptions 5</t>
  </si>
  <si>
    <t>Preferred Shares Subject To Mandatory Redemption Schedule Of Share-based Payment Award, Stock Options, Valuation Assumptions 6</t>
  </si>
  <si>
    <t>116.00%</t>
  </si>
  <si>
    <t>Preferred Shares Subject To Mandatory Redemption Schedule Of Share-based Payment Award, Stock Options, Valuation Assumptions 7</t>
  </si>
  <si>
    <t>161.00%</t>
  </si>
  <si>
    <t>Preferred Shares Subject To Mandatory Redemption Schedule Of Share-based Payment Award, Stock Options, Valuation Assumptions 8</t>
  </si>
  <si>
    <t>Schedule of Stockholders Equity (Details)</t>
  </si>
  <si>
    <t>Preferred Shares Subject To Mandatory Redemption Schedule Of Stockholders Equity 1</t>
  </si>
  <si>
    <t>Preferred Shares Subject To Mandatory Redemption Schedule Of Stockholders Equity 2</t>
  </si>
  <si>
    <t>Preferred Shares Subject To Mandatory Redemption Schedule Of Stockholders Equity 3</t>
  </si>
  <si>
    <t>Schedule of Share-based Compensation, Stock Options, Activity (Details)</t>
  </si>
  <si>
    <t>Options And Warrants Schedule Of Share-based Compensation, Stock Options, Activity 1</t>
  </si>
  <si>
    <t>Options And Warrants Schedule Of Share-based Compensation, Stock Options, Activity 2</t>
  </si>
  <si>
    <t>Options And Warrants Schedule Of Share-based Compensation, Stock Options, Activity 3</t>
  </si>
  <si>
    <t>Options And Warrants Schedule Of Share-based Compensation, Stock Options, Activity 4</t>
  </si>
  <si>
    <t>Options And Warrants Schedule Of Share-based Compensation, Stock Options, Activity 5</t>
  </si>
  <si>
    <t>Options And Warrants Schedule Of Share-based Compensation, Stock Options, Activity 6</t>
  </si>
  <si>
    <t>Options And Warrants Schedule Of Share-based Compensation, Stock Options, Activity 7</t>
  </si>
  <si>
    <t>Options And Warrants Schedule Of Share-based Compensation, Stock Options, Activity 8</t>
  </si>
  <si>
    <t>Options And Warrants Schedule Of Share-based Compensation, Stock Options, Activity 9</t>
  </si>
  <si>
    <t>Options And Warrants Schedule Of Share-based Compensation, Stock Options, Activity 10</t>
  </si>
  <si>
    <t>Options And Warrants Schedule Of Share-based Compensation, Stock Options, Activity 11</t>
  </si>
  <si>
    <t>Options And Warrants Schedule Of Share-based Compensation, Stock Options, Activity 12</t>
  </si>
  <si>
    <t>Options And Warrants Schedule Of Share-based Compensation, Stock Options, Activity 13</t>
  </si>
  <si>
    <t>Options And Warrants Schedule Of Share-based Compensation, Stock Options, Activity 14</t>
  </si>
  <si>
    <t>Options And Warrants Schedule Of Share-based Compensation, Stock Options, Activity 15</t>
  </si>
  <si>
    <t>Options And Warrants Schedule Of Share-based Compensation, Stock Options, Activity 16</t>
  </si>
  <si>
    <t>Options And Warrants Schedule Of Share-based Compensation, Stock Options, Activity 17</t>
  </si>
  <si>
    <t>Options And Warrants Schedule Of Share-based Compensation, Stock Options, Activity 18</t>
  </si>
  <si>
    <t>Options And Warrants Schedule Of Share-based Compensation, Stock Options, Activity 19</t>
  </si>
  <si>
    <t>Options And Warrants Schedule Of Share-based Compensation, Stock Options, Activity 20</t>
  </si>
  <si>
    <t>Options And Warrants Schedule Of Share-based Compensation, Stock Options, Activity 21</t>
  </si>
  <si>
    <t>Options And Warrants Schedule Of Share-based Compensation, Stock Options, Activity 22</t>
  </si>
  <si>
    <t>Options And Warrants Schedule Of Share-based Compensation, Stock Options, Activity 23</t>
  </si>
  <si>
    <t>Options And Warrants Schedule Of Share-based Compensation, Stock Options, Activity 24</t>
  </si>
  <si>
    <t>Options And Warrants Schedule Of Share-based Compensation, Stock Options, Activity 25</t>
  </si>
  <si>
    <t>Options And Warrants Schedule Of Share-based Compensation, Stock Options, Activity 26</t>
  </si>
  <si>
    <t>Options And Warrants Schedule Of Share-based Compensation, Stock Options, Activity 27</t>
  </si>
  <si>
    <t>Options And Warrants Schedule Of Share-based Compensation, Stock Options, Activity 28</t>
  </si>
  <si>
    <t>Options And Warrants Schedule Of Share-based Compensation, Stock Options, Activity 29</t>
  </si>
  <si>
    <t>Options And Warrants Schedule Of Share-based Compensation, Stock Options, Activity 30</t>
  </si>
  <si>
    <t>Schedule of Stockholders' Equity Note, Warrants or Rights, Activity (Details)</t>
  </si>
  <si>
    <t>Options And Warrants Schedule Of Stockholders' Equity Note, Warrants Or Rights, Activity 1</t>
  </si>
  <si>
    <t>Options And Warrants Schedule Of Stockholders' Equity Note, Warrants Or Rights, Activity 2</t>
  </si>
  <si>
    <t>Options And Warrants Schedule Of Stockholders' Equity Note, Warrants Or Rights, Activity 3</t>
  </si>
  <si>
    <t>Options And Warrants Schedule Of Stockholders' Equity Note, Warrants Or Rights, Activity 4</t>
  </si>
  <si>
    <t>Options And Warrants Schedule Of Stockholders' Equity Note, Warrants Or Rights, Activity 5</t>
  </si>
  <si>
    <t>Options And Warrants Schedule Of Stockholders' Equity Note, Warrants Or Rights, Activity 6</t>
  </si>
  <si>
    <t>Options And Warrants Schedule Of Stockholders' Equity Note, Warrants Or Rights, Activity 7</t>
  </si>
  <si>
    <t>Options And Warrants Schedule Of Stockholders' Equity Note, Warrants Or Rights, Activity 8</t>
  </si>
  <si>
    <t>Options And Warrants Schedule Of Stockholders' Equity Note, Warrants Or Rights, Activity 9</t>
  </si>
  <si>
    <t>Options And Warrants Schedule Of Stockholders' Equity Note, Warrants Or Rights, Activity 10</t>
  </si>
  <si>
    <t>Options And Warrants Schedule Of Stockholders' Equity Note, Warrants Or Rights, Activity 11</t>
  </si>
  <si>
    <t>Options And Warrants Schedule Of Stockholders' Equity Note, Warrants Or Rights, Activity 12</t>
  </si>
  <si>
    <t>Options And Warrants Schedule Of Stockholders' Equity Note, Warrants Or Rights, Activity 13</t>
  </si>
  <si>
    <t>Options And Warrants Schedule Of Stockholders' Equity Note, Warrants Or Rights, Activity 14</t>
  </si>
  <si>
    <t>Options And Warrants Schedule Of Stockholders' Equity Note, Warrants Or Rights, Activity 15</t>
  </si>
  <si>
    <t>Options And Warrants Schedule Of Stockholders' Equity Note, Warrants Or Rights, Activity 16</t>
  </si>
  <si>
    <t>Options And Warrants Schedule Of Stockholders' Equity Note, Warrants Or Rights, Activity 17</t>
  </si>
  <si>
    <t>Options And Warrants Schedule Of Stockholders' Equity Note, Warrants Or Rights, Activity 18</t>
  </si>
  <si>
    <t>Options And Warrants Schedule Of Stockholders' Equity Note, Warrants Or Rights, Activity 19</t>
  </si>
  <si>
    <t>Options And Warrants Schedule Of Stockholders' Equity Note, Warrants Or Rights, Activity 20</t>
  </si>
  <si>
    <t>Schedule of Stockholders' Equity Note, Warrants or Rights (Details)</t>
  </si>
  <si>
    <t>Options And Warrants Schedule Of Stockholders' Equity Note, Warrants Or Rights 1</t>
  </si>
  <si>
    <t>Options And Warrants Schedule Of Stockholders' Equity Note, Warrants Or Rights 2</t>
  </si>
  <si>
    <t>Options And Warrants Schedule Of Stockholders' Equity Note, Warrants Or Rights 3</t>
  </si>
  <si>
    <t>Options And Warrants Schedule Of Stockholders' Equity Note, Warrants Or Rights 4</t>
  </si>
  <si>
    <t>Options And Warrants Schedule Of Stockholders' Equity Note, Warrants Or Rights 5</t>
  </si>
  <si>
    <t>Options And Warrants Schedule Of Stockholders' Equity Note, Warrants Or Rights 6</t>
  </si>
  <si>
    <t>Options And Warrants Schedule Of Stockholders' Equity Note, Warrants Or Rights 7</t>
  </si>
  <si>
    <t>Options And Warrants Schedule Of Stockholders' Equity Note, Warrants Or Rights 8</t>
  </si>
  <si>
    <t>Options And Warrants Schedule Of Stockholders' Equity Note, Warrants Or Rights 9</t>
  </si>
  <si>
    <t>Options And Warrants Schedule Of Stockholders' Equity Note, Warrants Or Rights 10</t>
  </si>
  <si>
    <t>Options And Warrants Schedule Of Stockholders' Equity Note, Warrants Or Rights 11</t>
  </si>
  <si>
    <t>Options And Warrants Schedule Of Stockholders' Equity Note, Warrants Or Rights 12</t>
  </si>
  <si>
    <t>Schedule of Share-based Payment Award, Warrants, Valuation Assumptions (Details)</t>
  </si>
  <si>
    <t>Options And Warrants Schedule Of Share-based Payment Award, Warrants, Valuation Assumptions 1</t>
  </si>
  <si>
    <t>Options And Warrants Schedule Of Share-based Payment Award, Warrants, Valuation Assumptions 2</t>
  </si>
  <si>
    <t>Options And Warrants Schedule Of Share-based Payment Award, Warrants, Valuation Assumptions 3</t>
  </si>
  <si>
    <t>Options And Warrants Schedule Of Share-based Payment Award, Warrants, Valuation Assumptions 4</t>
  </si>
  <si>
    <t>Options And Warrants Schedule Of Share-based Payment Award, Warrants, Valuation Assumptions 5</t>
  </si>
  <si>
    <t>Options And Warrants Schedule Of Share-based Payment Award, Warrants, Valuation Assumptions 6</t>
  </si>
  <si>
    <t>Options And Warrants Schedule Of Share-based Payment Award, Warrants, Valuation Assumptions 7</t>
  </si>
  <si>
    <t>Options And Warrants Schedule Of Share-based Payment Award, Warrants, Valuation Assumptions 8</t>
  </si>
  <si>
    <t>Schedule of Stock Options for Directors and Executive Officers (Details)</t>
  </si>
  <si>
    <t>Related Party Transactions Schedule Of Stock Options For Directors And Executive Officers 1</t>
  </si>
  <si>
    <t>Related Party Transactions Schedule Of Stock Options For Directors And Executive Officers 2</t>
  </si>
  <si>
    <t>Related Party Transactions Schedule Of Stock Options For Directors And Executive Officers 3</t>
  </si>
  <si>
    <t>Related Party Transactions Schedule Of Stock Options For Directors And Executive Officers 4</t>
  </si>
  <si>
    <t>Related Party Transactions Schedule Of Stock Options For Directors And Executive Officers 5</t>
  </si>
  <si>
    <t>Related Party Transactions Schedule Of Stock Options For Directors And Executive Officers 6</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0.00000_);(#,##0.00000)" numFmtId="170"/>
    <numFmt formatCode="_(&quot;CAD &quot;#,##0_);_(&quot;CAD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5" r="B8" t="n">
        <v>1532390</v>
      </c>
    </row>
    <row r="9" spans="1:3">
      <c s="3" r="A9" t="s">
        <v>15</v>
      </c>
      <c s="3" r="B9" t="s">
        <v>16</v>
      </c>
    </row>
    <row r="10" spans="1:3">
      <c s="3" r="A10" t="s">
        <v>17</v>
      </c>
      <c s="3" r="B10" t="s">
        <v>18</v>
      </c>
    </row>
    <row r="11" spans="1:3">
      <c s="3" r="A11" t="s">
        <v>19</v>
      </c>
      <c s="5" r="C11" t="n">
        <v>5719040</v>
      </c>
    </row>
    <row r="12" spans="1:3">
      <c s="3" r="A12" t="s">
        <v>20</v>
      </c>
      <c s="3" r="B12" t="s">
        <v>21</v>
      </c>
    </row>
    <row r="13" spans="1:3">
      <c s="3" r="A13" t="s">
        <v>22</v>
      </c>
      <c s="3" r="B13" t="s">
        <v>23</v>
      </c>
    </row>
    <row r="14" spans="1:3">
      <c s="3" r="A14" t="s">
        <v>24</v>
      </c>
      <c s="3" r="B14" t="s">
        <v>23</v>
      </c>
    </row>
    <row r="15" spans="1:3">
      <c s="3" r="A15" t="s">
        <v>25</v>
      </c>
      <c s="5" r="B15" t="n">
        <v>2016</v>
      </c>
    </row>
    <row r="16" spans="1:3">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c s="3" r="B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3" r="A3" t="s">
        <v>150</v>
      </c>
      <c s="3" r="B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152</v>
      </c>
      <c s="2" r="B1" t="s">
        <v>1</v>
      </c>
    </row>
    <row r="2" spans="1:2">
      <c s="2" r="B2" t="s">
        <v>2</v>
      </c>
    </row>
    <row r="3" spans="1:2">
      <c s="3" r="A3" t="s">
        <v>153</v>
      </c>
      <c s="3" r="B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c s="3" r="B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58</v>
      </c>
      <c s="2" r="B1" t="s">
        <v>1</v>
      </c>
    </row>
    <row r="2" spans="1:2">
      <c s="2" r="B2" t="s">
        <v>2</v>
      </c>
    </row>
    <row r="3" spans="1:2">
      <c s="3" r="A3" t="s">
        <v>159</v>
      </c>
      <c s="3" r="B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61</v>
      </c>
      <c s="2" r="B1" t="s">
        <v>1</v>
      </c>
    </row>
    <row r="2" spans="1:2">
      <c s="2" r="B2" t="s">
        <v>2</v>
      </c>
    </row>
    <row r="3" spans="1:2">
      <c s="3" r="A3" t="s">
        <v>162</v>
      </c>
      <c s="3" r="B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4</v>
      </c>
      <c s="2" r="B1" t="s">
        <v>1</v>
      </c>
    </row>
    <row r="2" spans="1:2">
      <c s="2" r="B2" t="s">
        <v>2</v>
      </c>
    </row>
    <row r="3" spans="1:2">
      <c s="3" r="A3" t="s">
        <v>165</v>
      </c>
      <c s="3" r="B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7</v>
      </c>
      <c s="2" r="B1" t="s">
        <v>1</v>
      </c>
    </row>
    <row r="2" spans="1:2">
      <c s="2" r="B2" t="s">
        <v>2</v>
      </c>
    </row>
    <row r="3" spans="1:2">
      <c s="3" r="A3" t="s">
        <v>168</v>
      </c>
      <c s="3" r="B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70</v>
      </c>
      <c s="2" r="B1" t="s">
        <v>1</v>
      </c>
    </row>
    <row r="2" spans="1:2">
      <c s="2" r="B2" t="s">
        <v>2</v>
      </c>
    </row>
    <row r="3" spans="1:2">
      <c s="3" r="A3" t="s">
        <v>171</v>
      </c>
      <c s="3" r="B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4</v>
      </c>
      <c s="3" r="B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109781</v>
      </c>
      <c s="7" r="C3" t="n">
        <v>90113</v>
      </c>
    </row>
    <row r="4" spans="1:3">
      <c s="3" r="A4" t="s">
        <v>32</v>
      </c>
      <c s="5" r="B4" t="n">
        <v>699208</v>
      </c>
      <c s="5" r="C4" t="n">
        <v>416373</v>
      </c>
    </row>
    <row r="5" spans="1:3">
      <c s="3" r="A5" t="s">
        <v>33</v>
      </c>
      <c s="5" r="B5" t="n">
        <v>201319</v>
      </c>
      <c s="5" r="C5" t="n">
        <v>193355</v>
      </c>
    </row>
    <row r="6" spans="1:3">
      <c s="3" r="A6" t="s">
        <v>34</v>
      </c>
      <c s="5" r="B6" t="n">
        <v>2500</v>
      </c>
      <c s="5" r="C6" t="n">
        <v>17500</v>
      </c>
    </row>
    <row r="7" spans="1:3">
      <c s="3" r="A7" t="s">
        <v>35</v>
      </c>
      <c s="5" r="B7" t="n">
        <v>1012808</v>
      </c>
      <c s="5" r="C7" t="n">
        <v>717341</v>
      </c>
    </row>
    <row r="8" spans="1:3">
      <c s="3" r="A8" t="s">
        <v>36</v>
      </c>
      <c s="5" r="B8" t="n">
        <v>1005028</v>
      </c>
      <c s="5" r="C8" t="n">
        <v>1199900</v>
      </c>
    </row>
    <row r="9" spans="1:3">
      <c s="3" r="A9" t="s">
        <v>37</v>
      </c>
      <c s="5" r="B9" t="n">
        <v>194997</v>
      </c>
      <c s="5" r="C9" t="n">
        <v>0</v>
      </c>
    </row>
    <row r="10" spans="1:3">
      <c s="3" r="A10" t="s">
        <v>38</v>
      </c>
      <c s="5" r="B10" t="n">
        <v>2212833</v>
      </c>
      <c s="5" r="C10" t="n">
        <v>1917241</v>
      </c>
    </row>
    <row r="11" spans="1:3">
      <c s="6" r="A11" t="s">
        <v>39</v>
      </c>
    </row>
    <row r="12" spans="1:3">
      <c s="3" r="A12" t="s">
        <v>40</v>
      </c>
      <c s="5" r="B12" t="n">
        <v>678917</v>
      </c>
      <c s="5" r="C12" t="n">
        <v>562499</v>
      </c>
    </row>
    <row r="13" spans="1:3">
      <c s="3" r="A13" t="s">
        <v>41</v>
      </c>
      <c s="5" r="B13" t="n">
        <v>0</v>
      </c>
      <c s="5" r="C13" t="n">
        <v>43036</v>
      </c>
    </row>
    <row r="14" spans="1:3">
      <c s="3" r="A14" t="s">
        <v>42</v>
      </c>
      <c s="5" r="B14" t="n">
        <v>211069</v>
      </c>
      <c s="5" r="C14" t="n">
        <v>160437</v>
      </c>
    </row>
    <row r="15" spans="1:3">
      <c s="3" r="A15" t="s">
        <v>43</v>
      </c>
      <c s="5" r="B15" t="n">
        <v>383936</v>
      </c>
      <c s="5" r="C15" t="n">
        <v>242875</v>
      </c>
    </row>
    <row r="16" spans="1:3">
      <c s="3" r="A16" t="s">
        <v>44</v>
      </c>
      <c s="5" r="B16" t="n">
        <v>234224</v>
      </c>
      <c s="5" r="C16" t="n">
        <v>209544</v>
      </c>
    </row>
    <row r="17" spans="1:3">
      <c s="3" r="A17" t="s">
        <v>45</v>
      </c>
      <c s="5" r="B17" t="n">
        <v>1034608</v>
      </c>
      <c s="5" r="C17" t="n">
        <v>0</v>
      </c>
    </row>
    <row r="18" spans="1:3">
      <c s="3" r="A18" t="s">
        <v>46</v>
      </c>
      <c s="5" r="B18" t="n">
        <v>65999</v>
      </c>
      <c s="5" r="C18" t="n">
        <v>0</v>
      </c>
    </row>
    <row r="19" spans="1:3">
      <c s="3" r="A19" t="s">
        <v>47</v>
      </c>
      <c s="5" r="B19" t="n">
        <v>146250</v>
      </c>
      <c s="5" r="C19" t="n">
        <v>0</v>
      </c>
    </row>
    <row r="20" spans="1:3">
      <c s="3" r="A20" t="s">
        <v>48</v>
      </c>
      <c s="5" r="B20" t="n">
        <v>7747</v>
      </c>
      <c s="5" r="C20" t="n">
        <v>194940</v>
      </c>
    </row>
    <row r="21" spans="1:3">
      <c s="3" r="A21" t="s">
        <v>49</v>
      </c>
      <c s="5" r="B21" t="n">
        <v>2762750</v>
      </c>
      <c s="5" r="C21" t="n">
        <v>1413331</v>
      </c>
    </row>
    <row r="22" spans="1:3">
      <c s="6" r="A22" t="s">
        <v>50</v>
      </c>
    </row>
    <row r="23" spans="1:3">
      <c s="3" r="A23" t="s">
        <v>51</v>
      </c>
      <c s="5" r="B23" t="n">
        <v>133997</v>
      </c>
      <c s="5" r="C23" t="n">
        <v>233770</v>
      </c>
    </row>
    <row r="24" spans="1:3">
      <c s="3" r="A24" t="s">
        <v>52</v>
      </c>
      <c s="5" r="B24" t="n">
        <v>133997</v>
      </c>
      <c s="5" r="C24" t="n">
        <v>233770</v>
      </c>
    </row>
    <row r="25" spans="1:3">
      <c s="3" r="A25" t="s">
        <v>53</v>
      </c>
      <c s="5" r="B25" t="n">
        <v>2896747</v>
      </c>
      <c s="5" r="C25" t="n">
        <v>1647101</v>
      </c>
    </row>
    <row r="26" spans="1:3">
      <c s="6" r="A26" t="s">
        <v>54</v>
      </c>
    </row>
    <row r="27" spans="1:3">
      <c s="3" r="A27" t="s">
        <v>55</v>
      </c>
      <c s="5" r="B27" t="n">
        <v>20000</v>
      </c>
      <c s="5" r="C27" t="n">
        <v>20000</v>
      </c>
    </row>
    <row r="28" spans="1:3">
      <c s="3" r="A28" t="s">
        <v>56</v>
      </c>
      <c s="5" r="B28" t="n">
        <v>3292</v>
      </c>
      <c s="5" r="C28" t="n">
        <v>2490</v>
      </c>
    </row>
    <row r="29" spans="1:3">
      <c s="3" r="A29" t="s">
        <v>57</v>
      </c>
      <c s="5" r="B29" t="n">
        <v>14589172</v>
      </c>
      <c s="5" r="C29" t="n">
        <v>11900000</v>
      </c>
    </row>
    <row r="30" spans="1:3">
      <c s="3" r="A30" t="s">
        <v>58</v>
      </c>
      <c s="5" r="B30" t="n">
        <v>-15296378</v>
      </c>
      <c s="5" r="C30" t="n">
        <v>-11652350</v>
      </c>
    </row>
    <row r="31" spans="1:3">
      <c s="3" r="A31" t="s">
        <v>59</v>
      </c>
      <c s="5" r="B31" t="n">
        <v>-683914</v>
      </c>
      <c s="5" r="C31" t="n">
        <v>270140</v>
      </c>
    </row>
    <row r="32" spans="1:3">
      <c s="3" r="A32" t="s">
        <v>60</v>
      </c>
      <c s="7" r="B32" t="n">
        <v>2212833</v>
      </c>
      <c s="7" r="C32" t="n">
        <v>1917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c s="3" r="B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80"/>
  </cols>
  <sheetData>
    <row r="1" spans="1:2">
      <c s="1" r="A1" t="s">
        <v>179</v>
      </c>
      <c s="2" r="B1" t="s">
        <v>1</v>
      </c>
    </row>
    <row r="2" spans="1:2">
      <c s="2" r="B2" t="s">
        <v>2</v>
      </c>
    </row>
    <row r="3" spans="1:2">
      <c s="3" r="A3" t="s">
        <v>180</v>
      </c>
      <c s="3" r="B3" t="s">
        <v>181</v>
      </c>
    </row>
    <row r="4" spans="1:2">
      <c s="3" r="A4" t="s">
        <v>182</v>
      </c>
      <c s="3" r="B4" t="s">
        <v>183</v>
      </c>
    </row>
    <row r="5" spans="1:2">
      <c s="3" r="A5" t="s">
        <v>184</v>
      </c>
      <c s="3" r="B5" t="s">
        <v>185</v>
      </c>
    </row>
    <row r="6" spans="1:2">
      <c s="3" r="A6" t="s">
        <v>186</v>
      </c>
      <c s="3" r="B6" t="s">
        <v>187</v>
      </c>
    </row>
    <row r="7" spans="1:2">
      <c s="3" r="A7" t="s">
        <v>188</v>
      </c>
      <c s="3" r="B7" t="s">
        <v>189</v>
      </c>
    </row>
    <row r="8" spans="1:2">
      <c s="3" r="A8" t="s">
        <v>190</v>
      </c>
      <c s="3" r="B8" t="s">
        <v>191</v>
      </c>
    </row>
    <row r="9" spans="1:2">
      <c s="3" r="A9" t="s">
        <v>192</v>
      </c>
      <c s="3" r="B9" t="s">
        <v>193</v>
      </c>
    </row>
    <row r="10" spans="1:2">
      <c s="3" r="A10" t="s">
        <v>194</v>
      </c>
      <c s="3" r="B10" t="s">
        <v>195</v>
      </c>
    </row>
    <row r="11" spans="1:2">
      <c s="3" r="A11" t="s">
        <v>196</v>
      </c>
      <c s="3" r="B11" t="s">
        <v>197</v>
      </c>
    </row>
    <row r="12" spans="1:2">
      <c s="3" r="A12" t="s">
        <v>198</v>
      </c>
      <c s="3" r="B12" t="s">
        <v>199</v>
      </c>
    </row>
    <row r="13" spans="1:2">
      <c s="3" r="A13" t="s">
        <v>200</v>
      </c>
      <c s="3" r="B13" t="s">
        <v>201</v>
      </c>
    </row>
    <row r="14" spans="1:2">
      <c s="3" r="A14" t="s">
        <v>202</v>
      </c>
      <c s="3" r="B14" t="s">
        <v>203</v>
      </c>
    </row>
    <row r="15" spans="1:2">
      <c s="3" r="A15" t="s">
        <v>204</v>
      </c>
      <c s="3" r="B15" t="s">
        <v>205</v>
      </c>
    </row>
    <row r="16" spans="1:2">
      <c s="3" r="A16" t="s">
        <v>206</v>
      </c>
      <c s="3" r="B16" t="s">
        <v>207</v>
      </c>
    </row>
    <row r="17" spans="1:2">
      <c s="3" r="A17" t="s">
        <v>208</v>
      </c>
      <c s="3" r="B17"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10</v>
      </c>
      <c s="2" r="B1" t="s">
        <v>1</v>
      </c>
    </row>
    <row r="2" spans="1:2">
      <c s="2" r="B2" t="s">
        <v>2</v>
      </c>
    </row>
    <row r="3" spans="1:2">
      <c s="3" r="A3" t="s">
        <v>211</v>
      </c>
      <c s="3" r="B3" t="s">
        <v>212</v>
      </c>
    </row>
    <row r="4" spans="1:2">
      <c s="3" r="A4" t="s">
        <v>213</v>
      </c>
      <c s="3" r="B4" t="s">
        <v>214</v>
      </c>
    </row>
    <row r="5" spans="1:2">
      <c s="3" r="A5" t="s">
        <v>215</v>
      </c>
      <c s="3"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217</v>
      </c>
      <c s="2" r="B1" t="s">
        <v>1</v>
      </c>
    </row>
    <row r="2" spans="1:2">
      <c s="2" r="B2" t="s">
        <v>2</v>
      </c>
    </row>
    <row r="3" spans="1:2">
      <c s="3" r="A3" t="s">
        <v>218</v>
      </c>
      <c s="3" r="B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s>
  <sheetData>
    <row r="1" spans="1:7">
      <c s="1" r="A1" t="s">
        <v>220</v>
      </c>
      <c s="2" r="B1" t="s">
        <v>221</v>
      </c>
      <c s="2" r="G1" t="s">
        <v>1</v>
      </c>
    </row>
    <row r="2" spans="1:7">
      <c s="2" r="B2" t="s">
        <v>29</v>
      </c>
      <c s="2" r="C2" t="s">
        <v>222</v>
      </c>
      <c s="2" r="D2" t="s">
        <v>223</v>
      </c>
      <c s="2" r="E2" t="s">
        <v>224</v>
      </c>
      <c s="2" r="F2" t="s">
        <v>225</v>
      </c>
      <c s="2" r="G2" t="s">
        <v>2</v>
      </c>
    </row>
    <row r="3" spans="1:7">
      <c s="3" r="A3" t="s">
        <v>226</v>
      </c>
      <c s="3" r="B3" t="s">
        <v>227</v>
      </c>
      <c s="3" r="C3" t="s">
        <v>228</v>
      </c>
      <c s="3" r="D3" t="s">
        <v>229</v>
      </c>
      <c s="3" r="E3" t="s">
        <v>230</v>
      </c>
      <c s="3" r="F3" t="s">
        <v>231</v>
      </c>
      <c s="3" r="G3" t="s">
        <v>232</v>
      </c>
    </row>
    <row r="4" spans="1:7">
      <c s="3" r="A4" t="s">
        <v>233</v>
      </c>
      <c s="3" r="B4" t="s">
        <v>234</v>
      </c>
      <c s="3" r="C4" t="s">
        <v>235</v>
      </c>
      <c s="3" r="E4" t="s">
        <v>236</v>
      </c>
      <c s="3" r="G4" t="s">
        <v>237</v>
      </c>
    </row>
    <row r="5" spans="1:7">
      <c s="3" r="A5" t="s">
        <v>238</v>
      </c>
      <c s="3" r="G5" t="s">
        <v>239</v>
      </c>
    </row>
  </sheetData>
  <mergeCells count="2">
    <mergeCell ref="A1:A2"/>
    <mergeCell ref="B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41</v>
      </c>
      <c s="3" r="B3" t="s">
        <v>242</v>
      </c>
    </row>
    <row r="4" spans="1:2">
      <c s="3" r="A4" t="s">
        <v>243</v>
      </c>
      <c s="3"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246</v>
      </c>
      <c s="3" r="B3" t="s">
        <v>247</v>
      </c>
    </row>
    <row r="4" spans="1:2">
      <c s="3" r="A4" t="s">
        <v>248</v>
      </c>
      <c s="3" r="B4" t="s">
        <v>249</v>
      </c>
    </row>
    <row r="5" spans="1:2">
      <c s="3" r="A5" t="s">
        <v>250</v>
      </c>
      <c s="3" r="B5" t="s">
        <v>251</v>
      </c>
    </row>
    <row r="6" spans="1:2">
      <c s="3" r="A6" t="s">
        <v>252</v>
      </c>
      <c s="3" r="B6"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54</v>
      </c>
      <c s="3" r="B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256</v>
      </c>
      <c s="2" r="B1" t="s">
        <v>1</v>
      </c>
    </row>
    <row r="2" spans="1:2">
      <c s="2" r="B2" t="s">
        <v>2</v>
      </c>
    </row>
    <row r="3" spans="1:2">
      <c s="3" r="A3" t="s">
        <v>257</v>
      </c>
      <c s="3" r="B3"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5"/>
    <col customWidth="1" max="2" min="2" width="37"/>
  </cols>
  <sheetData>
    <row r="1" spans="1:2">
      <c s="1" r="A1" t="s">
        <v>259</v>
      </c>
      <c s="2" r="B1" t="s">
        <v>1</v>
      </c>
    </row>
    <row r="2" spans="1:2">
      <c s="2" r="B2" t="s">
        <v>260</v>
      </c>
    </row>
    <row r="3" spans="1:2">
      <c s="3" r="A3" t="s">
        <v>261</v>
      </c>
      <c s="5" r="B3" t="n">
        <v>1125000000</v>
      </c>
    </row>
    <row r="4" spans="1:2">
      <c s="3" r="A4" t="s">
        <v>262</v>
      </c>
      <c s="8" r="B4" t="n">
        <v>0.001</v>
      </c>
    </row>
    <row r="5" spans="1:2">
      <c s="3" r="A5" t="s">
        <v>263</v>
      </c>
      <c s="5" r="B5" t="n">
        <v>22500000</v>
      </c>
    </row>
    <row r="6" spans="1:2">
      <c s="3" r="A6" t="s">
        <v>264</v>
      </c>
      <c s="8" r="B6" t="n">
        <v>0.001</v>
      </c>
    </row>
    <row r="7" spans="1:2">
      <c s="3" r="A7" t="s">
        <v>265</v>
      </c>
      <c s="5" r="B7" t="n">
        <v>100000000</v>
      </c>
    </row>
    <row r="8" spans="1:2">
      <c s="3" r="A8" t="s">
        <v>266</v>
      </c>
      <c s="8" r="B8" t="n">
        <v>0.001</v>
      </c>
    </row>
    <row r="9" spans="1:2">
      <c s="3" r="A9" t="s">
        <v>267</v>
      </c>
      <c s="5" r="B9" t="n">
        <v>20000000</v>
      </c>
    </row>
    <row r="10" spans="1:2">
      <c s="3" r="A10" t="s">
        <v>268</v>
      </c>
      <c s="10" r="B10" t="n">
        <v>0.2</v>
      </c>
    </row>
    <row r="11" spans="1:2">
      <c s="3" r="A11" t="s">
        <v>269</v>
      </c>
      <c s="5" r="B11" t="n">
        <v>10</v>
      </c>
    </row>
    <row r="12" spans="1:2">
      <c s="3" r="A12" t="s">
        <v>270</v>
      </c>
      <c s="7" r="B12" t="n">
        <v>109781</v>
      </c>
    </row>
    <row r="13" spans="1:2">
      <c s="3" r="A13" t="s">
        <v>271</v>
      </c>
      <c s="7" r="B13" t="n">
        <v>90113</v>
      </c>
    </row>
    <row r="14" spans="1:2">
      <c s="3" r="A14" t="s">
        <v>272</v>
      </c>
      <c s="3" r="B14" t="s">
        <v>273</v>
      </c>
    </row>
    <row r="15" spans="1:2">
      <c s="3" r="A15" t="s">
        <v>274</v>
      </c>
      <c s="3" r="B15" t="s">
        <v>275</v>
      </c>
    </row>
    <row r="16" spans="1:2">
      <c s="3" r="A16" t="s">
        <v>276</v>
      </c>
      <c s="3" r="B16" t="s">
        <v>277</v>
      </c>
    </row>
    <row r="17" spans="1:2">
      <c s="3" r="A17" t="s">
        <v>278</v>
      </c>
      <c s="3" r="B17" t="s">
        <v>279</v>
      </c>
    </row>
    <row r="18" spans="1:2">
      <c s="3" r="A18" t="s">
        <v>280</v>
      </c>
      <c s="3" r="B18" t="s">
        <v>281</v>
      </c>
    </row>
    <row r="19" spans="1:2">
      <c s="3" r="A19" t="s">
        <v>282</v>
      </c>
      <c s="3" r="B19" t="s">
        <v>281</v>
      </c>
    </row>
    <row r="20" spans="1:2">
      <c s="3" r="A20" t="s">
        <v>283</v>
      </c>
      <c s="3" r="B20" t="s">
        <v>284</v>
      </c>
    </row>
    <row r="21" spans="1:2">
      <c s="3" r="A21" t="s">
        <v>285</v>
      </c>
      <c s="3" r="B21" t="s">
        <v>286</v>
      </c>
    </row>
    <row r="22" spans="1:2">
      <c s="3" r="A22" t="s">
        <v>287</v>
      </c>
      <c s="3" r="B22" t="s">
        <v>288</v>
      </c>
    </row>
    <row r="23" spans="1:2">
      <c s="3" r="A23" t="s">
        <v>289</v>
      </c>
      <c s="3" r="B23" t="s">
        <v>290</v>
      </c>
    </row>
    <row r="24" spans="1:2">
      <c s="3" r="A24" t="s">
        <v>291</v>
      </c>
      <c s="3" r="B24" t="s">
        <v>284</v>
      </c>
    </row>
    <row r="25" spans="1:2">
      <c s="3" r="A25" t="s">
        <v>292</v>
      </c>
      <c s="3" r="B25" t="s">
        <v>284</v>
      </c>
    </row>
    <row r="26" spans="1:2">
      <c s="3" r="A26" t="s">
        <v>293</v>
      </c>
      <c s="3" r="B26" t="s">
        <v>294</v>
      </c>
    </row>
    <row r="27" spans="1:2">
      <c s="3" r="A27" t="s">
        <v>295</v>
      </c>
      <c s="3" r="B27" t="s">
        <v>296</v>
      </c>
    </row>
    <row r="28" spans="1:2">
      <c s="3" r="A28" t="s">
        <v>297</v>
      </c>
      <c s="3" r="B28" t="s">
        <v>298</v>
      </c>
    </row>
    <row r="29" spans="1:2">
      <c s="3" r="A29" t="s">
        <v>299</v>
      </c>
      <c s="3" r="B29" t="s">
        <v>300</v>
      </c>
    </row>
    <row r="30" spans="1:2">
      <c s="3" r="A30" t="s">
        <v>301</v>
      </c>
      <c s="3" r="B30" t="s">
        <v>302</v>
      </c>
    </row>
    <row r="31" spans="1:2">
      <c s="3" r="A31" t="s">
        <v>303</v>
      </c>
      <c s="3" r="B31" t="s">
        <v>304</v>
      </c>
    </row>
    <row r="32" spans="1:2">
      <c s="3" r="A32" t="s">
        <v>305</v>
      </c>
      <c s="3" r="B32" t="s">
        <v>284</v>
      </c>
    </row>
    <row r="33" spans="1:2">
      <c s="3" r="A33" t="s">
        <v>306</v>
      </c>
      <c s="3" r="B33" t="s">
        <v>300</v>
      </c>
    </row>
    <row r="34" spans="1:2">
      <c s="3" r="A34" t="s">
        <v>307</v>
      </c>
      <c s="3" r="B34" t="s">
        <v>302</v>
      </c>
    </row>
    <row r="35" spans="1:2">
      <c s="3" r="A35" t="s">
        <v>308</v>
      </c>
      <c s="3" r="B35" t="s">
        <v>309</v>
      </c>
    </row>
    <row r="36" spans="1:2">
      <c s="3" r="A36" t="s">
        <v>310</v>
      </c>
      <c s="3" r="B36" t="s">
        <v>277</v>
      </c>
    </row>
    <row r="37" spans="1:2">
      <c s="3" r="A37" t="s">
        <v>311</v>
      </c>
      <c s="3" r="B37" t="s">
        <v>312</v>
      </c>
    </row>
    <row r="38" spans="1:2">
      <c s="3" r="A38" t="s">
        <v>313</v>
      </c>
      <c s="3" r="B38" t="s">
        <v>312</v>
      </c>
    </row>
    <row r="39" spans="1:2">
      <c s="3" r="A39" t="s">
        <v>314</v>
      </c>
      <c s="3" r="B39" t="s">
        <v>315</v>
      </c>
    </row>
    <row r="40" spans="1:2">
      <c s="3" r="A40" t="s">
        <v>316</v>
      </c>
      <c s="3" r="B40" t="s">
        <v>302</v>
      </c>
    </row>
    <row r="41" spans="1:2">
      <c s="3" r="A41" t="s">
        <v>317</v>
      </c>
      <c s="5" r="B41" t="n">
        <v>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1</v>
      </c>
      <c s="2" r="B1" t="s">
        <v>2</v>
      </c>
      <c s="2" r="C1" t="s">
        <v>29</v>
      </c>
    </row>
    <row r="2" spans="1:3">
      <c s="3" r="A2" t="s">
        <v>62</v>
      </c>
      <c s="8" r="B2" t="n">
        <v>0.001</v>
      </c>
      <c s="8" r="C2" t="n">
        <v>0.001</v>
      </c>
    </row>
    <row r="3" spans="1:3">
      <c s="3" r="A3" t="s">
        <v>63</v>
      </c>
      <c s="5" r="B3" t="n">
        <v>100000000</v>
      </c>
      <c s="5" r="C3" t="n">
        <v>100000000</v>
      </c>
    </row>
    <row r="4" spans="1:3">
      <c s="3" r="A4" t="s">
        <v>64</v>
      </c>
      <c s="5" r="B4" t="n">
        <v>20000000</v>
      </c>
      <c s="5" r="C4" t="n">
        <v>20000000</v>
      </c>
    </row>
    <row r="5" spans="1:3">
      <c s="3" r="A5" t="s">
        <v>65</v>
      </c>
      <c s="8" r="B5" t="n">
        <v>0.001</v>
      </c>
      <c s="8" r="C5" t="n">
        <v>0.001</v>
      </c>
    </row>
    <row r="6" spans="1:3">
      <c s="3" r="A6" t="s">
        <v>66</v>
      </c>
      <c s="5" r="B6" t="n">
        <v>22500000</v>
      </c>
      <c s="5" r="C6" t="n">
        <v>22500000</v>
      </c>
    </row>
    <row r="7" spans="1:3">
      <c s="3" r="A7" t="s">
        <v>67</v>
      </c>
      <c s="5" r="B7" t="n">
        <v>3291880</v>
      </c>
      <c s="5" r="C7" t="n">
        <v>1632044</v>
      </c>
    </row>
    <row r="8" spans="1:3">
      <c s="3" r="A8" t="s">
        <v>68</v>
      </c>
      <c s="5" r="B8" t="n">
        <v>3291880</v>
      </c>
      <c s="5" r="C8" t="n">
        <v>16320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s="1" r="A1" t="s">
        <v>318</v>
      </c>
      <c s="2" r="B1" t="s">
        <v>1</v>
      </c>
    </row>
    <row r="2" spans="1:2">
      <c s="2" r="B2" t="s">
        <v>319</v>
      </c>
    </row>
    <row r="3" spans="1:2">
      <c s="3" r="A3" t="s">
        <v>320</v>
      </c>
      <c s="7" r="B3" t="n">
        <v>-15296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s="1" r="A1" t="s">
        <v>321</v>
      </c>
      <c s="2" r="B1" t="s">
        <v>1</v>
      </c>
    </row>
    <row r="2" spans="1:2">
      <c s="2" r="B2" t="s">
        <v>319</v>
      </c>
    </row>
    <row r="3" spans="1:2">
      <c s="3" r="A3" t="s">
        <v>322</v>
      </c>
      <c s="7" r="B3" t="n">
        <v>214333</v>
      </c>
    </row>
    <row r="4" spans="1:2">
      <c s="3" r="A4" t="s">
        <v>323</v>
      </c>
      <c s="7" r="B4" t="n">
        <v>1078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1"/>
  </cols>
  <sheetData>
    <row r="1" spans="1:2">
      <c s="1" r="A1" t="s">
        <v>324</v>
      </c>
      <c s="2" r="B1" t="s">
        <v>1</v>
      </c>
    </row>
    <row r="2" spans="1:2">
      <c s="2" r="B2" t="s">
        <v>319</v>
      </c>
    </row>
    <row r="3" spans="1:2">
      <c s="3" r="A3" t="s">
        <v>325</v>
      </c>
      <c s="7" r="B3" t="n">
        <v>690000</v>
      </c>
    </row>
    <row r="4" spans="1:2">
      <c s="3" r="A4" t="s">
        <v>326</v>
      </c>
      <c s="5" r="B4" t="n">
        <v>690000</v>
      </c>
    </row>
    <row r="5" spans="1:2">
      <c s="3" r="A5" t="s">
        <v>327</v>
      </c>
      <c s="5" r="B5" t="n">
        <v>21500</v>
      </c>
    </row>
    <row r="6" spans="1:2">
      <c s="3" r="A6" t="s">
        <v>328</v>
      </c>
      <c s="5" r="B6" t="n">
        <v>115000</v>
      </c>
    </row>
    <row r="7" spans="1:2">
      <c s="3" r="A7" t="s">
        <v>329</v>
      </c>
      <c s="5" r="B7" t="n">
        <v>10000</v>
      </c>
    </row>
    <row r="8" spans="1:2">
      <c s="3" r="A8" t="s">
        <v>330</v>
      </c>
      <c s="5" r="B8" t="n">
        <v>5000</v>
      </c>
    </row>
    <row r="9" spans="1:2">
      <c s="3" r="A9" t="s">
        <v>331</v>
      </c>
      <c s="5" r="B9" t="n">
        <v>2000</v>
      </c>
    </row>
    <row r="10" spans="1:2">
      <c s="3" r="A10" t="s">
        <v>332</v>
      </c>
      <c s="5" r="B10" t="n">
        <v>100000</v>
      </c>
    </row>
    <row r="11" spans="1:2">
      <c s="3" r="A11" t="s">
        <v>333</v>
      </c>
      <c s="5" r="B11" t="n">
        <v>70000</v>
      </c>
    </row>
    <row r="12" spans="1:2">
      <c s="3" r="A12" t="s">
        <v>334</v>
      </c>
      <c s="5" r="B12" t="n">
        <v>7676</v>
      </c>
    </row>
    <row r="13" spans="1:2">
      <c s="3" r="A13" t="s">
        <v>335</v>
      </c>
      <c s="5" r="B13" t="n">
        <v>5002</v>
      </c>
    </row>
    <row r="14" spans="1:2">
      <c s="3" r="A14" t="s">
        <v>336</v>
      </c>
      <c s="5" r="B14" t="n">
        <v>625766</v>
      </c>
    </row>
    <row r="15" spans="1:2">
      <c s="3" r="A15" t="s">
        <v>337</v>
      </c>
      <c s="7" r="B15" t="n">
        <v>1949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24"/>
  </cols>
  <sheetData>
    <row r="1" spans="1:2">
      <c s="1" r="A1" t="s">
        <v>338</v>
      </c>
      <c s="2" r="B1" t="s">
        <v>1</v>
      </c>
    </row>
    <row r="2" spans="1:2">
      <c s="2" r="B2" t="s">
        <v>339</v>
      </c>
    </row>
    <row r="3" spans="1:2">
      <c s="3" r="A3" t="s">
        <v>340</v>
      </c>
      <c s="3" r="B3" t="s">
        <v>341</v>
      </c>
    </row>
    <row r="4" spans="1:2">
      <c s="3" r="A4" t="s">
        <v>342</v>
      </c>
      <c s="3" r="B4" t="s">
        <v>343</v>
      </c>
    </row>
    <row r="5" spans="1:2">
      <c s="3" r="A5" t="s">
        <v>344</v>
      </c>
      <c s="5" r="B5" t="n">
        <v>360</v>
      </c>
    </row>
    <row r="6" spans="1:2">
      <c s="3" r="A6" t="s">
        <v>345</v>
      </c>
      <c s="3" r="B6" t="s">
        <v>346</v>
      </c>
    </row>
    <row r="7" spans="1:2">
      <c s="3" r="A7" t="s">
        <v>347</v>
      </c>
      <c s="3" r="B7" t="s">
        <v>348</v>
      </c>
    </row>
    <row r="8" spans="1:2">
      <c s="3" r="A8" t="s">
        <v>349</v>
      </c>
      <c s="3" r="B8" t="s">
        <v>350</v>
      </c>
    </row>
    <row r="9" spans="1:2">
      <c s="3" r="A9" t="s">
        <v>351</v>
      </c>
      <c s="7" r="B9" t="n">
        <v>500000</v>
      </c>
    </row>
    <row r="10" spans="1:2">
      <c s="3" r="A10" t="s">
        <v>352</v>
      </c>
      <c s="5" r="B10" t="n">
        <v>500000</v>
      </c>
    </row>
    <row r="11" spans="1:2">
      <c s="3" r="A11" t="s">
        <v>353</v>
      </c>
      <c s="7" r="B11" t="n">
        <v>5000000</v>
      </c>
    </row>
    <row r="12" spans="1:2">
      <c s="3" r="A12" t="s">
        <v>354</v>
      </c>
      <c s="5" r="B12" t="n">
        <v>24</v>
      </c>
    </row>
    <row r="13" spans="1:2">
      <c s="3" r="A13" t="s">
        <v>355</v>
      </c>
      <c s="5" r="B13" t="n">
        <v>12</v>
      </c>
    </row>
    <row r="14" spans="1:2">
      <c s="3" r="A14" t="s">
        <v>356</v>
      </c>
      <c s="5" r="B14" t="n">
        <v>30</v>
      </c>
    </row>
    <row r="15" spans="1:2">
      <c s="3" r="A15" t="s">
        <v>357</v>
      </c>
      <c s="3" r="B15" t="s">
        <v>358</v>
      </c>
    </row>
    <row r="16" spans="1:2">
      <c s="3" r="A16" t="s">
        <v>359</v>
      </c>
      <c s="7" r="B16" t="n">
        <v>383936</v>
      </c>
    </row>
    <row r="17" spans="1:2">
      <c s="3" r="A17" t="s">
        <v>360</v>
      </c>
      <c s="7" r="B17" t="n">
        <v>2428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43"/>
    <col customWidth="1" max="2" min="2" width="37"/>
  </cols>
  <sheetData>
    <row r="1" spans="1:2">
      <c s="1" r="A1" t="s">
        <v>361</v>
      </c>
      <c s="2" r="B1" t="s">
        <v>1</v>
      </c>
    </row>
    <row r="2" spans="1:2">
      <c s="2" r="B2" t="s">
        <v>260</v>
      </c>
    </row>
    <row r="3" spans="1:2">
      <c s="3" r="A3" t="s">
        <v>362</v>
      </c>
      <c s="3" r="B3" t="s">
        <v>286</v>
      </c>
    </row>
    <row r="4" spans="1:2">
      <c s="3" r="A4" t="s">
        <v>363</v>
      </c>
      <c s="5" r="B4" t="n">
        <v>247</v>
      </c>
    </row>
    <row r="5" spans="1:2">
      <c s="3" r="A5" t="s">
        <v>364</v>
      </c>
      <c s="3" r="B5" t="s">
        <v>286</v>
      </c>
    </row>
    <row r="6" spans="1:2">
      <c s="3" r="A6" t="s">
        <v>365</v>
      </c>
      <c s="7" r="B6" t="n">
        <v>247171</v>
      </c>
    </row>
    <row r="7" spans="1:2">
      <c s="3" r="A7" t="s">
        <v>366</v>
      </c>
      <c s="5" r="B7" t="n">
        <v>46456</v>
      </c>
    </row>
    <row r="8" spans="1:2">
      <c s="3" r="A8" t="s">
        <v>367</v>
      </c>
      <c s="5" r="B8" t="n">
        <v>10212</v>
      </c>
    </row>
    <row r="9" spans="1:2">
      <c s="3" r="A9" t="s">
        <v>368</v>
      </c>
      <c s="7" r="B9" t="n">
        <v>56098</v>
      </c>
    </row>
    <row r="10" spans="1:2">
      <c s="3" r="A10" t="s">
        <v>369</v>
      </c>
      <c s="5" r="B10" t="n">
        <v>346667</v>
      </c>
    </row>
    <row r="11" spans="1:2">
      <c s="3" r="A11" t="s">
        <v>370</v>
      </c>
      <c s="5" r="B11" t="n">
        <v>173333</v>
      </c>
    </row>
    <row r="12" spans="1:2">
      <c s="3" r="A12" t="s">
        <v>371</v>
      </c>
      <c s="7" r="B12" t="n">
        <v>2599999</v>
      </c>
    </row>
    <row r="13" spans="1:2">
      <c s="3" r="A13" t="s">
        <v>372</v>
      </c>
      <c s="9" r="B13" t="n">
        <v>7.5</v>
      </c>
    </row>
    <row r="14" spans="1:2">
      <c s="3" r="A14" t="s">
        <v>373</v>
      </c>
      <c s="9" r="B14" t="n">
        <v>7.5</v>
      </c>
    </row>
    <row r="15" spans="1:2">
      <c s="3" r="A15" t="s">
        <v>374</v>
      </c>
      <c s="7" r="B15" t="n">
        <v>5</v>
      </c>
    </row>
    <row r="16" spans="1:2">
      <c s="3" r="A16" t="s">
        <v>375</v>
      </c>
      <c s="9" r="B16" t="n">
        <v>6.25</v>
      </c>
    </row>
    <row r="17" spans="1:2">
      <c s="3" r="A17" t="s">
        <v>376</v>
      </c>
      <c s="9" r="B17" t="n">
        <v>6.25</v>
      </c>
    </row>
    <row r="18" spans="1:2">
      <c s="3" r="A18" t="s">
        <v>377</v>
      </c>
      <c s="7" r="B18" t="n">
        <v>167384</v>
      </c>
    </row>
    <row r="19" spans="1:2">
      <c s="3" r="A19" t="s">
        <v>378</v>
      </c>
      <c s="5" r="B19" t="n">
        <v>196589</v>
      </c>
    </row>
    <row r="20" spans="1:2">
      <c s="3" r="A20" t="s">
        <v>379</v>
      </c>
      <c s="7" r="B20" t="n">
        <v>5</v>
      </c>
    </row>
    <row r="21" spans="1:2">
      <c s="3" r="A21" t="s">
        <v>380</v>
      </c>
      <c s="7" r="B21" t="n">
        <v>982945</v>
      </c>
    </row>
    <row r="22" spans="1:2">
      <c s="3" r="A22" t="s">
        <v>381</v>
      </c>
      <c s="5" r="B22" t="n">
        <v>173333</v>
      </c>
    </row>
    <row r="23" spans="1:2">
      <c s="3" r="A23" t="s">
        <v>382</v>
      </c>
      <c s="7" r="B23" t="n">
        <v>168273</v>
      </c>
    </row>
    <row r="24" spans="1:2">
      <c s="3" r="A24" t="s">
        <v>383</v>
      </c>
      <c s="3" r="B24" t="s">
        <v>384</v>
      </c>
    </row>
    <row r="25" spans="1:2">
      <c s="3" r="A25" t="s">
        <v>385</v>
      </c>
      <c s="5" r="B25" t="n">
        <v>19067</v>
      </c>
    </row>
    <row r="26" spans="1:2">
      <c s="3" r="A26" t="s">
        <v>386</v>
      </c>
      <c s="8" r="B26" t="n">
        <v>9.375</v>
      </c>
    </row>
    <row r="27" spans="1:2">
      <c s="3" r="A27" t="s">
        <v>387</v>
      </c>
      <c s="5" r="B27" t="n">
        <v>54154</v>
      </c>
    </row>
    <row r="28" spans="1:2">
      <c s="3" r="A28" t="s">
        <v>388</v>
      </c>
      <c s="5" r="B28" t="n">
        <v>26976</v>
      </c>
    </row>
    <row r="29" spans="1:2">
      <c s="3" r="A29" t="s">
        <v>389</v>
      </c>
      <c s="5" r="B29" t="n">
        <v>27178</v>
      </c>
    </row>
    <row r="30" spans="1:2">
      <c s="3" r="A30" t="s">
        <v>390</v>
      </c>
      <c s="7" r="B30" t="n">
        <v>62986</v>
      </c>
    </row>
    <row r="31" spans="1:2">
      <c s="3" r="A31" t="s">
        <v>391</v>
      </c>
      <c s="5" r="B31" t="n">
        <v>133791</v>
      </c>
    </row>
    <row r="32" spans="1:2">
      <c s="3" r="A32" t="s">
        <v>392</v>
      </c>
      <c s="5" r="B32" t="n">
        <v>133791</v>
      </c>
    </row>
    <row r="33" spans="1:2">
      <c s="3" r="A33" t="s">
        <v>393</v>
      </c>
      <c s="7" r="B33" t="n">
        <v>76843</v>
      </c>
    </row>
    <row r="34" spans="1:2">
      <c s="3" r="A34" t="s">
        <v>394</v>
      </c>
      <c s="11" r="B34" t="n">
        <v>3.5</v>
      </c>
    </row>
    <row r="35" spans="1:2">
      <c s="3" r="A35" t="s">
        <v>395</v>
      </c>
      <c s="5" r="B35" t="n">
        <v>194940</v>
      </c>
    </row>
    <row r="36" spans="1:2">
      <c s="3" r="A36" t="s">
        <v>396</v>
      </c>
      <c s="5" r="B36" t="n">
        <v>0</v>
      </c>
    </row>
    <row r="37" spans="1:2">
      <c s="3" r="A37" t="s">
        <v>397</v>
      </c>
      <c s="5" r="B37" t="n">
        <v>7747</v>
      </c>
    </row>
    <row r="38" spans="1:2">
      <c s="3" r="A38" t="s">
        <v>398</v>
      </c>
      <c s="7" r="B38"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0"/>
  <sheetViews>
    <sheetView workbookViewId="0">
      <selection activeCell="A1" sqref="A1"/>
    </sheetView>
  </sheetViews>
  <sheetFormatPr baseColWidth="10" defaultRowHeight="15"/>
  <cols>
    <col customWidth="1" max="1" min="1" width="71"/>
    <col customWidth="1" max="2" min="2" width="38"/>
  </cols>
  <sheetData>
    <row r="1" spans="1:2">
      <c s="1" r="A1" t="s">
        <v>399</v>
      </c>
      <c s="2" r="B1" t="s">
        <v>1</v>
      </c>
    </row>
    <row r="2" spans="1:2">
      <c s="2" r="B2" t="s">
        <v>400</v>
      </c>
    </row>
    <row r="3" spans="1:2">
      <c s="3" r="A3" t="s">
        <v>401</v>
      </c>
      <c s="5" r="B3" t="n">
        <v>500</v>
      </c>
    </row>
    <row r="4" spans="1:2">
      <c s="3" r="A4" t="s">
        <v>402</v>
      </c>
      <c s="3" r="B4" t="s">
        <v>286</v>
      </c>
    </row>
    <row r="5" spans="1:2">
      <c s="3" r="A5" t="s">
        <v>403</v>
      </c>
      <c s="7" r="B5" t="n">
        <v>1000</v>
      </c>
    </row>
    <row r="6" spans="1:2">
      <c s="3" r="A6" t="s">
        <v>404</v>
      </c>
      <c s="7" r="B6" t="n">
        <v>500000</v>
      </c>
    </row>
    <row r="7" spans="1:2">
      <c s="3" r="A7" t="s">
        <v>405</v>
      </c>
      <c s="5" r="B7" t="n">
        <v>1162791</v>
      </c>
    </row>
    <row r="8" spans="1:2">
      <c s="3" r="A8" t="s">
        <v>406</v>
      </c>
      <c s="9" r="B8" t="n">
        <v>0.55</v>
      </c>
    </row>
    <row r="9" spans="1:2">
      <c s="3" r="A9" t="s">
        <v>407</v>
      </c>
      <c s="5" r="B9" t="n">
        <v>1162791</v>
      </c>
    </row>
    <row r="10" spans="1:2">
      <c s="3" r="A10" t="s">
        <v>408</v>
      </c>
      <c s="9" r="B10" t="n">
        <v>0.43</v>
      </c>
    </row>
    <row r="11" spans="1:2">
      <c s="3" r="A11" t="s">
        <v>409</v>
      </c>
      <c s="5" r="B11" t="n">
        <v>1162791</v>
      </c>
    </row>
    <row r="12" spans="1:2">
      <c s="3" r="A12" t="s">
        <v>410</v>
      </c>
      <c s="9" r="B12" t="n">
        <v>0.55</v>
      </c>
    </row>
    <row r="13" spans="1:2">
      <c s="3" r="A13" t="s">
        <v>411</v>
      </c>
      <c s="3" r="B13" t="s">
        <v>286</v>
      </c>
    </row>
    <row r="14" spans="1:2">
      <c s="3" r="A14" t="s">
        <v>412</v>
      </c>
      <c s="9" r="B14" t="n">
        <v>0.43</v>
      </c>
    </row>
    <row r="15" spans="1:2">
      <c s="3" r="A15" t="s">
        <v>413</v>
      </c>
      <c s="11" r="B15" t="n">
        <v>247.17</v>
      </c>
    </row>
    <row r="16" spans="1:2">
      <c s="3" r="A16" t="s">
        <v>414</v>
      </c>
      <c s="7" r="B16" t="n">
        <v>303839</v>
      </c>
    </row>
    <row r="17" spans="1:2">
      <c s="3" r="A17" t="s">
        <v>415</v>
      </c>
      <c s="5" r="B17" t="n">
        <v>46456</v>
      </c>
    </row>
    <row r="18" spans="1:2">
      <c s="3" r="A18" t="s">
        <v>416</v>
      </c>
      <c s="7" r="B18" t="n">
        <v>10212</v>
      </c>
    </row>
    <row r="19" spans="1:2">
      <c s="3" r="A19" t="s">
        <v>417</v>
      </c>
      <c s="11" r="B19" t="n">
        <v>252.83</v>
      </c>
    </row>
    <row r="20" spans="1:2">
      <c s="3" r="A20" t="s">
        <v>418</v>
      </c>
      <c s="5" r="B20" t="n">
        <v>796566</v>
      </c>
    </row>
    <row r="21" spans="1:2">
      <c s="3" r="A21" t="s">
        <v>419</v>
      </c>
      <c s="12" r="B21" t="n">
        <v>0.3174</v>
      </c>
    </row>
    <row r="22" spans="1:2">
      <c s="3" r="A22" t="s">
        <v>420</v>
      </c>
      <c s="13" r="B22" t="n">
        <v>500.00028</v>
      </c>
    </row>
    <row r="23" spans="1:2">
      <c s="3" r="A23" t="s">
        <v>421</v>
      </c>
      <c s="5" r="B23" t="n">
        <v>116279</v>
      </c>
    </row>
    <row r="24" spans="1:2">
      <c s="3" r="A24" t="s">
        <v>422</v>
      </c>
      <c s="9" r="B24" t="n">
        <v>0.55</v>
      </c>
    </row>
    <row r="25" spans="1:2">
      <c s="3" r="A25" t="s">
        <v>423</v>
      </c>
      <c s="7" r="B25" t="n">
        <v>78000</v>
      </c>
    </row>
    <row r="26" spans="1:2">
      <c s="3" r="A26" t="s">
        <v>424</v>
      </c>
      <c s="5" r="B26" t="n">
        <v>54288</v>
      </c>
    </row>
    <row r="27" spans="1:2">
      <c s="3" r="A27" t="s">
        <v>425</v>
      </c>
      <c s="5" r="B27" t="n">
        <v>955927</v>
      </c>
    </row>
    <row r="28" spans="1:2">
      <c s="3" r="A28" t="s">
        <v>426</v>
      </c>
      <c s="7" r="B28" t="n">
        <v>360082</v>
      </c>
    </row>
    <row r="29" spans="1:2">
      <c s="3" r="A29" t="s">
        <v>427</v>
      </c>
      <c s="5" r="B29" t="n">
        <v>100000000</v>
      </c>
    </row>
    <row r="30" spans="1:2">
      <c s="3" r="A30" t="s">
        <v>428</v>
      </c>
      <c s="5" r="B30" t="n">
        <v>10</v>
      </c>
    </row>
    <row r="31" spans="1:2">
      <c s="3" r="A31" t="s">
        <v>429</v>
      </c>
      <c s="10" r="B31" t="n">
        <v>0.2</v>
      </c>
    </row>
    <row r="32" spans="1:2">
      <c s="3" r="A32" t="s">
        <v>430</v>
      </c>
      <c s="5" r="B32" t="n">
        <v>1000</v>
      </c>
    </row>
    <row r="33" spans="1:2">
      <c s="3" r="A33" t="s">
        <v>431</v>
      </c>
      <c s="3" r="B33" t="s">
        <v>286</v>
      </c>
    </row>
    <row r="34" spans="1:2">
      <c s="3" r="A34" t="s">
        <v>432</v>
      </c>
      <c s="7" r="B34" t="n">
        <v>1000</v>
      </c>
    </row>
    <row r="35" spans="1:2">
      <c s="3" r="A35" t="s">
        <v>433</v>
      </c>
      <c s="10" r="B35" t="n">
        <v>2.2</v>
      </c>
    </row>
    <row r="36" spans="1:2">
      <c s="3" r="A36" t="s">
        <v>434</v>
      </c>
      <c s="5" r="B36" t="n">
        <v>10</v>
      </c>
    </row>
    <row r="37" spans="1:2">
      <c s="3" r="A37" t="s">
        <v>435</v>
      </c>
      <c s="10" r="B37" t="n">
        <v>0.2</v>
      </c>
    </row>
    <row r="38" spans="1:2">
      <c s="3" r="A38" t="s">
        <v>436</v>
      </c>
      <c s="5" r="B38" t="n">
        <v>20000000</v>
      </c>
    </row>
    <row r="39" spans="1:2">
      <c s="3" r="A39" t="s">
        <v>437</v>
      </c>
      <c s="5" r="B39" t="n">
        <v>10000000</v>
      </c>
    </row>
    <row r="40" spans="1:2">
      <c s="3" r="A40" t="s">
        <v>438</v>
      </c>
      <c s="8" r="B40" t="n">
        <v>0.001</v>
      </c>
    </row>
    <row r="41" spans="1:2">
      <c s="3" r="A41" t="s">
        <v>439</v>
      </c>
      <c s="7" r="B41" t="n">
        <v>20000</v>
      </c>
    </row>
    <row r="42" spans="1:2">
      <c s="3" r="A42" t="s">
        <v>440</v>
      </c>
      <c s="5" r="B42" t="n">
        <v>22500000</v>
      </c>
    </row>
    <row r="43" spans="1:2">
      <c s="3" r="A43" t="s">
        <v>441</v>
      </c>
      <c s="8" r="B43" t="n">
        <v>0.001</v>
      </c>
    </row>
    <row r="44" spans="1:2">
      <c s="3" r="A44" t="s">
        <v>442</v>
      </c>
      <c s="5" r="B44" t="n">
        <v>15</v>
      </c>
    </row>
    <row r="45" spans="1:2">
      <c s="3" r="A45" t="s">
        <v>443</v>
      </c>
      <c s="5" r="B45" t="n">
        <v>1</v>
      </c>
    </row>
    <row r="46" spans="1:2">
      <c s="3" r="A46" t="s">
        <v>444</v>
      </c>
      <c s="8" r="B46" t="n">
        <v>0.001</v>
      </c>
    </row>
    <row r="47" spans="1:2">
      <c s="3" r="A47" t="s">
        <v>445</v>
      </c>
      <c s="5" r="B47" t="n">
        <v>109500000</v>
      </c>
    </row>
    <row r="48" spans="1:2">
      <c s="3" r="A48" t="s">
        <v>446</v>
      </c>
      <c s="5" r="B48" t="n">
        <v>43000000</v>
      </c>
    </row>
    <row r="49" spans="1:2">
      <c s="3" r="A49" t="s">
        <v>447</v>
      </c>
      <c s="3" r="B49" t="s">
        <v>448</v>
      </c>
    </row>
    <row r="50" spans="1:2">
      <c s="3" r="A50" t="s">
        <v>449</v>
      </c>
      <c s="5" r="B50" t="n">
        <v>88</v>
      </c>
    </row>
    <row r="51" spans="1:2">
      <c s="3" r="A51" t="s">
        <v>450</v>
      </c>
      <c s="5" r="B51" t="n">
        <v>75000000</v>
      </c>
    </row>
    <row r="52" spans="1:2">
      <c s="3" r="A52" t="s">
        <v>451</v>
      </c>
      <c s="5" r="B52" t="n">
        <v>1125000000</v>
      </c>
    </row>
    <row r="53" spans="1:2">
      <c s="3" r="A53" t="s">
        <v>452</v>
      </c>
      <c s="8" r="B53" t="n">
        <v>0.001</v>
      </c>
    </row>
    <row r="54" spans="1:2">
      <c s="3" r="A54" t="s">
        <v>453</v>
      </c>
      <c s="5" r="B54" t="n">
        <v>22500000</v>
      </c>
    </row>
    <row r="55" spans="1:2">
      <c s="3" r="A55" t="s">
        <v>454</v>
      </c>
      <c s="8" r="B55" t="n">
        <v>0.001</v>
      </c>
    </row>
    <row r="56" spans="1:2">
      <c s="3" r="A56" t="s">
        <v>455</v>
      </c>
      <c s="5" r="B56" t="n">
        <v>100000000</v>
      </c>
    </row>
    <row r="57" spans="1:2">
      <c s="3" r="A57" t="s">
        <v>456</v>
      </c>
      <c s="8" r="B57" t="n">
        <v>0.001</v>
      </c>
    </row>
    <row r="58" spans="1:2">
      <c s="3" r="A58" t="s">
        <v>457</v>
      </c>
      <c s="5" r="B58" t="n">
        <v>20000000</v>
      </c>
    </row>
    <row r="59" spans="1:2">
      <c s="3" r="A59" t="s">
        <v>458</v>
      </c>
      <c s="10" r="B59" t="n">
        <v>0.2</v>
      </c>
    </row>
    <row r="60" spans="1:2">
      <c s="3" r="A60" t="s">
        <v>459</v>
      </c>
      <c s="5" r="B60" t="n">
        <v>10</v>
      </c>
    </row>
    <row r="61" spans="1:2">
      <c s="3" r="A61" t="s">
        <v>460</v>
      </c>
      <c s="9" r="B61" t="n">
        <v>3.5</v>
      </c>
    </row>
    <row r="62" spans="1:2">
      <c s="3" r="A62" t="s">
        <v>461</v>
      </c>
      <c s="7" r="B62" t="n">
        <v>5</v>
      </c>
    </row>
    <row r="63" spans="1:2">
      <c s="3" r="A63" t="s">
        <v>462</v>
      </c>
      <c s="5" r="B63" t="n">
        <v>223200</v>
      </c>
    </row>
    <row r="64" spans="1:2">
      <c s="3" r="A64" t="s">
        <v>463</v>
      </c>
      <c s="5" r="B64" t="n">
        <v>223200</v>
      </c>
    </row>
    <row r="65" spans="1:2">
      <c s="3" r="A65" t="s">
        <v>464</v>
      </c>
      <c s="5" r="B65" t="n">
        <v>223200</v>
      </c>
    </row>
    <row r="66" spans="1:2">
      <c s="3" r="A66" t="s">
        <v>465</v>
      </c>
      <c s="7" r="B66" t="n">
        <v>781200</v>
      </c>
    </row>
    <row r="67" spans="1:2">
      <c s="3" r="A67" t="s">
        <v>466</v>
      </c>
      <c s="5" r="B67" t="n">
        <v>223200</v>
      </c>
    </row>
    <row r="68" spans="1:2">
      <c s="3" r="A68" t="s">
        <v>467</v>
      </c>
      <c s="5" r="B68" t="n">
        <v>223200</v>
      </c>
    </row>
    <row r="69" spans="1:2">
      <c s="3" r="A69" t="s">
        <v>468</v>
      </c>
      <c s="5" r="B69" t="n">
        <v>223200</v>
      </c>
    </row>
    <row r="70" spans="1:2">
      <c s="3" r="A70" t="s">
        <v>469</v>
      </c>
      <c s="5" r="B70" t="n">
        <v>346667</v>
      </c>
    </row>
    <row r="71" spans="1:2">
      <c s="3" r="A71" t="s">
        <v>470</v>
      </c>
      <c s="5" r="B71" t="n">
        <v>173333</v>
      </c>
    </row>
    <row r="72" spans="1:2">
      <c s="3" r="A72" t="s">
        <v>471</v>
      </c>
      <c s="7" r="B72" t="n">
        <v>2599999</v>
      </c>
    </row>
    <row r="73" spans="1:2">
      <c s="3" r="A73" t="s">
        <v>472</v>
      </c>
      <c s="9" r="B73" t="n">
        <v>7.5</v>
      </c>
    </row>
    <row r="74" spans="1:2">
      <c s="3" r="A74" t="s">
        <v>473</v>
      </c>
      <c s="9" r="B74" t="n">
        <v>7.5</v>
      </c>
    </row>
    <row r="75" spans="1:2">
      <c s="3" r="A75" t="s">
        <v>474</v>
      </c>
      <c s="3" r="B75" t="s">
        <v>341</v>
      </c>
    </row>
    <row r="76" spans="1:2">
      <c s="3" r="A76" t="s">
        <v>475</v>
      </c>
      <c s="7" r="B76" t="n">
        <v>208000</v>
      </c>
    </row>
    <row r="77" spans="1:2">
      <c s="3" r="A77" t="s">
        <v>476</v>
      </c>
      <c s="3" r="B77" t="s">
        <v>350</v>
      </c>
    </row>
    <row r="78" spans="1:2">
      <c s="3" r="A78" t="s">
        <v>477</v>
      </c>
      <c s="7" r="B78" t="n">
        <v>26000</v>
      </c>
    </row>
    <row r="79" spans="1:2">
      <c s="3" r="A79" t="s">
        <v>478</v>
      </c>
      <c s="3" r="B79" t="s">
        <v>384</v>
      </c>
    </row>
    <row r="80" spans="1:2">
      <c s="3" r="A80" t="s">
        <v>479</v>
      </c>
      <c s="5" r="B80" t="n">
        <v>19067</v>
      </c>
    </row>
    <row r="81" spans="1:2">
      <c s="3" r="A81" t="s">
        <v>480</v>
      </c>
      <c s="8" r="B81" t="n">
        <v>9.375</v>
      </c>
    </row>
    <row r="82" spans="1:2">
      <c s="3" r="A82" t="s">
        <v>481</v>
      </c>
      <c s="11" r="B82" t="n">
        <v>7.5</v>
      </c>
    </row>
    <row r="83" spans="1:2">
      <c s="3" r="A83" t="s">
        <v>482</v>
      </c>
      <c s="9" r="B83" t="n">
        <v>6.5</v>
      </c>
    </row>
    <row r="84" spans="1:2">
      <c s="3" r="A84" t="s">
        <v>483</v>
      </c>
      <c s="5" r="B84" t="n">
        <v>20000</v>
      </c>
    </row>
    <row r="85" spans="1:2">
      <c s="3" r="A85" t="s">
        <v>484</v>
      </c>
      <c s="9" r="B85" t="n">
        <v>6.7</v>
      </c>
    </row>
    <row r="86" spans="1:2">
      <c s="3" r="A86" t="s">
        <v>485</v>
      </c>
      <c s="5" r="B86" t="n">
        <v>5000</v>
      </c>
    </row>
    <row r="87" spans="1:2">
      <c s="3" r="A87" t="s">
        <v>486</v>
      </c>
      <c s="9" r="B87" t="n">
        <v>6.05</v>
      </c>
    </row>
    <row r="88" spans="1:2">
      <c s="3" r="A88" t="s">
        <v>487</v>
      </c>
      <c s="7" r="B88" t="n">
        <v>25000</v>
      </c>
    </row>
    <row r="89" spans="1:2">
      <c s="3" r="A89" t="s">
        <v>488</v>
      </c>
      <c s="5" r="B89" t="n">
        <v>7000</v>
      </c>
    </row>
    <row r="90" spans="1:2">
      <c s="3" r="A90" t="s">
        <v>489</v>
      </c>
      <c s="5" r="B90" t="n">
        <v>3500</v>
      </c>
    </row>
    <row r="91" spans="1:2">
      <c s="3" r="A91" t="s">
        <v>490</v>
      </c>
      <c s="5" r="B91" t="n">
        <v>1400</v>
      </c>
    </row>
    <row r="92" spans="1:2">
      <c s="3" r="A92" t="s">
        <v>491</v>
      </c>
      <c s="5" r="B92" t="n">
        <v>1400</v>
      </c>
    </row>
    <row r="93" spans="1:2">
      <c s="3" r="A93" t="s">
        <v>492</v>
      </c>
      <c s="5" r="B93" t="n">
        <v>700</v>
      </c>
    </row>
    <row r="94" spans="1:2">
      <c s="3" r="A94" t="s">
        <v>493</v>
      </c>
      <c s="5" r="B94" t="n">
        <v>20000</v>
      </c>
    </row>
    <row r="95" spans="1:2">
      <c s="3" r="A95" t="s">
        <v>494</v>
      </c>
      <c s="9" r="B95" t="n">
        <v>8.75</v>
      </c>
    </row>
    <row r="96" spans="1:2">
      <c s="3" r="A96" t="s">
        <v>495</v>
      </c>
      <c s="5" r="B96" t="n">
        <v>40000</v>
      </c>
    </row>
    <row r="97" spans="1:2">
      <c s="3" r="A97" t="s">
        <v>496</v>
      </c>
      <c s="5" r="B97" t="n">
        <v>10000</v>
      </c>
    </row>
    <row r="98" spans="1:2">
      <c s="3" r="A98" t="s">
        <v>497</v>
      </c>
      <c s="5" r="B98" t="n">
        <v>10000</v>
      </c>
    </row>
    <row r="99" spans="1:2">
      <c s="3" r="A99" t="s">
        <v>498</v>
      </c>
      <c s="5" r="B99" t="n">
        <v>45</v>
      </c>
    </row>
    <row r="100" spans="1:2">
      <c s="3" r="A100" t="s">
        <v>499</v>
      </c>
      <c s="5" r="B100" t="n">
        <v>10000</v>
      </c>
    </row>
    <row r="101" spans="1:2">
      <c s="3" r="A101" t="s">
        <v>500</v>
      </c>
      <c s="5" r="B101" t="n">
        <v>90</v>
      </c>
    </row>
    <row r="102" spans="1:2">
      <c s="3" r="A102" t="s">
        <v>501</v>
      </c>
      <c s="5" r="B102" t="n">
        <v>10000</v>
      </c>
    </row>
    <row r="103" spans="1:2">
      <c s="3" r="A103" t="s">
        <v>502</v>
      </c>
      <c s="5" r="B103" t="n">
        <v>135</v>
      </c>
    </row>
    <row r="104" spans="1:2">
      <c s="3" r="A104" t="s">
        <v>503</v>
      </c>
      <c s="5" r="B104" t="n">
        <v>1000</v>
      </c>
    </row>
    <row r="105" spans="1:2">
      <c s="3" r="A105" t="s">
        <v>504</v>
      </c>
      <c s="9" r="B105" t="n">
        <v>6.75</v>
      </c>
    </row>
    <row r="106" spans="1:2">
      <c s="3" r="A106" t="s">
        <v>505</v>
      </c>
      <c s="5" r="B106" t="n">
        <v>6000</v>
      </c>
    </row>
    <row r="107" spans="1:2">
      <c s="3" r="A107" t="s">
        <v>506</v>
      </c>
      <c s="9" r="B107" t="n">
        <v>5.4</v>
      </c>
    </row>
    <row r="108" spans="1:2">
      <c s="3" r="A108" t="s">
        <v>507</v>
      </c>
      <c s="5" r="B108" t="n">
        <v>800</v>
      </c>
    </row>
    <row r="109" spans="1:2">
      <c s="3" r="A109" t="s">
        <v>508</v>
      </c>
      <c s="9" r="B109" t="n">
        <v>5.65</v>
      </c>
    </row>
    <row r="110" spans="1:2">
      <c s="3" r="A110" t="s">
        <v>509</v>
      </c>
      <c s="5" r="B110" t="n">
        <v>1000</v>
      </c>
    </row>
    <row r="111" spans="1:2">
      <c s="3" r="A111" t="s">
        <v>510</v>
      </c>
      <c s="9" r="B111" t="n">
        <v>3.5</v>
      </c>
    </row>
    <row r="112" spans="1:2">
      <c s="3" r="A112" t="s">
        <v>511</v>
      </c>
      <c s="5" r="B112" t="n">
        <v>24500</v>
      </c>
    </row>
    <row r="113" spans="1:2">
      <c s="3" r="A113" t="s">
        <v>512</v>
      </c>
      <c s="7" r="B113" t="n">
        <v>5</v>
      </c>
    </row>
    <row r="114" spans="1:2">
      <c s="3" r="A114" t="s">
        <v>513</v>
      </c>
      <c s="5" r="B114" t="n">
        <v>71000</v>
      </c>
    </row>
    <row r="115" spans="1:2">
      <c s="3" r="A115" t="s">
        <v>514</v>
      </c>
      <c s="7" r="B115" t="n">
        <v>5</v>
      </c>
    </row>
    <row r="116" spans="1:2">
      <c s="3" r="A116" t="s">
        <v>515</v>
      </c>
      <c s="5" r="B116" t="n">
        <v>40000</v>
      </c>
    </row>
    <row r="117" spans="1:2">
      <c s="3" r="A117" t="s">
        <v>516</v>
      </c>
      <c s="9" r="B117" t="n">
        <v>3.5</v>
      </c>
    </row>
    <row r="118" spans="1:2">
      <c s="3" r="A118" t="s">
        <v>517</v>
      </c>
      <c s="5" r="B118" t="n">
        <v>30000</v>
      </c>
    </row>
    <row r="119" spans="1:2">
      <c s="3" r="A119" t="s">
        <v>518</v>
      </c>
      <c s="9" r="B119" t="n">
        <v>4.85</v>
      </c>
    </row>
    <row r="120" spans="1:2">
      <c s="3" r="A120" t="s">
        <v>519</v>
      </c>
      <c s="5" r="B120" t="n">
        <v>40000</v>
      </c>
    </row>
    <row r="121" spans="1:2">
      <c s="3" r="A121" t="s">
        <v>520</v>
      </c>
      <c s="7" r="B121" t="n">
        <v>4</v>
      </c>
    </row>
    <row r="122" spans="1:2">
      <c s="3" r="A122" t="s">
        <v>521</v>
      </c>
      <c s="5" r="B122" t="n">
        <v>5000</v>
      </c>
    </row>
    <row r="123" spans="1:2">
      <c s="3" r="A123" t="s">
        <v>522</v>
      </c>
      <c s="7" r="B123" t="n">
        <v>4</v>
      </c>
    </row>
    <row r="124" spans="1:2">
      <c s="3" r="A124" t="s">
        <v>523</v>
      </c>
      <c s="5" r="B124" t="n">
        <v>6000</v>
      </c>
    </row>
    <row r="125" spans="1:2">
      <c s="3" r="A125" t="s">
        <v>524</v>
      </c>
      <c s="9" r="B125" t="n">
        <v>4.85</v>
      </c>
    </row>
    <row r="126" spans="1:2">
      <c s="3" r="A126" t="s">
        <v>525</v>
      </c>
      <c s="5" r="B126" t="n">
        <v>30000</v>
      </c>
    </row>
    <row r="127" spans="1:2">
      <c s="3" r="A127" t="s">
        <v>526</v>
      </c>
      <c s="9" r="B127" t="n">
        <v>4.7</v>
      </c>
    </row>
    <row r="128" spans="1:2">
      <c s="3" r="A128" t="s">
        <v>527</v>
      </c>
      <c s="5" r="B128" t="n">
        <v>5000</v>
      </c>
    </row>
    <row r="129" spans="1:2">
      <c s="3" r="A129" t="s">
        <v>528</v>
      </c>
      <c s="9" r="B129" t="n">
        <v>6.75</v>
      </c>
    </row>
    <row r="130" spans="1:2">
      <c s="3" r="A130" t="s">
        <v>529</v>
      </c>
      <c s="5" r="B130" t="n">
        <v>30000</v>
      </c>
    </row>
    <row r="131" spans="1:2">
      <c s="3" r="A131" t="s">
        <v>530</v>
      </c>
      <c s="9" r="B131" t="n">
        <v>5.45</v>
      </c>
    </row>
    <row r="132" spans="1:2">
      <c s="3" r="A132" t="s">
        <v>531</v>
      </c>
      <c s="5" r="B132" t="n">
        <v>6000</v>
      </c>
    </row>
    <row r="133" spans="1:2">
      <c s="3" r="A133" t="s">
        <v>532</v>
      </c>
      <c s="9" r="B133" t="n">
        <v>5.05</v>
      </c>
    </row>
    <row r="134" spans="1:2">
      <c s="3" r="A134" t="s">
        <v>533</v>
      </c>
      <c s="5" r="B134" t="n">
        <v>4000</v>
      </c>
    </row>
    <row r="135" spans="1:2">
      <c s="3" r="A135" t="s">
        <v>534</v>
      </c>
      <c s="7" r="B135" t="n">
        <v>5</v>
      </c>
    </row>
    <row r="136" spans="1:2">
      <c s="3" r="A136" t="s">
        <v>535</v>
      </c>
      <c s="5" r="B136" t="n">
        <v>10000</v>
      </c>
    </row>
    <row r="137" spans="1:2">
      <c s="3" r="A137" t="s">
        <v>536</v>
      </c>
      <c s="9" r="B137" t="n">
        <v>4.9</v>
      </c>
    </row>
    <row r="138" spans="1:2">
      <c s="3" r="A138" t="s">
        <v>537</v>
      </c>
      <c s="5" r="B138" t="n">
        <v>24000</v>
      </c>
    </row>
    <row r="139" spans="1:2">
      <c s="3" r="A139" t="s">
        <v>538</v>
      </c>
      <c s="9" r="B139" t="n">
        <v>2.15</v>
      </c>
    </row>
    <row r="140" spans="1:2">
      <c s="3" r="A140" t="s">
        <v>539</v>
      </c>
      <c s="5" r="B140" t="n">
        <v>44000</v>
      </c>
    </row>
    <row r="141" spans="1:2">
      <c s="3" r="A141" t="s">
        <v>540</v>
      </c>
      <c s="9" r="B141" t="n">
        <v>2.15</v>
      </c>
    </row>
    <row r="142" spans="1:2">
      <c s="3" r="A142" t="s">
        <v>541</v>
      </c>
      <c s="5" r="B142" t="n">
        <v>20000</v>
      </c>
    </row>
    <row r="143" spans="1:2">
      <c s="3" r="A143" t="s">
        <v>542</v>
      </c>
      <c s="7" r="B143" t="n">
        <v>250000</v>
      </c>
    </row>
    <row r="144" spans="1:2">
      <c s="3" r="A144" t="s">
        <v>543</v>
      </c>
      <c s="9" r="B144" t="n">
        <v>3.95</v>
      </c>
    </row>
    <row r="145" spans="1:2">
      <c s="3" r="A145" t="s">
        <v>544</v>
      </c>
      <c s="5" r="B145" t="n">
        <v>20000</v>
      </c>
    </row>
    <row r="146" spans="1:2">
      <c s="3" r="A146" t="s">
        <v>545</v>
      </c>
      <c s="7" r="B146" t="n">
        <v>240000</v>
      </c>
    </row>
    <row r="147" spans="1:2">
      <c s="3" r="A147" t="s">
        <v>546</v>
      </c>
      <c s="9" r="B147" t="n">
        <v>5.75</v>
      </c>
    </row>
    <row r="148" spans="1:2">
      <c s="3" r="A148" t="s">
        <v>547</v>
      </c>
      <c s="5" r="B148" t="n">
        <v>10000</v>
      </c>
    </row>
    <row r="149" spans="1:2">
      <c s="3" r="A149" t="s">
        <v>548</v>
      </c>
      <c s="7" r="B149" t="n">
        <v>62000</v>
      </c>
    </row>
    <row r="150" spans="1:2">
      <c s="3" r="A150" t="s">
        <v>549</v>
      </c>
      <c s="9" r="B150" t="n">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7"/>
  <sheetViews>
    <sheetView workbookViewId="0">
      <selection activeCell="A1" sqref="A1"/>
    </sheetView>
  </sheetViews>
  <sheetFormatPr baseColWidth="10" defaultRowHeight="15"/>
  <cols>
    <col customWidth="1" max="1" min="1" width="43"/>
    <col customWidth="1" max="2" min="2" width="39"/>
  </cols>
  <sheetData>
    <row r="1" spans="1:2">
      <c s="1" r="A1" t="s">
        <v>550</v>
      </c>
      <c s="2" r="B1" t="s">
        <v>1</v>
      </c>
    </row>
    <row r="2" spans="1:2">
      <c s="2" r="B2" t="s">
        <v>551</v>
      </c>
    </row>
    <row r="3" spans="1:2">
      <c s="3" r="A3" t="s">
        <v>552</v>
      </c>
      <c s="5" r="B3" t="n">
        <v>120000</v>
      </c>
    </row>
    <row r="4" spans="1:2">
      <c s="3" r="A4" t="s">
        <v>553</v>
      </c>
      <c s="5" r="B4" t="n">
        <v>60000</v>
      </c>
    </row>
    <row r="5" spans="1:2">
      <c s="3" r="A5" t="s">
        <v>554</v>
      </c>
      <c s="9" r="B5" t="n">
        <v>30.25</v>
      </c>
    </row>
    <row r="6" spans="1:2">
      <c s="3" r="A6" t="s">
        <v>555</v>
      </c>
      <c s="5" r="B6" t="n">
        <v>20000</v>
      </c>
    </row>
    <row r="7" spans="1:2">
      <c s="3" r="A7" t="s">
        <v>556</v>
      </c>
      <c s="5" r="B7" t="n">
        <v>10000</v>
      </c>
    </row>
    <row r="8" spans="1:2">
      <c s="3" r="A8" t="s">
        <v>557</v>
      </c>
      <c s="5" r="B8" t="n">
        <v>16400</v>
      </c>
    </row>
    <row r="9" spans="1:2">
      <c s="3" r="A9" t="s">
        <v>558</v>
      </c>
      <c s="9" r="B9" t="n">
        <v>7.5</v>
      </c>
    </row>
    <row r="10" spans="1:2">
      <c s="3" r="A10" t="s">
        <v>559</v>
      </c>
      <c s="5" r="B10" t="n">
        <v>10050</v>
      </c>
    </row>
    <row r="11" spans="1:2">
      <c s="3" r="A11" t="s">
        <v>560</v>
      </c>
      <c s="5" r="B11" t="n">
        <v>2325</v>
      </c>
    </row>
    <row r="12" spans="1:2">
      <c s="3" r="A12" t="s">
        <v>561</v>
      </c>
      <c s="5" r="B12" t="n">
        <v>2325</v>
      </c>
    </row>
    <row r="13" spans="1:2">
      <c s="3" r="A13" t="s">
        <v>562</v>
      </c>
      <c s="5" r="B13" t="n">
        <v>1700</v>
      </c>
    </row>
    <row r="14" spans="1:2">
      <c s="3" r="A14" t="s">
        <v>563</v>
      </c>
      <c s="5" r="B14" t="n">
        <v>24000</v>
      </c>
    </row>
    <row r="15" spans="1:2">
      <c s="3" r="A15" t="s">
        <v>564</v>
      </c>
      <c s="5" r="B15" t="n">
        <v>12000</v>
      </c>
    </row>
    <row r="16" spans="1:2">
      <c s="3" r="A16" t="s">
        <v>565</v>
      </c>
      <c s="9" r="B16" t="n">
        <v>8.25</v>
      </c>
    </row>
    <row r="17" spans="1:2">
      <c s="3" r="A17" t="s">
        <v>566</v>
      </c>
      <c s="5" r="B17" t="n">
        <v>24000</v>
      </c>
    </row>
    <row r="18" spans="1:2">
      <c s="3" r="A18" t="s">
        <v>567</v>
      </c>
      <c s="5" r="B18" t="n">
        <v>5000</v>
      </c>
    </row>
    <row r="19" spans="1:2">
      <c s="3" r="A19" t="s">
        <v>568</v>
      </c>
      <c s="9" r="B19" t="n">
        <v>7.15</v>
      </c>
    </row>
    <row r="20" spans="1:2">
      <c s="3" r="A20" t="s">
        <v>569</v>
      </c>
      <c s="5" r="B20" t="n">
        <v>1250</v>
      </c>
    </row>
    <row r="21" spans="1:2">
      <c s="3" r="A21" t="s">
        <v>570</v>
      </c>
      <c s="5" r="B21" t="n">
        <v>1250</v>
      </c>
    </row>
    <row r="22" spans="1:2">
      <c s="3" r="A22" t="s">
        <v>571</v>
      </c>
      <c s="5" r="B22" t="n">
        <v>1250</v>
      </c>
    </row>
    <row r="23" spans="1:2">
      <c s="3" r="A23" t="s">
        <v>572</v>
      </c>
      <c s="5" r="B23" t="n">
        <v>1250</v>
      </c>
    </row>
    <row r="24" spans="1:2">
      <c s="3" r="A24" t="s">
        <v>573</v>
      </c>
      <c s="5" r="B24" t="n">
        <v>120000</v>
      </c>
    </row>
    <row r="25" spans="1:2">
      <c s="3" r="A25" t="s">
        <v>574</v>
      </c>
      <c s="5" r="B25" t="n">
        <v>60000</v>
      </c>
    </row>
    <row r="26" spans="1:2">
      <c s="3" r="A26" t="s">
        <v>575</v>
      </c>
      <c s="8" r="B26" t="n">
        <v>7.275</v>
      </c>
    </row>
    <row r="27" spans="1:2">
      <c s="3" r="A27" t="s">
        <v>576</v>
      </c>
      <c s="5" r="B27" t="n">
        <v>60000</v>
      </c>
    </row>
    <row r="28" spans="1:2">
      <c s="3" r="A28" t="s">
        <v>577</v>
      </c>
      <c s="5" r="B28" t="n">
        <v>60000</v>
      </c>
    </row>
    <row r="29" spans="1:2">
      <c s="3" r="A29" t="s">
        <v>578</v>
      </c>
      <c s="5" r="B29" t="n">
        <v>400000</v>
      </c>
    </row>
    <row r="30" spans="1:2">
      <c s="3" r="A30" t="s">
        <v>579</v>
      </c>
      <c s="5" r="B30" t="n">
        <v>700000</v>
      </c>
    </row>
    <row r="31" spans="1:2">
      <c s="3" r="A31" t="s">
        <v>580</v>
      </c>
      <c s="5" r="B31" t="n">
        <v>120000</v>
      </c>
    </row>
    <row r="32" spans="1:2">
      <c s="3" r="A32" t="s">
        <v>581</v>
      </c>
      <c s="9" r="B32" t="n">
        <v>7.5</v>
      </c>
    </row>
    <row r="33" spans="1:2">
      <c s="3" r="A33" t="s">
        <v>582</v>
      </c>
      <c s="5" r="B33" t="n">
        <v>32000</v>
      </c>
    </row>
    <row r="34" spans="1:2">
      <c s="3" r="A34" t="s">
        <v>583</v>
      </c>
      <c s="9" r="B34" t="n">
        <v>5.75</v>
      </c>
    </row>
    <row r="35" spans="1:2">
      <c s="3" r="A35" t="s">
        <v>584</v>
      </c>
      <c s="5" r="B35" t="n">
        <v>26000</v>
      </c>
    </row>
    <row r="36" spans="1:2">
      <c s="3" r="A36" t="s">
        <v>585</v>
      </c>
      <c s="7" r="B36" t="n">
        <v>5</v>
      </c>
    </row>
    <row r="37" spans="1:2">
      <c s="3" r="A37" t="s">
        <v>586</v>
      </c>
      <c s="5" r="B37" t="n">
        <v>17750</v>
      </c>
    </row>
    <row r="38" spans="1:2">
      <c s="3" r="A38" t="s">
        <v>587</v>
      </c>
      <c s="5" r="B38" t="n">
        <v>2750</v>
      </c>
    </row>
    <row r="39" spans="1:2">
      <c s="3" r="A39" t="s">
        <v>588</v>
      </c>
      <c s="5" r="B39" t="n">
        <v>2750</v>
      </c>
    </row>
    <row r="40" spans="1:2">
      <c s="3" r="A40" t="s">
        <v>589</v>
      </c>
      <c s="5" r="B40" t="n">
        <v>2750</v>
      </c>
    </row>
    <row r="41" spans="1:2">
      <c s="3" r="A41" t="s">
        <v>590</v>
      </c>
      <c s="7" r="B41" t="n">
        <v>38735</v>
      </c>
    </row>
    <row r="42" spans="1:2">
      <c s="3" r="A42" t="s">
        <v>591</v>
      </c>
      <c s="5" r="B42" t="n">
        <v>2218590</v>
      </c>
    </row>
    <row r="43" spans="1:2">
      <c s="3" r="A43" t="s">
        <v>592</v>
      </c>
      <c s="5" r="B43" t="n">
        <v>0</v>
      </c>
    </row>
    <row r="44" spans="1:2">
      <c s="3" r="A44" t="s">
        <v>593</v>
      </c>
      <c s="7" r="B44" t="n">
        <v>0</v>
      </c>
    </row>
    <row r="45" spans="1:2">
      <c s="3" r="A45" t="s">
        <v>594</v>
      </c>
      <c s="7" r="B45" t="n">
        <v>5</v>
      </c>
    </row>
    <row r="46" spans="1:2">
      <c s="3" r="A46" t="s">
        <v>595</v>
      </c>
      <c s="8" r="B46" t="n">
        <v>0.125</v>
      </c>
    </row>
    <row r="47" spans="1:2">
      <c s="3" r="A47" t="s">
        <v>596</v>
      </c>
      <c s="5" r="B47" t="n">
        <v>196589</v>
      </c>
    </row>
    <row r="48" spans="1:2">
      <c s="3" r="A48" t="s">
        <v>597</v>
      </c>
      <c s="7" r="B48" t="n">
        <v>5</v>
      </c>
    </row>
    <row r="49" spans="1:2">
      <c s="3" r="A49" t="s">
        <v>598</v>
      </c>
      <c s="7" r="B49" t="n">
        <v>982945</v>
      </c>
    </row>
    <row r="50" spans="1:2">
      <c s="3" r="A50" t="s">
        <v>599</v>
      </c>
      <c s="5" r="B50" t="n">
        <v>196589</v>
      </c>
    </row>
    <row r="51" spans="1:2">
      <c s="3" r="A51" t="s">
        <v>600</v>
      </c>
      <c s="5" r="B51" t="n">
        <v>5</v>
      </c>
    </row>
    <row r="52" spans="1:2">
      <c s="3" r="A52" t="s">
        <v>601</v>
      </c>
      <c s="9" r="B52" t="n">
        <v>6.25</v>
      </c>
    </row>
    <row r="53" spans="1:2">
      <c s="3" r="A53" t="s">
        <v>602</v>
      </c>
      <c s="5" r="B53" t="n">
        <v>93996</v>
      </c>
    </row>
    <row r="54" spans="1:2">
      <c s="3" r="A54" t="s">
        <v>603</v>
      </c>
      <c s="7" r="B54" t="n">
        <v>5</v>
      </c>
    </row>
    <row r="55" spans="1:2">
      <c s="3" r="A55" t="s">
        <v>604</v>
      </c>
      <c s="7" r="B55" t="n">
        <v>469980</v>
      </c>
    </row>
    <row r="56" spans="1:2">
      <c s="3" r="A56" t="s">
        <v>605</v>
      </c>
      <c s="5" r="B56" t="n">
        <v>93996</v>
      </c>
    </row>
    <row r="57" spans="1:2">
      <c s="3" r="A57" t="s">
        <v>606</v>
      </c>
      <c s="5" r="B57" t="n">
        <v>5</v>
      </c>
    </row>
    <row r="58" spans="1:2">
      <c s="3" r="A58" t="s">
        <v>607</v>
      </c>
      <c s="9" r="B58" t="n">
        <v>6.25</v>
      </c>
    </row>
    <row r="59" spans="1:2">
      <c s="3" r="A59" t="s">
        <v>608</v>
      </c>
      <c s="7" r="B59" t="n">
        <v>600000</v>
      </c>
    </row>
    <row r="60" spans="1:2">
      <c s="3" r="A60" t="s">
        <v>609</v>
      </c>
      <c s="3" r="B60" t="s">
        <v>610</v>
      </c>
    </row>
    <row r="61" spans="1:2">
      <c s="3" r="A61" t="s">
        <v>611</v>
      </c>
      <c s="5" r="B61" t="n">
        <v>72000</v>
      </c>
    </row>
    <row r="62" spans="1:2">
      <c s="3" r="A62" t="s">
        <v>612</v>
      </c>
      <c s="9" r="B62" t="n">
        <v>6.25</v>
      </c>
    </row>
    <row r="63" spans="1:2">
      <c s="3" r="A63" t="s">
        <v>613</v>
      </c>
      <c s="5" r="B63" t="n">
        <v>18000</v>
      </c>
    </row>
    <row r="64" spans="1:2">
      <c s="3" r="A64" t="s">
        <v>614</v>
      </c>
      <c s="7" r="B64" t="n">
        <v>800000</v>
      </c>
    </row>
    <row r="65" spans="1:2">
      <c s="3" r="A65" t="s">
        <v>615</v>
      </c>
      <c s="3" r="B65" t="s">
        <v>610</v>
      </c>
    </row>
    <row r="66" spans="1:2">
      <c s="3" r="A66" t="s">
        <v>616</v>
      </c>
      <c s="5" r="B66" t="n">
        <v>72000</v>
      </c>
    </row>
    <row r="67" spans="1:2">
      <c s="3" r="A67" t="s">
        <v>617</v>
      </c>
      <c s="5" r="B67" t="n">
        <v>102000</v>
      </c>
    </row>
    <row r="68" spans="1:2">
      <c s="3" r="A68" t="s">
        <v>618</v>
      </c>
      <c s="7" r="B68" t="n">
        <v>5</v>
      </c>
    </row>
    <row r="69" spans="1:2">
      <c s="3" r="A69" t="s">
        <v>619</v>
      </c>
      <c s="5" r="B69" t="n">
        <v>18000</v>
      </c>
    </row>
    <row r="70" spans="1:2">
      <c s="3" r="A70" t="s">
        <v>620</v>
      </c>
      <c s="5" r="B70" t="n">
        <v>13316</v>
      </c>
    </row>
    <row r="71" spans="1:2">
      <c s="3" r="A71" t="s">
        <v>621</v>
      </c>
      <c s="5" r="B71" t="n">
        <v>13606</v>
      </c>
    </row>
    <row r="72" spans="1:2">
      <c s="3" r="A72" t="s">
        <v>622</v>
      </c>
      <c s="5" r="B72" t="n">
        <v>6945</v>
      </c>
    </row>
    <row r="73" spans="1:2">
      <c s="3" r="A73" t="s">
        <v>623</v>
      </c>
      <c s="5" r="B73" t="n">
        <v>15799</v>
      </c>
    </row>
    <row r="74" spans="1:2">
      <c s="3" r="A74" t="s">
        <v>624</v>
      </c>
      <c s="5" r="B74" t="n">
        <v>18105</v>
      </c>
    </row>
    <row r="75" spans="1:2">
      <c s="3" r="A75" t="s">
        <v>625</v>
      </c>
      <c s="3" r="B75" t="s">
        <v>626</v>
      </c>
    </row>
    <row r="76" spans="1:2">
      <c s="3" r="A76" t="s">
        <v>627</v>
      </c>
      <c s="7" r="B76" t="n">
        <v>309028</v>
      </c>
    </row>
    <row r="77" spans="1:2">
      <c s="3" r="A77" t="s">
        <v>628</v>
      </c>
      <c s="7" r="B77" t="n">
        <v>50000</v>
      </c>
    </row>
    <row r="78" spans="1:2">
      <c s="3" r="A78" t="s">
        <v>629</v>
      </c>
      <c s="9" r="B78" t="n">
        <v>3.5</v>
      </c>
    </row>
    <row r="79" spans="1:2">
      <c s="3" r="A79" t="s">
        <v>630</v>
      </c>
      <c s="3" r="B79" t="s">
        <v>341</v>
      </c>
    </row>
    <row r="80" spans="1:2">
      <c s="3" r="A80" t="s">
        <v>631</v>
      </c>
      <c s="5" r="B80" t="n">
        <v>1</v>
      </c>
    </row>
    <row r="81" spans="1:2">
      <c s="3" r="A81" t="s">
        <v>632</v>
      </c>
      <c s="5" r="B81" t="n">
        <v>14286</v>
      </c>
    </row>
    <row r="82" spans="1:2">
      <c s="3" r="A82" t="s">
        <v>633</v>
      </c>
      <c s="7" r="B82" t="n">
        <v>5</v>
      </c>
    </row>
    <row r="83" spans="1:2">
      <c s="3" r="A83" t="s">
        <v>634</v>
      </c>
      <c s="7" r="B83" t="n">
        <v>50000</v>
      </c>
    </row>
    <row r="84" spans="1:2">
      <c s="3" r="A84" t="s">
        <v>635</v>
      </c>
      <c s="5" r="B84" t="n">
        <v>1</v>
      </c>
    </row>
    <row r="85" spans="1:2">
      <c s="3" r="A85" t="s">
        <v>636</v>
      </c>
      <c s="7" r="B85" t="n">
        <v>25000</v>
      </c>
    </row>
    <row r="86" spans="1:2">
      <c s="3" r="A86" t="s">
        <v>637</v>
      </c>
      <c s="7" r="B86" t="n">
        <v>25000</v>
      </c>
    </row>
    <row r="87" spans="1:2">
      <c s="3" r="A87" t="s">
        <v>638</v>
      </c>
      <c s="9" r="B87" t="n">
        <v>3.5</v>
      </c>
    </row>
    <row r="88" spans="1:2">
      <c s="3" r="A88" t="s">
        <v>639</v>
      </c>
      <c s="3" r="B88" t="s">
        <v>341</v>
      </c>
    </row>
    <row r="89" spans="1:2">
      <c s="3" r="A89" t="s">
        <v>640</v>
      </c>
      <c s="5" r="B89" t="n">
        <v>1</v>
      </c>
    </row>
    <row r="90" spans="1:2">
      <c s="3" r="A90" t="s">
        <v>641</v>
      </c>
      <c s="5" r="B90" t="n">
        <v>7143</v>
      </c>
    </row>
    <row r="91" spans="1:2">
      <c s="3" r="A91" t="s">
        <v>642</v>
      </c>
      <c s="7" r="B91" t="n">
        <v>5</v>
      </c>
    </row>
    <row r="92" spans="1:2">
      <c s="3" r="A92" t="s">
        <v>643</v>
      </c>
      <c s="7" r="B92" t="n">
        <v>25000</v>
      </c>
    </row>
    <row r="93" spans="1:2">
      <c s="3" r="A93" t="s">
        <v>644</v>
      </c>
      <c s="5" r="B93" t="n">
        <v>1</v>
      </c>
    </row>
    <row r="94" spans="1:2">
      <c s="3" r="A94" t="s">
        <v>645</v>
      </c>
      <c s="7" r="B94" t="n">
        <v>12500</v>
      </c>
    </row>
    <row r="95" spans="1:2">
      <c s="3" r="A95" t="s">
        <v>646</v>
      </c>
      <c s="7" r="B95" t="n">
        <v>25000</v>
      </c>
    </row>
    <row r="96" spans="1:2">
      <c s="3" r="A96" t="s">
        <v>647</v>
      </c>
      <c s="9" r="B96" t="n">
        <v>3.5</v>
      </c>
    </row>
    <row r="97" spans="1:2">
      <c s="3" r="A97" t="s">
        <v>648</v>
      </c>
      <c s="3" r="B97" t="s">
        <v>341</v>
      </c>
    </row>
    <row r="98" spans="1:2">
      <c s="3" r="A98" t="s">
        <v>649</v>
      </c>
      <c s="5" r="B98" t="n">
        <v>1</v>
      </c>
    </row>
    <row r="99" spans="1:2">
      <c s="3" r="A99" t="s">
        <v>650</v>
      </c>
      <c s="5" r="B99" t="n">
        <v>7143</v>
      </c>
    </row>
    <row r="100" spans="1:2">
      <c s="3" r="A100" t="s">
        <v>651</v>
      </c>
      <c s="7" r="B100" t="n">
        <v>5</v>
      </c>
    </row>
    <row r="101" spans="1:2">
      <c s="3" r="A101" t="s">
        <v>652</v>
      </c>
      <c s="7" r="B101" t="n">
        <v>25000</v>
      </c>
    </row>
    <row r="102" spans="1:2">
      <c s="3" r="A102" t="s">
        <v>653</v>
      </c>
      <c s="5" r="B102" t="n">
        <v>1</v>
      </c>
    </row>
    <row r="103" spans="1:2">
      <c s="3" r="A103" t="s">
        <v>654</v>
      </c>
      <c s="7" r="B103" t="n">
        <v>12500</v>
      </c>
    </row>
    <row r="104" spans="1:2">
      <c s="3" r="A104" t="s">
        <v>655</v>
      </c>
      <c s="7" r="B104" t="n">
        <v>25000</v>
      </c>
    </row>
    <row r="105" spans="1:2">
      <c s="3" r="A105" t="s">
        <v>656</v>
      </c>
      <c s="9" r="B105" t="n">
        <v>3.5</v>
      </c>
    </row>
    <row r="106" spans="1:2">
      <c s="3" r="A106" t="s">
        <v>657</v>
      </c>
      <c s="3" r="B106" t="s">
        <v>341</v>
      </c>
    </row>
    <row r="107" spans="1:2">
      <c s="3" r="A107" t="s">
        <v>658</v>
      </c>
      <c s="5" r="B107" t="n">
        <v>1</v>
      </c>
    </row>
    <row r="108" spans="1:2">
      <c s="3" r="A108" t="s">
        <v>659</v>
      </c>
      <c s="5" r="B108" t="n">
        <v>7143</v>
      </c>
    </row>
    <row r="109" spans="1:2">
      <c s="3" r="A109" t="s">
        <v>660</v>
      </c>
      <c s="7" r="B109" t="n">
        <v>5</v>
      </c>
    </row>
    <row r="110" spans="1:2">
      <c s="3" r="A110" t="s">
        <v>661</v>
      </c>
      <c s="7" r="B110" t="n">
        <v>25000</v>
      </c>
    </row>
    <row r="111" spans="1:2">
      <c s="3" r="A111" t="s">
        <v>662</v>
      </c>
      <c s="5" r="B111" t="n">
        <v>1</v>
      </c>
    </row>
    <row r="112" spans="1:2">
      <c s="3" r="A112" t="s">
        <v>663</v>
      </c>
      <c s="5" r="B112" t="n">
        <v>12500</v>
      </c>
    </row>
    <row r="113" spans="1:2">
      <c s="3" r="A113" t="s">
        <v>664</v>
      </c>
      <c s="7" r="B113" t="n">
        <v>25000</v>
      </c>
    </row>
    <row r="114" spans="1:2">
      <c s="3" r="A114" t="s">
        <v>665</v>
      </c>
      <c s="9" r="B114" t="n">
        <v>3.5</v>
      </c>
    </row>
    <row r="115" spans="1:2">
      <c s="3" r="A115" t="s">
        <v>666</v>
      </c>
      <c s="3" r="B115" t="s">
        <v>341</v>
      </c>
    </row>
    <row r="116" spans="1:2">
      <c s="3" r="A116" t="s">
        <v>667</v>
      </c>
      <c s="5" r="B116" t="n">
        <v>1</v>
      </c>
    </row>
    <row r="117" spans="1:2">
      <c s="3" r="A117" t="s">
        <v>668</v>
      </c>
      <c s="5" r="B117" t="n">
        <v>7143</v>
      </c>
    </row>
    <row r="118" spans="1:2">
      <c s="3" r="A118" t="s">
        <v>669</v>
      </c>
      <c s="7" r="B118" t="n">
        <v>5</v>
      </c>
    </row>
    <row r="119" spans="1:2">
      <c s="3" r="A119" t="s">
        <v>670</v>
      </c>
      <c s="7" r="B119" t="n">
        <v>25000</v>
      </c>
    </row>
    <row r="120" spans="1:2">
      <c s="3" r="A120" t="s">
        <v>671</v>
      </c>
      <c s="5" r="B120" t="n">
        <v>1</v>
      </c>
    </row>
    <row r="121" spans="1:2">
      <c s="3" r="A121" t="s">
        <v>672</v>
      </c>
      <c s="7" r="B121" t="n">
        <v>12500</v>
      </c>
    </row>
    <row r="122" spans="1:2">
      <c s="3" r="A122" t="s">
        <v>673</v>
      </c>
      <c s="7" r="B122" t="n">
        <v>25000</v>
      </c>
    </row>
    <row r="123" spans="1:2">
      <c s="3" r="A123" t="s">
        <v>674</v>
      </c>
      <c s="9" r="B123" t="n">
        <v>3.5</v>
      </c>
    </row>
    <row r="124" spans="1:2">
      <c s="3" r="A124" t="s">
        <v>675</v>
      </c>
      <c s="3" r="B124" t="s">
        <v>341</v>
      </c>
    </row>
    <row r="125" spans="1:2">
      <c s="3" r="A125" t="s">
        <v>676</v>
      </c>
      <c s="5" r="B125" t="n">
        <v>1</v>
      </c>
    </row>
    <row r="126" spans="1:2">
      <c s="3" r="A126" t="s">
        <v>677</v>
      </c>
      <c s="5" r="B126" t="n">
        <v>7143</v>
      </c>
    </row>
    <row r="127" spans="1:2">
      <c s="3" r="A127" t="s">
        <v>678</v>
      </c>
      <c s="7" r="B127" t="n">
        <v>5</v>
      </c>
    </row>
    <row r="128" spans="1:2">
      <c s="3" r="A128" t="s">
        <v>679</v>
      </c>
      <c s="7" r="B128" t="n">
        <v>25000</v>
      </c>
    </row>
    <row r="129" spans="1:2">
      <c s="3" r="A129" t="s">
        <v>680</v>
      </c>
      <c s="5" r="B129" t="n">
        <v>1</v>
      </c>
    </row>
    <row r="130" spans="1:2">
      <c s="3" r="A130" t="s">
        <v>681</v>
      </c>
      <c s="7" r="B130" t="n">
        <v>12500</v>
      </c>
    </row>
    <row r="131" spans="1:2">
      <c s="3" r="A131" t="s">
        <v>682</v>
      </c>
      <c s="7" r="B131" t="n">
        <v>25000</v>
      </c>
    </row>
    <row r="132" spans="1:2">
      <c s="3" r="A132" t="s">
        <v>683</v>
      </c>
      <c s="9" r="B132" t="n">
        <v>3.5</v>
      </c>
    </row>
    <row r="133" spans="1:2">
      <c s="3" r="A133" t="s">
        <v>684</v>
      </c>
      <c s="3" r="B133" t="s">
        <v>341</v>
      </c>
    </row>
    <row r="134" spans="1:2">
      <c s="3" r="A134" t="s">
        <v>685</v>
      </c>
      <c s="5" r="B134" t="n">
        <v>1</v>
      </c>
    </row>
    <row r="135" spans="1:2">
      <c s="3" r="A135" t="s">
        <v>686</v>
      </c>
      <c s="5" r="B135" t="n">
        <v>7143</v>
      </c>
    </row>
    <row r="136" spans="1:2">
      <c s="3" r="A136" t="s">
        <v>687</v>
      </c>
      <c s="7" r="B136" t="n">
        <v>5</v>
      </c>
    </row>
    <row r="137" spans="1:2">
      <c s="3" r="A137" t="s">
        <v>688</v>
      </c>
      <c s="7" r="B137" t="n">
        <v>25000</v>
      </c>
    </row>
    <row r="138" spans="1:2">
      <c s="3" r="A138" t="s">
        <v>689</v>
      </c>
      <c s="5" r="B138" t="n">
        <v>1</v>
      </c>
    </row>
    <row r="139" spans="1:2">
      <c s="3" r="A139" t="s">
        <v>690</v>
      </c>
      <c s="7" r="B139" t="n">
        <v>12500</v>
      </c>
    </row>
    <row r="140" spans="1:2">
      <c s="3" r="A140" t="s">
        <v>691</v>
      </c>
      <c s="7" r="B140" t="n">
        <v>75000</v>
      </c>
    </row>
    <row r="141" spans="1:2">
      <c s="3" r="A141" t="s">
        <v>692</v>
      </c>
      <c s="9" r="B141" t="n">
        <v>3.5</v>
      </c>
    </row>
    <row r="142" spans="1:2">
      <c s="3" r="A142" t="s">
        <v>693</v>
      </c>
      <c s="3" r="B142" t="s">
        <v>315</v>
      </c>
    </row>
    <row r="143" spans="1:2">
      <c s="3" r="A143" t="s">
        <v>694</v>
      </c>
      <c s="5" r="B143" t="n">
        <v>7</v>
      </c>
    </row>
    <row r="144" spans="1:2">
      <c s="3" r="A144" t="s">
        <v>695</v>
      </c>
      <c s="5" r="B144" t="n">
        <v>32000</v>
      </c>
    </row>
    <row r="145" spans="1:2">
      <c s="3" r="A145" t="s">
        <v>696</v>
      </c>
      <c s="7" r="B145" t="n">
        <v>5</v>
      </c>
    </row>
    <row r="146" spans="1:2">
      <c s="3" r="A146" t="s">
        <v>697</v>
      </c>
      <c s="5" r="B146" t="n">
        <v>10000</v>
      </c>
    </row>
    <row r="147" spans="1:2">
      <c s="3" r="A147" t="s">
        <v>698</v>
      </c>
      <c s="7" r="B147" t="n">
        <v>75000</v>
      </c>
    </row>
    <row r="148" spans="1:2">
      <c s="3" r="A148" t="s">
        <v>699</v>
      </c>
      <c s="5" r="B148" t="n">
        <v>7</v>
      </c>
    </row>
    <row r="149" spans="1:2">
      <c s="3" r="A149" t="s">
        <v>700</v>
      </c>
      <c s="7" r="B149" t="n">
        <v>18750</v>
      </c>
    </row>
    <row r="150" spans="1:2">
      <c s="3" r="A150" t="s">
        <v>701</v>
      </c>
      <c s="7" r="B150" t="n">
        <v>85000</v>
      </c>
    </row>
    <row r="151" spans="1:2">
      <c s="3" r="A151" t="s">
        <v>702</v>
      </c>
      <c s="9" r="B151" t="n">
        <v>3.5</v>
      </c>
    </row>
    <row r="152" spans="1:2">
      <c s="3" r="A152" t="s">
        <v>703</v>
      </c>
      <c s="3" r="B152" t="s">
        <v>341</v>
      </c>
    </row>
    <row r="153" spans="1:2">
      <c s="3" r="A153" t="s">
        <v>704</v>
      </c>
      <c s="5" r="B153" t="n">
        <v>1</v>
      </c>
    </row>
    <row r="154" spans="1:2">
      <c s="3" r="A154" t="s">
        <v>705</v>
      </c>
      <c s="5" r="B154" t="n">
        <v>24286</v>
      </c>
    </row>
    <row r="155" spans="1:2">
      <c s="3" r="A155" t="s">
        <v>706</v>
      </c>
      <c s="7" r="B155" t="n">
        <v>5</v>
      </c>
    </row>
    <row r="156" spans="1:2">
      <c s="3" r="A156" t="s">
        <v>707</v>
      </c>
      <c s="7" r="B156" t="n">
        <v>85000</v>
      </c>
    </row>
    <row r="157" spans="1:2">
      <c s="3" r="A157" t="s">
        <v>708</v>
      </c>
      <c s="5" r="B157" t="n">
        <v>1</v>
      </c>
    </row>
    <row r="158" spans="1:2">
      <c s="3" r="A158" t="s">
        <v>709</v>
      </c>
      <c s="7" r="B158" t="n">
        <v>21250</v>
      </c>
    </row>
    <row r="159" spans="1:2">
      <c s="3" r="A159" t="s">
        <v>710</v>
      </c>
      <c s="7" r="B159" t="n">
        <v>25000</v>
      </c>
    </row>
    <row r="160" spans="1:2">
      <c s="3" r="A160" t="s">
        <v>711</v>
      </c>
      <c s="9" r="B160" t="n">
        <v>3.5</v>
      </c>
    </row>
    <row r="161" spans="1:2">
      <c s="3" r="A161" t="s">
        <v>712</v>
      </c>
      <c s="3" r="B161" t="s">
        <v>341</v>
      </c>
    </row>
    <row r="162" spans="1:2">
      <c s="3" r="A162" t="s">
        <v>713</v>
      </c>
      <c s="5" r="B162" t="n">
        <v>1</v>
      </c>
    </row>
    <row r="163" spans="1:2">
      <c s="3" r="A163" t="s">
        <v>714</v>
      </c>
      <c s="5" r="B163" t="n">
        <v>7143</v>
      </c>
    </row>
    <row r="164" spans="1:2">
      <c s="3" r="A164" t="s">
        <v>715</v>
      </c>
      <c s="7" r="B164" t="n">
        <v>5</v>
      </c>
    </row>
    <row r="165" spans="1:2">
      <c s="3" r="A165" t="s">
        <v>716</v>
      </c>
      <c s="7" r="B165" t="n">
        <v>25000</v>
      </c>
    </row>
    <row r="166" spans="1:2">
      <c s="3" r="A166" t="s">
        <v>717</v>
      </c>
      <c s="5" r="B166" t="n">
        <v>1</v>
      </c>
    </row>
    <row r="167" spans="1:2">
      <c s="3" r="A167" t="s">
        <v>718</v>
      </c>
      <c s="7" r="B167" t="n">
        <v>6250</v>
      </c>
    </row>
    <row r="168" spans="1:2">
      <c s="3" r="A168" t="s">
        <v>719</v>
      </c>
      <c s="7" r="B168" t="n">
        <v>50000</v>
      </c>
    </row>
    <row r="169" spans="1:2">
      <c s="3" r="A169" t="s">
        <v>720</v>
      </c>
      <c s="9" r="B169" t="n">
        <v>3.5</v>
      </c>
    </row>
    <row r="170" spans="1:2">
      <c s="3" r="A170" t="s">
        <v>721</v>
      </c>
      <c s="3" r="B170" t="s">
        <v>341</v>
      </c>
    </row>
    <row r="171" spans="1:2">
      <c s="3" r="A171" t="s">
        <v>722</v>
      </c>
      <c s="5" r="B171" t="n">
        <v>1</v>
      </c>
    </row>
    <row r="172" spans="1:2">
      <c s="3" r="A172" t="s">
        <v>723</v>
      </c>
      <c s="5" r="B172" t="n">
        <v>14286</v>
      </c>
    </row>
    <row r="173" spans="1:2">
      <c s="3" r="A173" t="s">
        <v>724</v>
      </c>
      <c s="7" r="B173" t="n">
        <v>5</v>
      </c>
    </row>
    <row r="174" spans="1:2">
      <c s="3" r="A174" t="s">
        <v>725</v>
      </c>
      <c s="7" r="B174" t="n">
        <v>50000</v>
      </c>
    </row>
    <row r="175" spans="1:2">
      <c s="3" r="A175" t="s">
        <v>726</v>
      </c>
      <c s="5" r="B175" t="n">
        <v>1</v>
      </c>
    </row>
    <row r="176" spans="1:2">
      <c s="3" r="A176" t="s">
        <v>727</v>
      </c>
      <c s="7" r="B176" t="n">
        <v>5000</v>
      </c>
    </row>
    <row r="177" spans="1:2">
      <c s="3" r="A177" t="s">
        <v>728</v>
      </c>
      <c s="7" r="B177" t="n">
        <v>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3"/>
  <sheetViews>
    <sheetView workbookViewId="0">
      <selection activeCell="A1" sqref="A1"/>
    </sheetView>
  </sheetViews>
  <sheetFormatPr baseColWidth="10" defaultRowHeight="15"/>
  <cols>
    <col customWidth="1" max="1" min="1" width="49"/>
    <col customWidth="1" max="2" min="2" width="46"/>
  </cols>
  <sheetData>
    <row r="1" spans="1:2">
      <c s="1" r="A1" t="s">
        <v>729</v>
      </c>
      <c s="2" r="B1" t="s">
        <v>1</v>
      </c>
    </row>
    <row r="2" spans="1:2">
      <c s="2" r="B2" t="s">
        <v>730</v>
      </c>
    </row>
    <row r="3" spans="1:2">
      <c s="3" r="A3" t="s">
        <v>731</v>
      </c>
      <c s="5" r="B3" t="n">
        <v>20000000</v>
      </c>
    </row>
    <row r="4" spans="1:2">
      <c s="3" r="A4" t="s">
        <v>732</v>
      </c>
      <c s="5" r="B4" t="n">
        <v>35000000</v>
      </c>
    </row>
    <row r="5" spans="1:2">
      <c s="3" r="A5" t="s">
        <v>733</v>
      </c>
      <c s="5" r="B5" t="n">
        <v>120000</v>
      </c>
    </row>
    <row r="6" spans="1:2">
      <c s="3" r="A6" t="s">
        <v>734</v>
      </c>
      <c s="9" r="B6" t="n">
        <v>7.5</v>
      </c>
    </row>
    <row r="7" spans="1:2">
      <c s="3" r="A7" t="s">
        <v>735</v>
      </c>
      <c s="5" r="B7" t="n">
        <v>120000</v>
      </c>
    </row>
    <row r="8" spans="1:2">
      <c s="3" r="A8" t="s">
        <v>736</v>
      </c>
      <c s="5" r="B8" t="n">
        <v>60000</v>
      </c>
    </row>
    <row r="9" spans="1:2">
      <c s="3" r="A9" t="s">
        <v>737</v>
      </c>
      <c s="8" r="B9" t="n">
        <v>7.275</v>
      </c>
    </row>
    <row r="10" spans="1:2">
      <c s="3" r="A10" t="s">
        <v>738</v>
      </c>
      <c s="5" r="B10" t="n">
        <v>60000</v>
      </c>
    </row>
    <row r="11" spans="1:2">
      <c s="3" r="A11" t="s">
        <v>739</v>
      </c>
      <c s="5" r="B11" t="n">
        <v>60000</v>
      </c>
    </row>
    <row r="12" spans="1:2">
      <c s="3" r="A12" t="s">
        <v>740</v>
      </c>
      <c s="5" r="B12" t="n">
        <v>120000</v>
      </c>
    </row>
    <row r="13" spans="1:2">
      <c s="3" r="A13" t="s">
        <v>741</v>
      </c>
      <c s="5" r="B13" t="n">
        <v>60000</v>
      </c>
    </row>
    <row r="14" spans="1:2">
      <c s="3" r="A14" t="s">
        <v>742</v>
      </c>
      <c s="9" r="B14" t="n">
        <v>30.25</v>
      </c>
    </row>
    <row r="15" spans="1:2">
      <c s="3" r="A15" t="s">
        <v>743</v>
      </c>
      <c s="5" r="B15" t="n">
        <v>20000</v>
      </c>
    </row>
    <row r="16" spans="1:2">
      <c s="3" r="A16" t="s">
        <v>744</v>
      </c>
      <c s="5" r="B16" t="n">
        <v>10000</v>
      </c>
    </row>
    <row r="17" spans="1:2">
      <c s="3" r="A17" t="s">
        <v>745</v>
      </c>
      <c s="5" r="B17" t="n">
        <v>20000000</v>
      </c>
    </row>
    <row r="18" spans="1:2">
      <c s="3" r="A18" t="s">
        <v>746</v>
      </c>
      <c s="5" r="B18" t="n">
        <v>10000000</v>
      </c>
    </row>
    <row r="19" spans="1:2">
      <c s="3" r="A19" t="s">
        <v>747</v>
      </c>
      <c s="8" r="B19" t="n">
        <v>0.001</v>
      </c>
    </row>
    <row r="20" spans="1:2">
      <c s="3" r="A20" t="s">
        <v>748</v>
      </c>
      <c s="7" r="B20" t="n">
        <v>20000</v>
      </c>
    </row>
    <row r="21" spans="1:2">
      <c s="3" r="A21" t="s">
        <v>749</v>
      </c>
      <c s="5" r="B21" t="n">
        <v>208773</v>
      </c>
    </row>
    <row r="22" spans="1:2">
      <c s="3" r="A22" t="s">
        <v>750</v>
      </c>
      <c s="7" r="B22" t="n">
        <v>188000</v>
      </c>
    </row>
    <row r="23" spans="1:2">
      <c s="3" r="A23" t="s">
        <v>751</v>
      </c>
      <c s="5" r="B23" t="n">
        <v>60</v>
      </c>
    </row>
    <row r="24" spans="1:2">
      <c s="3" r="A24" t="s">
        <v>752</v>
      </c>
      <c s="7" r="B24" t="n">
        <v>3812</v>
      </c>
    </row>
    <row r="25" spans="1:2">
      <c s="3" r="A25" t="s">
        <v>753</v>
      </c>
      <c s="5" r="B25" t="n">
        <v>30</v>
      </c>
    </row>
    <row r="26" spans="1:2">
      <c s="3" r="A26" t="s">
        <v>754</v>
      </c>
      <c s="7" r="B26" t="n">
        <v>1</v>
      </c>
    </row>
    <row r="27" spans="1:2">
      <c s="3" r="A27" t="s">
        <v>755</v>
      </c>
      <c s="5" r="B27" t="n">
        <v>20773</v>
      </c>
    </row>
    <row r="28" spans="1:2">
      <c s="3" r="A28" t="s">
        <v>756</v>
      </c>
      <c s="5" r="B28" t="n">
        <v>0</v>
      </c>
    </row>
    <row r="29" spans="1:2">
      <c s="3" r="A29" t="s">
        <v>757</v>
      </c>
      <c s="5" r="B29" t="n">
        <v>201900</v>
      </c>
    </row>
    <row r="30" spans="1:2">
      <c s="3" r="A30" t="s">
        <v>758</v>
      </c>
      <c s="5" r="B30" t="n">
        <v>208773</v>
      </c>
    </row>
    <row r="31" spans="1:2">
      <c s="3" r="A31" t="s">
        <v>759</v>
      </c>
      <c s="5" r="B31" t="n">
        <v>10287</v>
      </c>
    </row>
    <row r="32" spans="1:2">
      <c s="3" r="A32" t="s">
        <v>760</v>
      </c>
      <c s="7" r="B32" t="n">
        <v>190756</v>
      </c>
    </row>
    <row r="33" spans="1:2">
      <c s="3" r="A33" t="s">
        <v>761</v>
      </c>
      <c s="5" r="B33" t="n">
        <v>60</v>
      </c>
    </row>
    <row r="34" spans="1:2">
      <c s="3" r="A34" t="s">
        <v>762</v>
      </c>
      <c s="5" r="B34" t="n">
        <v>2512</v>
      </c>
    </row>
    <row r="35" spans="1:2">
      <c s="3" r="A35" t="s">
        <v>763</v>
      </c>
      <c s="7" r="B35" t="n">
        <v>28585</v>
      </c>
    </row>
    <row r="36" spans="1:2">
      <c s="3" r="A36" t="s">
        <v>764</v>
      </c>
      <c s="7" r="B36" t="n">
        <v>201900</v>
      </c>
    </row>
    <row r="37" spans="1:2">
      <c s="3" r="A37" t="s">
        <v>765</v>
      </c>
      <c s="5" r="B37" t="n">
        <v>60</v>
      </c>
    </row>
    <row r="38" spans="1:2">
      <c s="3" r="A38" t="s">
        <v>766</v>
      </c>
      <c s="7" r="B38" t="n">
        <v>3864</v>
      </c>
    </row>
    <row r="39" spans="1:2">
      <c s="3" r="A39" t="s">
        <v>767</v>
      </c>
      <c s="5" r="B39" t="n">
        <v>30</v>
      </c>
    </row>
    <row r="40" spans="1:2">
      <c s="3" r="A40" t="s">
        <v>768</v>
      </c>
      <c s="7" r="B40" t="n">
        <v>1</v>
      </c>
    </row>
    <row r="41" spans="1:2">
      <c s="3" r="A41" t="s">
        <v>769</v>
      </c>
      <c s="5" r="B41" t="n">
        <v>3</v>
      </c>
    </row>
    <row r="42" spans="1:2">
      <c s="3" r="A42" t="s">
        <v>770</v>
      </c>
      <c s="7" r="B42" t="n">
        <v>2085</v>
      </c>
    </row>
    <row r="43" spans="1:2">
      <c s="3" r="A43" t="s">
        <v>771</v>
      </c>
      <c s="3" r="B43" t="s">
        <v>341</v>
      </c>
    </row>
    <row r="44" spans="1:2">
      <c s="3" r="A44" t="s">
        <v>772</v>
      </c>
      <c s="3" r="B44" t="s">
        <v>773</v>
      </c>
    </row>
    <row r="45" spans="1:2">
      <c s="3" r="A45" t="s">
        <v>774</v>
      </c>
      <c s="5" r="B45" t="n">
        <v>30</v>
      </c>
    </row>
    <row r="46" spans="1:2">
      <c s="3" r="A46" t="s">
        <v>775</v>
      </c>
      <c s="7" r="B46" t="n">
        <v>690000</v>
      </c>
    </row>
    <row r="47" spans="1:2">
      <c s="3" r="A47" t="s">
        <v>776</v>
      </c>
      <c s="5" r="B47" t="n">
        <v>690000</v>
      </c>
    </row>
    <row r="48" spans="1:2">
      <c s="3" r="A48" t="s">
        <v>777</v>
      </c>
      <c s="5" r="B48" t="n">
        <v>21500</v>
      </c>
    </row>
    <row r="49" spans="1:2">
      <c s="3" r="A49" t="s">
        <v>778</v>
      </c>
      <c s="5" r="B49" t="n">
        <v>115000</v>
      </c>
    </row>
    <row r="50" spans="1:2">
      <c s="3" r="A50" t="s">
        <v>779</v>
      </c>
      <c s="5" r="B50" t="n">
        <v>10000</v>
      </c>
    </row>
    <row r="51" spans="1:2">
      <c s="3" r="A51" t="s">
        <v>780</v>
      </c>
      <c s="5" r="B51" t="n">
        <v>5000</v>
      </c>
    </row>
    <row r="52" spans="1:2">
      <c s="3" r="A52" t="s">
        <v>781</v>
      </c>
      <c s="5" r="B52" t="n">
        <v>2000</v>
      </c>
    </row>
    <row r="53" spans="1:2">
      <c s="3" r="A53" t="s">
        <v>782</v>
      </c>
      <c s="5" r="B53" t="n">
        <v>100000</v>
      </c>
    </row>
    <row r="54" spans="1:2">
      <c s="3" r="A54" t="s">
        <v>783</v>
      </c>
      <c s="5" r="B54" t="n">
        <v>70000</v>
      </c>
    </row>
    <row r="55" spans="1:2">
      <c s="3" r="A55" t="s">
        <v>784</v>
      </c>
      <c s="5" r="B55" t="n">
        <v>7676</v>
      </c>
    </row>
    <row r="56" spans="1:2">
      <c s="3" r="A56" t="s">
        <v>785</v>
      </c>
      <c s="5" r="B56" t="n">
        <v>5002</v>
      </c>
    </row>
    <row r="57" spans="1:2">
      <c s="3" r="A57" t="s">
        <v>786</v>
      </c>
      <c s="5" r="B57" t="n">
        <v>278769</v>
      </c>
    </row>
    <row r="58" spans="1:2">
      <c s="3" r="A58" t="s">
        <v>787</v>
      </c>
      <c s="5" r="B58" t="n">
        <v>139997</v>
      </c>
    </row>
    <row r="59" spans="1:2">
      <c s="3" r="A59" t="s">
        <v>788</v>
      </c>
      <c s="5" r="B59" t="n">
        <v>62092</v>
      </c>
    </row>
    <row r="60" spans="1:2">
      <c s="3" r="A60" t="s">
        <v>789</v>
      </c>
      <c s="5" r="B60" t="n">
        <v>33592</v>
      </c>
    </row>
    <row r="61" spans="1:2">
      <c s="3" r="A61" t="s">
        <v>790</v>
      </c>
      <c s="5" r="B61" t="n">
        <v>12000</v>
      </c>
    </row>
    <row r="62" spans="1:2">
      <c s="3" r="A62" t="s">
        <v>791</v>
      </c>
      <c s="5" r="B62" t="n">
        <v>16500</v>
      </c>
    </row>
    <row r="63" spans="1:2">
      <c s="3" r="A63" t="s">
        <v>792</v>
      </c>
      <c s="7" r="B63" t="n">
        <v>400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21"/>
  </cols>
  <sheetData>
    <row r="1" spans="1:2">
      <c s="1" r="A1" t="s">
        <v>793</v>
      </c>
      <c s="2" r="B1" t="s">
        <v>1</v>
      </c>
    </row>
    <row r="2" spans="1:2">
      <c s="2" r="B2" t="s">
        <v>319</v>
      </c>
    </row>
    <row r="3" spans="1:2">
      <c s="3" r="A3" t="s">
        <v>794</v>
      </c>
      <c s="7" r="B3" t="n">
        <v>3190000</v>
      </c>
    </row>
    <row r="4" spans="1:2">
      <c s="3" r="A4" t="s">
        <v>795</v>
      </c>
      <c s="5" r="B4" t="n">
        <v>1010000</v>
      </c>
    </row>
    <row r="5" spans="1:2">
      <c s="3" r="A5" t="s">
        <v>796</v>
      </c>
      <c s="5" r="B5" t="n">
        <v>1270000</v>
      </c>
    </row>
    <row r="6" spans="1:2">
      <c s="3" r="A6" t="s">
        <v>797</v>
      </c>
      <c s="7" r="B6" t="n">
        <v>2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36"/>
    <col customWidth="1" max="2" min="2" width="46"/>
  </cols>
  <sheetData>
    <row r="1" spans="1:2">
      <c s="1" r="A1" t="s">
        <v>798</v>
      </c>
      <c s="2" r="B1" t="s">
        <v>1</v>
      </c>
    </row>
    <row r="2" spans="1:2">
      <c s="2" r="B2" t="s">
        <v>730</v>
      </c>
    </row>
    <row r="3" spans="1:2">
      <c s="3" r="A3" t="s">
        <v>799</v>
      </c>
      <c s="7" r="B3" t="n">
        <v>190756</v>
      </c>
    </row>
    <row r="4" spans="1:2">
      <c s="3" r="A4" t="s">
        <v>800</v>
      </c>
      <c s="5" r="B4" t="n">
        <v>60</v>
      </c>
    </row>
    <row r="5" spans="1:2">
      <c s="3" r="A5" t="s">
        <v>801</v>
      </c>
      <c s="5" r="B5" t="n">
        <v>3864</v>
      </c>
    </row>
    <row r="6" spans="1:2">
      <c s="3" r="A6" t="s">
        <v>802</v>
      </c>
      <c s="7" r="B6" t="n">
        <v>1</v>
      </c>
    </row>
    <row r="7" spans="1:2">
      <c s="3" r="A7" t="s">
        <v>803</v>
      </c>
      <c s="7" r="B7" t="n">
        <v>188000</v>
      </c>
    </row>
    <row r="8" spans="1:2">
      <c s="3" r="A8" t="s">
        <v>804</v>
      </c>
      <c s="5" r="B8" t="n">
        <v>60</v>
      </c>
    </row>
    <row r="9" spans="1:2">
      <c s="3" r="A9" t="s">
        <v>805</v>
      </c>
      <c s="7" r="B9" t="n">
        <v>3812</v>
      </c>
    </row>
    <row r="10" spans="1:2">
      <c s="3" r="A10" t="s">
        <v>806</v>
      </c>
      <c s="5" r="B10" t="n">
        <v>30</v>
      </c>
    </row>
    <row r="11" spans="1:2">
      <c s="3" r="A11" t="s">
        <v>807</v>
      </c>
      <c s="7" r="B11" t="n">
        <v>1</v>
      </c>
    </row>
    <row r="12" spans="1:2">
      <c s="3" r="A12" t="s">
        <v>808</v>
      </c>
      <c s="5" r="B12" t="n">
        <v>347161</v>
      </c>
    </row>
    <row r="13" spans="1:2">
      <c s="3" r="A13" t="s">
        <v>809</v>
      </c>
      <c s="7" r="B13" t="n">
        <v>600000</v>
      </c>
    </row>
    <row r="14" spans="1:2">
      <c s="3" r="A14" t="s">
        <v>810</v>
      </c>
      <c s="5" r="B14" t="n">
        <v>88</v>
      </c>
    </row>
    <row r="15" spans="1:2">
      <c s="3" r="A15" t="s">
        <v>811</v>
      </c>
      <c s="3" r="B15" t="s">
        <v>610</v>
      </c>
    </row>
    <row r="16" spans="1:2">
      <c s="3" r="A16" t="s">
        <v>812</v>
      </c>
      <c s="5" r="B16" t="n">
        <v>72000</v>
      </c>
    </row>
    <row r="17" spans="1:2">
      <c s="3" r="A17" t="s">
        <v>813</v>
      </c>
      <c s="9" r="B17" t="n">
        <v>6.25</v>
      </c>
    </row>
    <row r="18" spans="1:2">
      <c s="3" r="A18" t="s">
        <v>814</v>
      </c>
      <c s="5" r="B18" t="n">
        <v>18000</v>
      </c>
    </row>
    <row r="19" spans="1:2">
      <c s="3" r="A19" t="s">
        <v>815</v>
      </c>
      <c s="7" r="B19" t="n">
        <v>800000</v>
      </c>
    </row>
    <row r="20" spans="1:2">
      <c s="3" r="A20" t="s">
        <v>816</v>
      </c>
      <c s="3" r="B20" t="s">
        <v>610</v>
      </c>
    </row>
    <row r="21" spans="1:2">
      <c s="3" r="A21" t="s">
        <v>817</v>
      </c>
      <c s="5" r="B21" t="n">
        <v>72000</v>
      </c>
    </row>
    <row r="22" spans="1:2">
      <c s="3" r="A22" t="s">
        <v>818</v>
      </c>
      <c s="5" r="B22" t="n">
        <v>102000</v>
      </c>
    </row>
    <row r="23" spans="1:2">
      <c s="3" r="A23" t="s">
        <v>819</v>
      </c>
      <c s="7" r="B23" t="n">
        <v>5</v>
      </c>
    </row>
    <row r="24" spans="1:2">
      <c s="3" r="A24" t="s">
        <v>820</v>
      </c>
      <c s="5" r="B24" t="n">
        <v>18000</v>
      </c>
    </row>
    <row r="25" spans="1:2">
      <c s="3" r="A25" t="s">
        <v>821</v>
      </c>
      <c s="5" r="B25" t="n">
        <v>13316</v>
      </c>
    </row>
    <row r="26" spans="1:2">
      <c s="3" r="A26" t="s">
        <v>822</v>
      </c>
      <c s="5" r="B26" t="n">
        <v>13606</v>
      </c>
    </row>
    <row r="27" spans="1:2">
      <c s="3" r="A27" t="s">
        <v>823</v>
      </c>
      <c s="5" r="B27" t="n">
        <v>6945</v>
      </c>
    </row>
    <row r="28" spans="1:2">
      <c s="3" r="A28" t="s">
        <v>824</v>
      </c>
      <c s="5" r="B28" t="n">
        <v>15799</v>
      </c>
    </row>
    <row r="29" spans="1:2">
      <c s="3" r="A29" t="s">
        <v>825</v>
      </c>
      <c s="5" r="B29" t="n">
        <v>18105</v>
      </c>
    </row>
    <row r="30" spans="1:2">
      <c s="3" r="A30" t="s">
        <v>826</v>
      </c>
      <c s="3" r="B30" t="s">
        <v>626</v>
      </c>
    </row>
    <row r="31" spans="1:2">
      <c s="3" r="A31" t="s">
        <v>827</v>
      </c>
      <c s="7" r="B31" t="n">
        <v>309028</v>
      </c>
    </row>
    <row r="32" spans="1:2">
      <c s="3" r="A32" t="s">
        <v>828</v>
      </c>
      <c s="7" r="B32" t="n">
        <v>7357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c s="7" r="B3" t="n">
        <v>1777701</v>
      </c>
      <c s="7" r="C3" t="n">
        <v>857835</v>
      </c>
      <c s="7" r="D3" t="n">
        <v>5010547</v>
      </c>
      <c s="7" r="E3" t="n">
        <v>2452707</v>
      </c>
    </row>
    <row r="4" spans="1:5">
      <c s="3" r="A4" t="s">
        <v>73</v>
      </c>
      <c s="5" r="B4" t="n">
        <v>1152514</v>
      </c>
      <c s="5" r="C4" t="n">
        <v>588568</v>
      </c>
      <c s="5" r="D4" t="n">
        <v>3234840</v>
      </c>
      <c s="5" r="E4" t="n">
        <v>1643511</v>
      </c>
    </row>
    <row r="5" spans="1:5">
      <c s="3" r="A5" t="s">
        <v>74</v>
      </c>
      <c s="5" r="B5" t="n">
        <v>625187</v>
      </c>
      <c s="5" r="C5" t="n">
        <v>269267</v>
      </c>
      <c s="5" r="D5" t="n">
        <v>1775707</v>
      </c>
      <c s="5" r="E5" t="n">
        <v>809196</v>
      </c>
    </row>
    <row r="6" spans="1:5">
      <c s="6" r="A6" t="s">
        <v>75</v>
      </c>
    </row>
    <row r="7" spans="1:5">
      <c s="3" r="A7" t="s">
        <v>76</v>
      </c>
      <c s="5" r="B7" t="n">
        <v>703942</v>
      </c>
      <c s="5" r="C7" t="n">
        <v>420996</v>
      </c>
      <c s="5" r="D7" t="n">
        <v>2098678</v>
      </c>
      <c s="5" r="E7" t="n">
        <v>1063749</v>
      </c>
    </row>
    <row r="8" spans="1:5">
      <c s="3" r="A8" t="s">
        <v>77</v>
      </c>
      <c s="5" r="B8" t="n">
        <v>739690</v>
      </c>
      <c s="5" r="C8" t="n">
        <v>562159</v>
      </c>
      <c s="5" r="D8" t="n">
        <v>2628152</v>
      </c>
      <c s="5" r="E8" t="n">
        <v>4984996</v>
      </c>
    </row>
    <row r="9" spans="1:5">
      <c s="3" r="A9" t="s">
        <v>78</v>
      </c>
      <c s="5" r="B9" t="n">
        <v>72204</v>
      </c>
      <c s="5" r="C9" t="n">
        <v>49733</v>
      </c>
      <c s="5" r="D9" t="n">
        <v>214333</v>
      </c>
      <c s="5" r="E9" t="n">
        <v>107801</v>
      </c>
    </row>
    <row r="10" spans="1:5">
      <c s="3" r="A10" t="s">
        <v>79</v>
      </c>
      <c s="5" r="B10" t="n">
        <v>1515836</v>
      </c>
      <c s="5" r="C10" t="n">
        <v>1032888</v>
      </c>
      <c s="5" r="D10" t="n">
        <v>4941163</v>
      </c>
      <c s="5" r="E10" t="n">
        <v>6156546</v>
      </c>
    </row>
    <row r="11" spans="1:5">
      <c s="3" r="A11" t="s">
        <v>80</v>
      </c>
      <c s="5" r="B11" t="n">
        <v>-890649</v>
      </c>
      <c s="5" r="C11" t="n">
        <v>-763621</v>
      </c>
      <c s="5" r="D11" t="n">
        <v>-3165456</v>
      </c>
      <c s="5" r="E11" t="n">
        <v>-5347350</v>
      </c>
    </row>
    <row r="12" spans="1:5">
      <c s="6" r="A12" t="s">
        <v>81</v>
      </c>
    </row>
    <row r="13" spans="1:5">
      <c s="3" r="A13" t="s">
        <v>82</v>
      </c>
      <c s="5" r="B13" t="n">
        <v>14</v>
      </c>
      <c s="5" r="C13" t="n">
        <v>11</v>
      </c>
      <c s="5" r="D13" t="n">
        <v>24</v>
      </c>
      <c s="5" r="E13" t="n">
        <v>11</v>
      </c>
    </row>
    <row r="14" spans="1:5">
      <c s="3" r="A14" t="s">
        <v>83</v>
      </c>
      <c s="5" r="B14" t="n">
        <v>-21303</v>
      </c>
      <c s="5" r="C14" t="n">
        <v>1633</v>
      </c>
      <c s="5" r="D14" t="n">
        <v>-36303</v>
      </c>
      <c s="5" r="E14" t="n">
        <v>-10693</v>
      </c>
    </row>
    <row r="15" spans="1:5">
      <c s="3" r="A15" t="s">
        <v>84</v>
      </c>
      <c s="5" r="B15" t="n">
        <v>-13332</v>
      </c>
      <c s="5" r="C15" t="n">
        <v>0</v>
      </c>
      <c s="5" r="D15" t="n">
        <v>-13332</v>
      </c>
      <c s="5" r="E15" t="n">
        <v>0</v>
      </c>
    </row>
    <row r="16" spans="1:5">
      <c s="3" r="A16" t="s">
        <v>85</v>
      </c>
      <c s="5" r="B16" t="n">
        <v>-49255</v>
      </c>
      <c s="5" r="C16" t="n">
        <v>0</v>
      </c>
      <c s="5" r="D16" t="n">
        <v>-153121</v>
      </c>
      <c s="5" r="E16" t="n">
        <v>0</v>
      </c>
    </row>
    <row r="17" spans="1:5">
      <c s="3" r="A17" t="s">
        <v>86</v>
      </c>
      <c s="5" r="B17" t="n">
        <v>0</v>
      </c>
      <c s="5" r="C17" t="n">
        <v>0</v>
      </c>
      <c s="5" r="D17" t="n">
        <v>0</v>
      </c>
      <c s="5" r="E17" t="n">
        <v>-40383</v>
      </c>
    </row>
    <row r="18" spans="1:5">
      <c s="3" r="A18" t="s">
        <v>87</v>
      </c>
      <c s="5" r="B18" t="n">
        <v>-15222</v>
      </c>
      <c s="5" r="C18" t="n">
        <v>-12223</v>
      </c>
      <c s="5" r="D18" t="n">
        <v>-40121</v>
      </c>
      <c s="5" r="E18" t="n">
        <v>-30765</v>
      </c>
    </row>
    <row r="19" spans="1:5">
      <c s="3" r="A19" t="s">
        <v>88</v>
      </c>
      <c s="5" r="B19" t="n">
        <v>0</v>
      </c>
      <c s="5" r="C19" t="n">
        <v>-14294</v>
      </c>
      <c s="5" r="D19" t="n">
        <v>0</v>
      </c>
      <c s="5" r="E19" t="n">
        <v>-14294</v>
      </c>
    </row>
    <row r="20" spans="1:5">
      <c s="3" r="A20" t="s">
        <v>89</v>
      </c>
      <c s="5" r="B20" t="n">
        <v>-195000</v>
      </c>
      <c s="5" r="C20" t="n">
        <v>0</v>
      </c>
      <c s="5" r="D20" t="n">
        <v>-283083</v>
      </c>
      <c s="5" r="E20" t="n">
        <v>-414370</v>
      </c>
    </row>
    <row r="21" spans="1:5">
      <c s="3" r="A21" t="s">
        <v>90</v>
      </c>
      <c s="5" r="B21" t="n">
        <v>0</v>
      </c>
      <c s="5" r="C21" t="n">
        <v>-282</v>
      </c>
      <c s="5" r="D21" t="n">
        <v>0</v>
      </c>
      <c s="5" r="E21" t="n">
        <v>-287</v>
      </c>
    </row>
    <row r="22" spans="1:5">
      <c s="3" r="A22" t="s">
        <v>91</v>
      </c>
      <c s="5" r="B22" t="n">
        <v>90026</v>
      </c>
      <c s="5" r="C22" t="n">
        <v>22466</v>
      </c>
      <c s="5" r="D22" t="n">
        <v>47364</v>
      </c>
      <c s="5" r="E22" t="n">
        <v>377552</v>
      </c>
    </row>
    <row r="23" spans="1:5">
      <c s="3" r="A23" t="s">
        <v>92</v>
      </c>
      <c s="5" r="B23" t="n">
        <v>-204072</v>
      </c>
      <c s="5" r="C23" t="n">
        <v>-2689</v>
      </c>
      <c s="5" r="D23" t="n">
        <v>-478572</v>
      </c>
      <c s="5" r="E23" t="n">
        <v>-133229</v>
      </c>
    </row>
    <row r="24" spans="1:5">
      <c s="3" r="A24" t="s">
        <v>93</v>
      </c>
      <c s="7" r="B24" t="n">
        <v>-1094721</v>
      </c>
      <c s="7" r="C24" t="n">
        <v>-766310</v>
      </c>
      <c s="7" r="D24" t="n">
        <v>-3644028</v>
      </c>
      <c s="7" r="E24" t="n">
        <v>-5480579</v>
      </c>
    </row>
    <row r="25" spans="1:5">
      <c s="3" r="A25" t="s">
        <v>94</v>
      </c>
      <c s="9" r="B25" t="n">
        <v>-0.36</v>
      </c>
      <c s="9" r="C25" t="n">
        <v>-0.32</v>
      </c>
      <c s="9" r="D25" t="n">
        <v>-1.29</v>
      </c>
      <c s="9" r="E25" t="n">
        <v>-2.56</v>
      </c>
    </row>
    <row r="26" spans="1:5">
      <c s="3" r="A26" t="s">
        <v>95</v>
      </c>
      <c s="5" r="B26" t="n">
        <v>3006148</v>
      </c>
      <c s="5" r="C26" t="n">
        <v>2387219</v>
      </c>
      <c s="5" r="D26" t="n">
        <v>2831761</v>
      </c>
      <c s="5" r="E26" t="n">
        <v>21408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7"/>
    <col customWidth="1" max="2" min="2" width="21"/>
    <col customWidth="1" max="3" min="3" width="17"/>
  </cols>
  <sheetData>
    <row r="1" spans="1:3">
      <c s="1" r="A1" t="s">
        <v>829</v>
      </c>
      <c s="2" r="B1" t="s">
        <v>830</v>
      </c>
      <c s="2" r="C1" t="s">
        <v>831</v>
      </c>
    </row>
    <row r="2" spans="1:3">
      <c s="3" r="A2" t="s">
        <v>832</v>
      </c>
      <c s="7" r="B2" t="n">
        <v>250000</v>
      </c>
    </row>
    <row r="3" spans="1:3">
      <c s="3" r="A3" t="s">
        <v>833</v>
      </c>
      <c s="5" r="B3" t="n">
        <v>20000</v>
      </c>
      <c s="5" r="C3" t="n">
        <v>20000</v>
      </c>
    </row>
    <row r="4" spans="1:3">
      <c s="3" r="A4" t="s">
        <v>834</v>
      </c>
      <c s="7" r="B4" t="n">
        <v>250000</v>
      </c>
    </row>
    <row r="5" spans="1:3">
      <c s="3" r="A5" t="s">
        <v>835</v>
      </c>
      <c s="3" r="B5" t="s">
        <v>315</v>
      </c>
      <c s="3" r="C5" t="s">
        <v>315</v>
      </c>
    </row>
    <row r="6" spans="1:3">
      <c s="3" r="A6" t="s">
        <v>836</v>
      </c>
      <c s="3" r="B6" t="s">
        <v>837</v>
      </c>
      <c s="3" r="C6" t="s">
        <v>837</v>
      </c>
    </row>
    <row r="7" spans="1:3">
      <c s="3" r="A7" t="s">
        <v>838</v>
      </c>
      <c s="5" r="B7" t="n">
        <v>30</v>
      </c>
      <c s="5" r="C7" t="n">
        <v>30</v>
      </c>
    </row>
    <row r="8" spans="1:3">
      <c s="3" r="A8" t="s">
        <v>839</v>
      </c>
      <c s="14" r="C8" t="n">
        <v>10000</v>
      </c>
    </row>
    <row r="9" spans="1:3">
      <c s="3" r="A9" t="s">
        <v>840</v>
      </c>
      <c s="7" r="B9" t="n">
        <v>79000</v>
      </c>
    </row>
    <row r="10" spans="1:3">
      <c s="3" r="A10" t="s">
        <v>841</v>
      </c>
      <c s="5" r="B10" t="n">
        <v>1</v>
      </c>
      <c s="5" r="C10" t="n">
        <v>1</v>
      </c>
    </row>
    <row r="11" spans="1:3">
      <c s="3" r="A11" t="s">
        <v>842</v>
      </c>
      <c s="7" r="B11" t="n">
        <v>32917</v>
      </c>
    </row>
    <row r="12" spans="1:3">
      <c s="3" r="A12" t="s">
        <v>843</v>
      </c>
      <c s="5" r="B12" t="n">
        <v>46083</v>
      </c>
    </row>
    <row r="13" spans="1:3">
      <c s="3" r="A13" t="s">
        <v>844</v>
      </c>
      <c s="7" r="B13" t="n">
        <v>240000</v>
      </c>
    </row>
    <row r="14" spans="1:3">
      <c s="3" r="A14" t="s">
        <v>845</v>
      </c>
      <c s="5" r="B14" t="n">
        <v>20000</v>
      </c>
      <c s="5" r="C14" t="n">
        <v>20000</v>
      </c>
    </row>
    <row r="15" spans="1:3">
      <c s="3" r="A15" t="s">
        <v>846</v>
      </c>
      <c s="7" r="B15" t="n">
        <v>200000</v>
      </c>
    </row>
    <row r="16" spans="1:3">
      <c s="3" r="A16" t="s">
        <v>847</v>
      </c>
      <c s="5" r="B16" t="n">
        <v>20000</v>
      </c>
      <c s="5" r="C16" t="n">
        <v>20000</v>
      </c>
    </row>
    <row r="17" spans="1:3">
      <c s="3" r="A17" t="s">
        <v>848</v>
      </c>
      <c s="7" r="B17" t="n">
        <v>750000</v>
      </c>
    </row>
    <row r="18" spans="1:3">
      <c s="3" r="A18" t="s">
        <v>849</v>
      </c>
      <c s="7" r="B18" t="n">
        <v>750000</v>
      </c>
    </row>
    <row r="19" spans="1:3">
      <c s="3" r="A19" t="s">
        <v>850</v>
      </c>
      <c s="3" r="B19" t="s">
        <v>315</v>
      </c>
      <c s="3" r="C19" t="s">
        <v>315</v>
      </c>
    </row>
    <row r="20" spans="1:3">
      <c s="3" r="A20" t="s">
        <v>851</v>
      </c>
      <c s="5" r="B20" t="n">
        <v>60</v>
      </c>
      <c s="5" r="C20" t="n">
        <v>60</v>
      </c>
    </row>
    <row r="21" spans="1:3">
      <c s="3" r="A21" t="s">
        <v>852</v>
      </c>
      <c s="7" r="B21" t="n">
        <v>1500000</v>
      </c>
    </row>
    <row r="22" spans="1:3">
      <c s="3" r="A22" t="s">
        <v>853</v>
      </c>
      <c s="5" r="B22" t="n">
        <v>526316</v>
      </c>
      <c s="5" r="C22" t="n">
        <v>526316</v>
      </c>
    </row>
    <row r="23" spans="1:3">
      <c s="3" r="A23" t="s">
        <v>854</v>
      </c>
      <c s="7" r="B23" t="n">
        <v>1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48"/>
    <col customWidth="1" max="2" min="2" width="37"/>
  </cols>
  <sheetData>
    <row r="1" spans="1:2">
      <c s="1" r="A1" t="s">
        <v>855</v>
      </c>
      <c s="2" r="B1" t="s">
        <v>1</v>
      </c>
    </row>
    <row r="2" spans="1:2">
      <c s="2" r="B2" t="s">
        <v>260</v>
      </c>
    </row>
    <row r="3" spans="1:2">
      <c s="3" r="A3" t="s">
        <v>856</v>
      </c>
      <c s="7" r="B3" t="n">
        <v>50000</v>
      </c>
    </row>
    <row r="4" spans="1:2">
      <c s="3" r="A4" t="s">
        <v>857</v>
      </c>
      <c s="9" r="B4" t="n">
        <v>3.5</v>
      </c>
    </row>
    <row r="5" spans="1:2">
      <c s="3" r="A5" t="s">
        <v>858</v>
      </c>
      <c s="3" r="B5" t="s">
        <v>341</v>
      </c>
    </row>
    <row r="6" spans="1:2">
      <c s="3" r="A6" t="s">
        <v>859</v>
      </c>
      <c s="5" r="B6" t="n">
        <v>1</v>
      </c>
    </row>
    <row r="7" spans="1:2">
      <c s="3" r="A7" t="s">
        <v>860</v>
      </c>
      <c s="5" r="B7" t="n">
        <v>714286</v>
      </c>
    </row>
    <row r="8" spans="1:2">
      <c s="3" r="A8" t="s">
        <v>861</v>
      </c>
      <c s="7" r="B8" t="n">
        <v>5</v>
      </c>
    </row>
    <row r="9" spans="1:2">
      <c s="3" r="A9" t="s">
        <v>862</v>
      </c>
      <c s="7" r="B9" t="n">
        <v>50000</v>
      </c>
    </row>
    <row r="10" spans="1:2">
      <c s="3" r="A10" t="s">
        <v>863</v>
      </c>
      <c s="5" r="B10" t="n">
        <v>1</v>
      </c>
    </row>
    <row r="11" spans="1:2">
      <c s="3" r="A11" t="s">
        <v>864</v>
      </c>
      <c s="7" r="B11" t="n">
        <v>25000</v>
      </c>
    </row>
    <row r="12" spans="1:2">
      <c s="3" r="A12" t="s">
        <v>865</v>
      </c>
      <c s="7" r="B12" t="n">
        <v>25000</v>
      </c>
    </row>
    <row r="13" spans="1:2">
      <c s="3" r="A13" t="s">
        <v>866</v>
      </c>
      <c s="9" r="B13" t="n">
        <v>3.5</v>
      </c>
    </row>
    <row r="14" spans="1:2">
      <c s="3" r="A14" t="s">
        <v>867</v>
      </c>
      <c s="3" r="B14" t="s">
        <v>341</v>
      </c>
    </row>
    <row r="15" spans="1:2">
      <c s="3" r="A15" t="s">
        <v>868</v>
      </c>
      <c s="5" r="B15" t="n">
        <v>1</v>
      </c>
    </row>
    <row r="16" spans="1:2">
      <c s="3" r="A16" t="s">
        <v>869</v>
      </c>
      <c s="5" r="B16" t="n">
        <v>7143</v>
      </c>
    </row>
    <row r="17" spans="1:2">
      <c s="3" r="A17" t="s">
        <v>870</v>
      </c>
      <c s="7" r="B17" t="n">
        <v>5</v>
      </c>
    </row>
    <row r="18" spans="1:2">
      <c s="3" r="A18" t="s">
        <v>871</v>
      </c>
      <c s="7" r="B18" t="n">
        <v>25000</v>
      </c>
    </row>
    <row r="19" spans="1:2">
      <c s="3" r="A19" t="s">
        <v>872</v>
      </c>
      <c s="5" r="B19" t="n">
        <v>1</v>
      </c>
    </row>
    <row r="20" spans="1:2">
      <c s="3" r="A20" t="s">
        <v>873</v>
      </c>
      <c s="7" r="B20" t="n">
        <v>12500</v>
      </c>
    </row>
    <row r="21" spans="1:2">
      <c s="3" r="A21" t="s">
        <v>874</v>
      </c>
      <c s="7" r="B21" t="n">
        <v>25000</v>
      </c>
    </row>
    <row r="22" spans="1:2">
      <c s="3" r="A22" t="s">
        <v>875</v>
      </c>
      <c s="9" r="B22" t="n">
        <v>3.5</v>
      </c>
    </row>
    <row r="23" spans="1:2">
      <c s="3" r="A23" t="s">
        <v>876</v>
      </c>
      <c s="3" r="B23" t="s">
        <v>341</v>
      </c>
    </row>
    <row r="24" spans="1:2">
      <c s="3" r="A24" t="s">
        <v>877</v>
      </c>
      <c s="5" r="B24" t="n">
        <v>1</v>
      </c>
    </row>
    <row r="25" spans="1:2">
      <c s="3" r="A25" t="s">
        <v>878</v>
      </c>
      <c s="5" r="B25" t="n">
        <v>7143</v>
      </c>
    </row>
    <row r="26" spans="1:2">
      <c s="3" r="A26" t="s">
        <v>879</v>
      </c>
      <c s="7" r="B26" t="n">
        <v>5</v>
      </c>
    </row>
    <row r="27" spans="1:2">
      <c s="3" r="A27" t="s">
        <v>880</v>
      </c>
      <c s="7" r="B27" t="n">
        <v>25000</v>
      </c>
    </row>
    <row r="28" spans="1:2">
      <c s="3" r="A28" t="s">
        <v>881</v>
      </c>
      <c s="5" r="B28" t="n">
        <v>1</v>
      </c>
    </row>
    <row r="29" spans="1:2">
      <c s="3" r="A29" t="s">
        <v>882</v>
      </c>
      <c s="7" r="B29" t="n">
        <v>12500</v>
      </c>
    </row>
    <row r="30" spans="1:2">
      <c s="3" r="A30" t="s">
        <v>883</v>
      </c>
      <c s="7" r="B30" t="n">
        <v>25000</v>
      </c>
    </row>
    <row r="31" spans="1:2">
      <c s="3" r="A31" t="s">
        <v>884</v>
      </c>
      <c s="9" r="B31" t="n">
        <v>3.5</v>
      </c>
    </row>
    <row r="32" spans="1:2">
      <c s="3" r="A32" t="s">
        <v>885</v>
      </c>
      <c s="3" r="B32" t="s">
        <v>341</v>
      </c>
    </row>
    <row r="33" spans="1:2">
      <c s="3" r="A33" t="s">
        <v>886</v>
      </c>
      <c s="5" r="B33" t="n">
        <v>1</v>
      </c>
    </row>
    <row r="34" spans="1:2">
      <c s="3" r="A34" t="s">
        <v>887</v>
      </c>
      <c s="5" r="B34" t="n">
        <v>7143</v>
      </c>
    </row>
    <row r="35" spans="1:2">
      <c s="3" r="A35" t="s">
        <v>888</v>
      </c>
      <c s="7" r="B35" t="n">
        <v>5</v>
      </c>
    </row>
    <row r="36" spans="1:2">
      <c s="3" r="A36" t="s">
        <v>889</v>
      </c>
      <c s="7" r="B36" t="n">
        <v>25000</v>
      </c>
    </row>
    <row r="37" spans="1:2">
      <c s="3" r="A37" t="s">
        <v>890</v>
      </c>
      <c s="5" r="B37" t="n">
        <v>1</v>
      </c>
    </row>
    <row r="38" spans="1:2">
      <c s="3" r="A38" t="s">
        <v>891</v>
      </c>
      <c s="5" r="B38" t="n">
        <v>12500</v>
      </c>
    </row>
    <row r="39" spans="1:2">
      <c s="3" r="A39" t="s">
        <v>892</v>
      </c>
      <c s="7" r="B39" t="n">
        <v>25000</v>
      </c>
    </row>
    <row r="40" spans="1:2">
      <c s="3" r="A40" t="s">
        <v>893</v>
      </c>
      <c s="9" r="B40" t="n">
        <v>3.5</v>
      </c>
    </row>
    <row r="41" spans="1:2">
      <c s="3" r="A41" t="s">
        <v>894</v>
      </c>
      <c s="3" r="B41" t="s">
        <v>341</v>
      </c>
    </row>
    <row r="42" spans="1:2">
      <c s="3" r="A42" t="s">
        <v>895</v>
      </c>
      <c s="5" r="B42" t="n">
        <v>1</v>
      </c>
    </row>
    <row r="43" spans="1:2">
      <c s="3" r="A43" t="s">
        <v>896</v>
      </c>
      <c s="5" r="B43" t="n">
        <v>7143</v>
      </c>
    </row>
    <row r="44" spans="1:2">
      <c s="3" r="A44" t="s">
        <v>897</v>
      </c>
      <c s="7" r="B44" t="n">
        <v>5</v>
      </c>
    </row>
    <row r="45" spans="1:2">
      <c s="3" r="A45" t="s">
        <v>898</v>
      </c>
      <c s="7" r="B45" t="n">
        <v>25000</v>
      </c>
    </row>
    <row r="46" spans="1:2">
      <c s="3" r="A46" t="s">
        <v>899</v>
      </c>
      <c s="5" r="B46" t="n">
        <v>1</v>
      </c>
    </row>
    <row r="47" spans="1:2">
      <c s="3" r="A47" t="s">
        <v>900</v>
      </c>
      <c s="7" r="B47" t="n">
        <v>12500</v>
      </c>
    </row>
    <row r="48" spans="1:2">
      <c s="3" r="A48" t="s">
        <v>901</v>
      </c>
      <c s="7" r="B48" t="n">
        <v>25000</v>
      </c>
    </row>
    <row r="49" spans="1:2">
      <c s="3" r="A49" t="s">
        <v>902</v>
      </c>
      <c s="9" r="B49" t="n">
        <v>3.5</v>
      </c>
    </row>
    <row r="50" spans="1:2">
      <c s="3" r="A50" t="s">
        <v>903</v>
      </c>
      <c s="3" r="B50" t="s">
        <v>341</v>
      </c>
    </row>
    <row r="51" spans="1:2">
      <c s="3" r="A51" t="s">
        <v>904</v>
      </c>
      <c s="5" r="B51" t="n">
        <v>1</v>
      </c>
    </row>
    <row r="52" spans="1:2">
      <c s="3" r="A52" t="s">
        <v>905</v>
      </c>
      <c s="5" r="B52" t="n">
        <v>7143</v>
      </c>
    </row>
    <row r="53" spans="1:2">
      <c s="3" r="A53" t="s">
        <v>906</v>
      </c>
      <c s="7" r="B53" t="n">
        <v>5</v>
      </c>
    </row>
    <row r="54" spans="1:2">
      <c s="3" r="A54" t="s">
        <v>907</v>
      </c>
      <c s="7" r="B54" t="n">
        <v>25000</v>
      </c>
    </row>
    <row r="55" spans="1:2">
      <c s="3" r="A55" t="s">
        <v>908</v>
      </c>
      <c s="5" r="B55" t="n">
        <v>1</v>
      </c>
    </row>
    <row r="56" spans="1:2">
      <c s="3" r="A56" t="s">
        <v>909</v>
      </c>
      <c s="7" r="B56" t="n">
        <v>12500</v>
      </c>
    </row>
    <row r="57" spans="1:2">
      <c s="3" r="A57" t="s">
        <v>910</v>
      </c>
      <c s="7" r="B57" t="n">
        <v>25000</v>
      </c>
    </row>
    <row r="58" spans="1:2">
      <c s="3" r="A58" t="s">
        <v>911</v>
      </c>
      <c s="9" r="B58" t="n">
        <v>3.5</v>
      </c>
    </row>
    <row r="59" spans="1:2">
      <c s="3" r="A59" t="s">
        <v>912</v>
      </c>
      <c s="3" r="B59" t="s">
        <v>341</v>
      </c>
    </row>
    <row r="60" spans="1:2">
      <c s="3" r="A60" t="s">
        <v>913</v>
      </c>
      <c s="5" r="B60" t="n">
        <v>1</v>
      </c>
    </row>
    <row r="61" spans="1:2">
      <c s="3" r="A61" t="s">
        <v>914</v>
      </c>
      <c s="5" r="B61" t="n">
        <v>7143</v>
      </c>
    </row>
    <row r="62" spans="1:2">
      <c s="3" r="A62" t="s">
        <v>915</v>
      </c>
      <c s="7" r="B62" t="n">
        <v>5</v>
      </c>
    </row>
    <row r="63" spans="1:2">
      <c s="3" r="A63" t="s">
        <v>916</v>
      </c>
      <c s="7" r="B63" t="n">
        <v>25000</v>
      </c>
    </row>
    <row r="64" spans="1:2">
      <c s="3" r="A64" t="s">
        <v>917</v>
      </c>
      <c s="5" r="B64" t="n">
        <v>1</v>
      </c>
    </row>
    <row r="65" spans="1:2">
      <c s="3" r="A65" t="s">
        <v>918</v>
      </c>
      <c s="7" r="B65" t="n">
        <v>12500</v>
      </c>
    </row>
    <row r="66" spans="1:2">
      <c s="3" r="A66" t="s">
        <v>919</v>
      </c>
      <c s="7" r="B66" t="n">
        <v>75000</v>
      </c>
    </row>
    <row r="67" spans="1:2">
      <c s="3" r="A67" t="s">
        <v>920</v>
      </c>
      <c s="9" r="B67" t="n">
        <v>3.5</v>
      </c>
    </row>
    <row r="68" spans="1:2">
      <c s="3" r="A68" t="s">
        <v>921</v>
      </c>
      <c s="3" r="B68" t="s">
        <v>315</v>
      </c>
    </row>
    <row r="69" spans="1:2">
      <c s="3" r="A69" t="s">
        <v>922</v>
      </c>
      <c s="5" r="B69" t="n">
        <v>7</v>
      </c>
    </row>
    <row r="70" spans="1:2">
      <c s="3" r="A70" t="s">
        <v>923</v>
      </c>
      <c s="5" r="B70" t="n">
        <v>32000</v>
      </c>
    </row>
    <row r="71" spans="1:2">
      <c s="3" r="A71" t="s">
        <v>924</v>
      </c>
      <c s="7" r="B71" t="n">
        <v>5</v>
      </c>
    </row>
    <row r="72" spans="1:2">
      <c s="3" r="A72" t="s">
        <v>925</v>
      </c>
      <c s="5" r="B72" t="n">
        <v>10000</v>
      </c>
    </row>
    <row r="73" spans="1:2">
      <c s="3" r="A73" t="s">
        <v>926</v>
      </c>
      <c s="7" r="B73" t="n">
        <v>75000</v>
      </c>
    </row>
    <row r="74" spans="1:2">
      <c s="3" r="A74" t="s">
        <v>927</v>
      </c>
      <c s="5" r="B74" t="n">
        <v>7</v>
      </c>
    </row>
    <row r="75" spans="1:2">
      <c s="3" r="A75" t="s">
        <v>928</v>
      </c>
      <c s="7" r="B75" t="n">
        <v>18750</v>
      </c>
    </row>
    <row r="76" spans="1:2">
      <c s="3" r="A76" t="s">
        <v>929</v>
      </c>
      <c s="7" r="B76" t="n">
        <v>85000</v>
      </c>
    </row>
    <row r="77" spans="1:2">
      <c s="3" r="A77" t="s">
        <v>930</v>
      </c>
      <c s="9" r="B77" t="n">
        <v>3.5</v>
      </c>
    </row>
    <row r="78" spans="1:2">
      <c s="3" r="A78" t="s">
        <v>931</v>
      </c>
      <c s="3" r="B78" t="s">
        <v>341</v>
      </c>
    </row>
    <row r="79" spans="1:2">
      <c s="3" r="A79" t="s">
        <v>932</v>
      </c>
      <c s="5" r="B79" t="n">
        <v>1</v>
      </c>
    </row>
    <row r="80" spans="1:2">
      <c s="3" r="A80" t="s">
        <v>933</v>
      </c>
      <c s="5" r="B80" t="n">
        <v>24286</v>
      </c>
    </row>
    <row r="81" spans="1:2">
      <c s="3" r="A81" t="s">
        <v>934</v>
      </c>
      <c s="7" r="B81" t="n">
        <v>5</v>
      </c>
    </row>
    <row r="82" spans="1:2">
      <c s="3" r="A82" t="s">
        <v>935</v>
      </c>
      <c s="7" r="B82" t="n">
        <v>85000</v>
      </c>
    </row>
    <row r="83" spans="1:2">
      <c s="3" r="A83" t="s">
        <v>936</v>
      </c>
      <c s="5" r="B83" t="n">
        <v>1</v>
      </c>
    </row>
    <row r="84" spans="1:2">
      <c s="3" r="A84" t="s">
        <v>937</v>
      </c>
      <c s="7" r="B84" t="n">
        <v>21250</v>
      </c>
    </row>
    <row r="85" spans="1:2">
      <c s="3" r="A85" t="s">
        <v>938</v>
      </c>
      <c s="7" r="B85" t="n">
        <v>25000</v>
      </c>
    </row>
    <row r="86" spans="1:2">
      <c s="3" r="A86" t="s">
        <v>939</v>
      </c>
      <c s="9" r="B86" t="n">
        <v>3.5</v>
      </c>
    </row>
    <row r="87" spans="1:2">
      <c s="3" r="A87" t="s">
        <v>940</v>
      </c>
      <c s="3" r="B87" t="s">
        <v>341</v>
      </c>
    </row>
    <row r="88" spans="1:2">
      <c s="3" r="A88" t="s">
        <v>941</v>
      </c>
      <c s="5" r="B88" t="n">
        <v>1</v>
      </c>
    </row>
    <row r="89" spans="1:2">
      <c s="3" r="A89" t="s">
        <v>942</v>
      </c>
      <c s="5" r="B89" t="n">
        <v>7143</v>
      </c>
    </row>
    <row r="90" spans="1:2">
      <c s="3" r="A90" t="s">
        <v>943</v>
      </c>
      <c s="7" r="B90" t="n">
        <v>5</v>
      </c>
    </row>
    <row r="91" spans="1:2">
      <c s="3" r="A91" t="s">
        <v>944</v>
      </c>
      <c s="7" r="B91" t="n">
        <v>25000</v>
      </c>
    </row>
    <row r="92" spans="1:2">
      <c s="3" r="A92" t="s">
        <v>945</v>
      </c>
      <c s="5" r="B92" t="n">
        <v>1</v>
      </c>
    </row>
    <row r="93" spans="1:2">
      <c s="3" r="A93" t="s">
        <v>946</v>
      </c>
      <c s="7" r="B93" t="n">
        <v>6250</v>
      </c>
    </row>
    <row r="94" spans="1:2">
      <c s="3" r="A94" t="s">
        <v>947</v>
      </c>
      <c s="7" r="B94" t="n">
        <v>50000</v>
      </c>
    </row>
    <row r="95" spans="1:2">
      <c s="3" r="A95" t="s">
        <v>948</v>
      </c>
      <c s="9" r="B95" t="n">
        <v>3.5</v>
      </c>
    </row>
    <row r="96" spans="1:2">
      <c s="3" r="A96" t="s">
        <v>949</v>
      </c>
      <c s="3" r="B96" t="s">
        <v>341</v>
      </c>
    </row>
    <row r="97" spans="1:2">
      <c s="3" r="A97" t="s">
        <v>950</v>
      </c>
      <c s="5" r="B97" t="n">
        <v>1</v>
      </c>
    </row>
    <row r="98" spans="1:2">
      <c s="3" r="A98" t="s">
        <v>951</v>
      </c>
      <c s="5" r="B98" t="n">
        <v>14286</v>
      </c>
    </row>
    <row r="99" spans="1:2">
      <c s="3" r="A99" t="s">
        <v>952</v>
      </c>
      <c s="7" r="B99" t="n">
        <v>5</v>
      </c>
    </row>
    <row r="100" spans="1:2">
      <c s="3" r="A100" t="s">
        <v>953</v>
      </c>
      <c s="7" r="B100" t="n">
        <v>50000</v>
      </c>
    </row>
    <row r="101" spans="1:2">
      <c s="3" r="A101" t="s">
        <v>954</v>
      </c>
      <c s="5" r="B101" t="n">
        <v>1</v>
      </c>
    </row>
    <row r="102" spans="1:2">
      <c s="3" r="A102" t="s">
        <v>955</v>
      </c>
      <c s="7" r="B102" t="n">
        <v>5000</v>
      </c>
    </row>
    <row r="103" spans="1:2">
      <c s="3" r="A103" t="s">
        <v>956</v>
      </c>
      <c s="7" r="B103" t="n">
        <v>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8"/>
  </cols>
  <sheetData>
    <row r="1" spans="1:2">
      <c s="1" r="A1" t="s">
        <v>957</v>
      </c>
      <c s="2" r="B1" t="s">
        <v>1</v>
      </c>
    </row>
    <row r="2" spans="1:2">
      <c s="2" r="B2" t="s">
        <v>958</v>
      </c>
    </row>
    <row r="3" spans="1:2">
      <c s="3" r="A3" t="s">
        <v>959</v>
      </c>
      <c s="7" r="B3" t="n">
        <v>750000</v>
      </c>
    </row>
    <row r="4" spans="1:2">
      <c s="3" r="A4" t="s">
        <v>960</v>
      </c>
      <c s="7" r="B4" t="n">
        <v>750000</v>
      </c>
    </row>
    <row r="5" spans="1:2">
      <c s="3" r="A5" t="s">
        <v>961</v>
      </c>
      <c s="3" r="B5" t="s">
        <v>315</v>
      </c>
    </row>
    <row r="6" spans="1:2">
      <c s="3" r="A6" t="s">
        <v>962</v>
      </c>
      <c s="5" r="B6" t="n">
        <v>60</v>
      </c>
    </row>
    <row r="7" spans="1:2">
      <c s="3" r="A7" t="s">
        <v>963</v>
      </c>
      <c s="7" r="B7" t="n">
        <v>1500000</v>
      </c>
    </row>
    <row r="8" spans="1:2">
      <c s="3" r="A8" t="s">
        <v>964</v>
      </c>
      <c s="5" r="B8" t="n">
        <v>526316</v>
      </c>
    </row>
    <row r="9" spans="1:2">
      <c s="3" r="A9" t="s">
        <v>965</v>
      </c>
      <c s="7" r="B9" t="n">
        <v>1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0"/>
    <col customWidth="1" max="2" min="2" width="40"/>
  </cols>
  <sheetData>
    <row r="1" spans="1:2">
      <c s="1" r="A1" t="s">
        <v>966</v>
      </c>
      <c s="2" r="B1" t="s">
        <v>1</v>
      </c>
    </row>
    <row r="2" spans="1:2">
      <c s="2" r="B2" t="s">
        <v>967</v>
      </c>
    </row>
    <row r="3" spans="1:2">
      <c s="3" r="A3" t="s">
        <v>968</v>
      </c>
      <c s="7" r="B3" t="n">
        <v>750000</v>
      </c>
    </row>
    <row r="4" spans="1:2">
      <c s="3" r="A4" t="s">
        <v>969</v>
      </c>
      <c s="7" r="B4" t="n">
        <v>750000</v>
      </c>
    </row>
    <row r="5" spans="1:2">
      <c s="3" r="A5" t="s">
        <v>970</v>
      </c>
      <c s="3" r="B5" t="s">
        <v>315</v>
      </c>
    </row>
    <row r="6" spans="1:2">
      <c s="3" r="A6" t="s">
        <v>971</v>
      </c>
      <c s="5" r="B6" t="n">
        <v>1500000</v>
      </c>
    </row>
    <row r="7" spans="1:2">
      <c s="3" r="A7" t="s">
        <v>972</v>
      </c>
      <c s="5" r="B7" t="n">
        <v>60</v>
      </c>
    </row>
    <row r="8" spans="1:2">
      <c s="3" r="A8" t="s">
        <v>973</v>
      </c>
      <c s="5" r="B8" t="n">
        <v>60</v>
      </c>
    </row>
    <row r="9" spans="1:2">
      <c s="3" r="A9" t="s">
        <v>974</v>
      </c>
      <c s="5" r="B9" t="n">
        <v>700000</v>
      </c>
    </row>
    <row r="10" spans="1:2">
      <c s="3" r="A10" t="s">
        <v>975</v>
      </c>
      <c s="5" r="B10" t="n">
        <v>35000000</v>
      </c>
    </row>
    <row r="11" spans="1:2">
      <c s="3" r="A11" t="s">
        <v>976</v>
      </c>
      <c s="5" r="B11" t="n">
        <v>7700000</v>
      </c>
    </row>
    <row r="12" spans="1:2">
      <c s="3" r="A12" t="s">
        <v>977</v>
      </c>
      <c s="5" r="B12" t="n">
        <v>22500000</v>
      </c>
    </row>
    <row r="13" spans="1:2">
      <c s="3" r="A13" t="s">
        <v>978</v>
      </c>
      <c s="5" r="B13" t="n">
        <v>200000000</v>
      </c>
    </row>
    <row r="14" spans="1:2">
      <c s="3" r="A14" t="s">
        <v>979</v>
      </c>
      <c s="5" r="B14" t="n">
        <v>300000000</v>
      </c>
    </row>
    <row r="15" spans="1:2">
      <c s="3" r="A15" t="s">
        <v>980</v>
      </c>
      <c s="5" r="B15" t="n">
        <v>200000000</v>
      </c>
    </row>
    <row r="16" spans="1:2">
      <c s="3" r="A16" t="s">
        <v>981</v>
      </c>
      <c s="8" r="B16" t="n">
        <v>0.001</v>
      </c>
    </row>
    <row r="17" spans="1:2">
      <c s="3" r="A17" t="s">
        <v>982</v>
      </c>
      <c s="5" r="B17" t="n">
        <v>100000000</v>
      </c>
    </row>
    <row r="18" spans="1:2">
      <c s="3" r="A18" t="s">
        <v>983</v>
      </c>
      <c s="8" r="B18" t="n">
        <v>0.001</v>
      </c>
    </row>
    <row r="19" spans="1:2">
      <c s="3" r="A19" t="s">
        <v>984</v>
      </c>
      <c s="10" r="B19" t="n">
        <v>2.2</v>
      </c>
    </row>
    <row r="20" spans="1:2">
      <c s="3" r="A20" t="s">
        <v>985</v>
      </c>
      <c s="5" r="B20" t="n">
        <v>10</v>
      </c>
    </row>
    <row r="21" spans="1:2">
      <c s="3" r="A21" t="s">
        <v>986</v>
      </c>
      <c s="10" r="B21" t="n">
        <v>0.2</v>
      </c>
    </row>
    <row r="22" spans="1:2">
      <c s="3" r="A22" t="s">
        <v>987</v>
      </c>
      <c s="5" r="B22" t="n">
        <v>10</v>
      </c>
    </row>
    <row r="23" spans="1:2">
      <c s="3" r="A23" t="s">
        <v>988</v>
      </c>
      <c s="10" r="B23" t="n">
        <v>0.2</v>
      </c>
    </row>
    <row r="24" spans="1:2">
      <c s="3" r="A24" t="s">
        <v>989</v>
      </c>
      <c s="5" r="B24" t="n">
        <v>10</v>
      </c>
    </row>
    <row r="25" spans="1:2">
      <c s="3" r="A25" t="s">
        <v>990</v>
      </c>
      <c s="5" r="B25" t="n">
        <v>22500000</v>
      </c>
    </row>
    <row r="26" spans="1:2">
      <c s="3" r="A26" t="s">
        <v>991</v>
      </c>
      <c s="5" r="B26" t="n">
        <v>200000000</v>
      </c>
    </row>
    <row r="27" spans="1:2">
      <c s="3" r="A27" t="s">
        <v>992</v>
      </c>
      <c s="5" r="B27" t="n">
        <v>20776000</v>
      </c>
    </row>
    <row r="28" spans="1:2">
      <c s="3" r="A28" t="s">
        <v>993</v>
      </c>
      <c s="3" r="B28" t="s">
        <v>994</v>
      </c>
    </row>
    <row r="29" spans="1:2">
      <c s="3" r="A29" t="s">
        <v>995</v>
      </c>
      <c s="10" r="B29" t="n">
        <v>2.2</v>
      </c>
    </row>
    <row r="30" spans="1:2">
      <c s="3" r="A30" t="s">
        <v>996</v>
      </c>
      <c s="5" r="B30" t="n">
        <v>10</v>
      </c>
    </row>
    <row r="31" spans="1:2">
      <c s="3" r="A31" t="s">
        <v>997</v>
      </c>
      <c s="5" r="B31" t="n">
        <v>3000000</v>
      </c>
    </row>
    <row r="32" spans="1:2">
      <c s="3" r="A32" t="s">
        <v>998</v>
      </c>
      <c s="5" r="B32" t="n">
        <v>1500000</v>
      </c>
    </row>
    <row r="33" spans="1:2">
      <c s="3" r="A33" t="s">
        <v>999</v>
      </c>
      <c s="9" r="B33" t="n">
        <v>0.52</v>
      </c>
    </row>
    <row r="34" spans="1:2">
      <c s="3" r="A34" t="s">
        <v>1000</v>
      </c>
      <c s="10" r="B34" t="n">
        <v>7.6</v>
      </c>
    </row>
    <row r="35" spans="1:2">
      <c s="3" r="A35" t="s">
        <v>1001</v>
      </c>
      <c s="5" r="B35" t="n">
        <v>1310000</v>
      </c>
    </row>
    <row r="36" spans="1:2">
      <c s="3" r="A36" t="s">
        <v>1002</v>
      </c>
      <c s="9" r="B36" t="n">
        <v>0.52</v>
      </c>
    </row>
    <row r="37" spans="1:2">
      <c s="3" r="A37" t="s">
        <v>1003</v>
      </c>
      <c s="10" r="B37" t="n">
        <v>7.6</v>
      </c>
    </row>
    <row r="38" spans="1:2">
      <c s="3" r="A38" t="s">
        <v>1004</v>
      </c>
      <c s="5" r="B38" t="n">
        <v>60000</v>
      </c>
    </row>
    <row r="39" spans="1:2">
      <c s="3" r="A39" t="s">
        <v>1005</v>
      </c>
      <c s="9" r="B39" t="n">
        <v>0.9</v>
      </c>
    </row>
    <row r="40" spans="1:2">
      <c s="3" r="A40" t="s">
        <v>1006</v>
      </c>
      <c s="5" r="B40" t="n">
        <v>400000</v>
      </c>
    </row>
    <row r="41" spans="1:2">
      <c s="3" r="A41" t="s">
        <v>1007</v>
      </c>
      <c s="9" r="B41" t="n">
        <v>0.52</v>
      </c>
    </row>
    <row r="42" spans="1:2">
      <c s="3" r="A42" t="s">
        <v>1008</v>
      </c>
      <c s="5" r="B42" t="n">
        <v>10000</v>
      </c>
    </row>
    <row r="43" spans="1:2">
      <c s="3" r="A43" t="s">
        <v>1009</v>
      </c>
      <c s="9" r="B43" t="n">
        <v>0.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1010</v>
      </c>
      <c s="2" r="B1" t="s">
        <v>1</v>
      </c>
    </row>
    <row r="2" spans="1:2">
      <c s="2" r="B2" t="s">
        <v>319</v>
      </c>
    </row>
    <row r="3" spans="1:2">
      <c s="3" r="A3" t="s">
        <v>1011</v>
      </c>
      <c s="7" r="B3" t="n">
        <v>709697</v>
      </c>
    </row>
    <row r="4" spans="1:2">
      <c s="3" r="A4" t="s">
        <v>1012</v>
      </c>
      <c s="5" r="B4" t="n">
        <v>426862</v>
      </c>
    </row>
    <row r="5" spans="1:2">
      <c s="3" r="A5" t="s">
        <v>1013</v>
      </c>
      <c s="5" r="B5" t="n">
        <v>-10489</v>
      </c>
    </row>
    <row r="6" spans="1:2">
      <c s="3" r="A6" t="s">
        <v>1014</v>
      </c>
      <c s="5" r="B6" t="n">
        <v>-10889</v>
      </c>
    </row>
    <row r="7" spans="1:2">
      <c s="3" r="A7" t="s">
        <v>1015</v>
      </c>
      <c s="5" r="B7" t="n">
        <v>699208</v>
      </c>
    </row>
    <row r="8" spans="1:2">
      <c s="3" r="A8" t="s">
        <v>1016</v>
      </c>
      <c s="7" r="B8" t="n">
        <v>416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s="1" r="A1" t="s">
        <v>1017</v>
      </c>
      <c s="2" r="B1" t="s">
        <v>1</v>
      </c>
    </row>
    <row r="2" spans="1:2">
      <c s="2" r="B2" t="s">
        <v>319</v>
      </c>
    </row>
    <row r="3" spans="1:2">
      <c s="3" r="A3" t="s">
        <v>1018</v>
      </c>
      <c s="7" r="B3" t="n">
        <v>144945</v>
      </c>
    </row>
    <row r="4" spans="1:2">
      <c s="3" r="A4" t="s">
        <v>1019</v>
      </c>
      <c s="5" r="B4" t="n">
        <v>145329</v>
      </c>
    </row>
    <row r="5" spans="1:2">
      <c s="3" r="A5" t="s">
        <v>1020</v>
      </c>
      <c s="5" r="B5" t="n">
        <v>56374</v>
      </c>
    </row>
    <row r="6" spans="1:2">
      <c s="3" r="A6" t="s">
        <v>1021</v>
      </c>
      <c s="5" r="B6" t="n">
        <v>48026</v>
      </c>
    </row>
    <row r="7" spans="1:2">
      <c s="3" r="A7" t="s">
        <v>1022</v>
      </c>
      <c s="5" r="B7" t="n">
        <v>201319</v>
      </c>
    </row>
    <row r="8" spans="1:2">
      <c s="3" r="A8" t="s">
        <v>1023</v>
      </c>
      <c s="7" r="B8" t="n">
        <v>193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1024</v>
      </c>
      <c s="2" r="B1" t="s">
        <v>1</v>
      </c>
    </row>
    <row r="2" spans="1:2">
      <c s="2" r="B2" t="s">
        <v>1025</v>
      </c>
    </row>
    <row r="3" spans="1:2">
      <c s="3" r="A3" t="s">
        <v>1026</v>
      </c>
      <c s="5" r="B3" t="n">
        <v>5</v>
      </c>
    </row>
    <row r="4" spans="1:2">
      <c s="3" r="A4" t="s">
        <v>1027</v>
      </c>
      <c s="5" r="B4"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21"/>
  </cols>
  <sheetData>
    <row r="1" spans="1:2">
      <c s="1" r="A1" t="s">
        <v>1028</v>
      </c>
      <c s="2" r="B1" t="s">
        <v>1</v>
      </c>
    </row>
    <row r="2" spans="1:2">
      <c s="2" r="B2" t="s">
        <v>319</v>
      </c>
    </row>
    <row r="3" spans="1:2">
      <c s="3" r="A3" t="s">
        <v>1029</v>
      </c>
      <c s="7" r="B3" t="n">
        <v>645228</v>
      </c>
    </row>
    <row r="4" spans="1:2">
      <c s="3" r="A4" t="s">
        <v>1030</v>
      </c>
      <c s="5" r="B4" t="n">
        <v>625766</v>
      </c>
    </row>
    <row r="5" spans="1:2">
      <c s="3" r="A5" t="s">
        <v>1031</v>
      </c>
      <c s="5" r="B5" t="n">
        <v>735781</v>
      </c>
    </row>
    <row r="6" spans="1:2">
      <c s="3" r="A6" t="s">
        <v>1032</v>
      </c>
      <c s="5" r="B6" t="n">
        <v>735781</v>
      </c>
    </row>
    <row r="7" spans="1:2">
      <c s="3" r="A7" t="s">
        <v>1033</v>
      </c>
      <c s="5" r="B7" t="n">
        <v>53631</v>
      </c>
    </row>
    <row r="8" spans="1:2">
      <c s="3" r="A8" t="s">
        <v>1034</v>
      </c>
      <c s="5" r="B8" t="n">
        <v>53631</v>
      </c>
    </row>
    <row r="9" spans="1:2">
      <c s="3" r="A9" t="s">
        <v>1035</v>
      </c>
      <c s="5" r="B9" t="n">
        <v>3979</v>
      </c>
    </row>
    <row r="10" spans="1:2">
      <c s="3" r="A10" t="s">
        <v>1036</v>
      </c>
      <c s="5" r="B10" t="n">
        <v>3979</v>
      </c>
    </row>
    <row r="11" spans="1:2">
      <c s="3" r="A11" t="s">
        <v>1037</v>
      </c>
      <c s="5" r="B11" t="n">
        <v>-433591</v>
      </c>
    </row>
    <row r="12" spans="1:2">
      <c s="3" r="A12" t="s">
        <v>1038</v>
      </c>
      <c s="5" r="B12" t="n">
        <v>-219257</v>
      </c>
    </row>
    <row r="13" spans="1:2">
      <c s="3" r="A13" t="s">
        <v>1039</v>
      </c>
      <c s="5" r="B13" t="n">
        <v>1005028</v>
      </c>
    </row>
    <row r="14" spans="1:2">
      <c s="3" r="A14" t="s">
        <v>1040</v>
      </c>
      <c s="7" r="B14" t="n">
        <v>1199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1041</v>
      </c>
      <c s="2" r="B1" t="s">
        <v>221</v>
      </c>
      <c s="2" r="G1" t="s">
        <v>1</v>
      </c>
    </row>
    <row r="2" spans="1:7">
      <c s="2" r="B2" t="s">
        <v>1042</v>
      </c>
      <c s="2" r="C2" t="s">
        <v>1043</v>
      </c>
      <c s="2" r="D2" t="s">
        <v>1044</v>
      </c>
      <c s="2" r="E2" t="s">
        <v>1045</v>
      </c>
      <c s="2" r="F2" t="s">
        <v>1046</v>
      </c>
      <c s="2" r="G2" t="s">
        <v>319</v>
      </c>
    </row>
    <row r="3" spans="1:7">
      <c s="3" r="A3" t="s">
        <v>1047</v>
      </c>
      <c s="15" r="F3" t="n">
        <v>16.375</v>
      </c>
    </row>
    <row r="4" spans="1:7">
      <c s="3" r="A4" t="s">
        <v>1048</v>
      </c>
      <c s="7" r="F4" t="n">
        <v>1</v>
      </c>
    </row>
    <row r="5" spans="1:7">
      <c s="3" r="A5" t="s">
        <v>1049</v>
      </c>
      <c s="3" r="F5" t="s">
        <v>1050</v>
      </c>
    </row>
    <row r="6" spans="1:7">
      <c s="3" r="A6" t="s">
        <v>1051</v>
      </c>
      <c s="11" r="F6" t="n">
        <v>21.5</v>
      </c>
    </row>
    <row r="7" spans="1:7">
      <c s="3" r="A7" t="s">
        <v>1052</v>
      </c>
      <c s="3" r="F7" t="s">
        <v>1053</v>
      </c>
    </row>
    <row r="8" spans="1:7">
      <c s="3" r="A8" t="s">
        <v>1047</v>
      </c>
      <c s="11" r="E8" t="n">
        <v>7.5</v>
      </c>
    </row>
    <row r="9" spans="1:7">
      <c s="3" r="A9" t="s">
        <v>1048</v>
      </c>
      <c s="11" r="E9" t="n">
        <v>7.5</v>
      </c>
    </row>
    <row r="10" spans="1:7">
      <c s="3" r="A10" t="s">
        <v>1049</v>
      </c>
      <c s="7" r="E10" t="n">
        <v>5</v>
      </c>
    </row>
    <row r="11" spans="1:7">
      <c s="3" r="A11" t="s">
        <v>1051</v>
      </c>
      <c s="7" r="E11" t="n">
        <v>5</v>
      </c>
    </row>
    <row r="12" spans="1:7">
      <c s="3" r="A12" t="s">
        <v>1052</v>
      </c>
      <c s="3" r="E12" t="s">
        <v>1054</v>
      </c>
    </row>
    <row r="13" spans="1:7">
      <c s="3" r="A13" t="s">
        <v>1055</v>
      </c>
      <c s="3" r="E13" t="s">
        <v>1054</v>
      </c>
    </row>
    <row r="14" spans="1:7">
      <c s="3" r="A14" t="s">
        <v>1056</v>
      </c>
      <c s="11" r="E14" t="n">
        <v>7.5</v>
      </c>
    </row>
    <row r="15" spans="1:7">
      <c s="3" r="A15" t="s">
        <v>1057</v>
      </c>
      <c s="15" r="E15" t="n">
        <v>9.375</v>
      </c>
    </row>
    <row r="16" spans="1:7">
      <c s="3" r="A16" t="s">
        <v>1058</v>
      </c>
      <c s="3" r="E16" t="s">
        <v>1053</v>
      </c>
    </row>
    <row r="17" spans="1:7">
      <c s="3" r="A17" t="s">
        <v>1059</v>
      </c>
      <c s="3" r="E17" t="s">
        <v>1053</v>
      </c>
    </row>
    <row r="18" spans="1:7">
      <c s="3" r="A18" t="s">
        <v>1047</v>
      </c>
      <c s="5" r="D18" t="n">
        <v>6</v>
      </c>
    </row>
    <row r="19" spans="1:7">
      <c s="3" r="A19" t="s">
        <v>1048</v>
      </c>
      <c s="7" r="D19" t="n">
        <v>5</v>
      </c>
    </row>
    <row r="20" spans="1:7">
      <c s="3" r="A20" t="s">
        <v>1049</v>
      </c>
      <c s="3" r="D20" t="s">
        <v>1060</v>
      </c>
    </row>
    <row r="21" spans="1:7">
      <c s="3" r="A21" t="s">
        <v>1051</v>
      </c>
      <c s="11" r="D21" t="n">
        <v>6.25</v>
      </c>
    </row>
    <row r="22" spans="1:7">
      <c s="3" r="A22" t="s">
        <v>1052</v>
      </c>
      <c s="3" r="D22" t="s">
        <v>1053</v>
      </c>
    </row>
    <row r="23" spans="1:7">
      <c s="3" r="A23" t="s">
        <v>1047</v>
      </c>
      <c s="11" r="C23" t="n">
        <v>8.5</v>
      </c>
    </row>
    <row r="24" spans="1:7">
      <c s="3" r="A24" t="s">
        <v>1048</v>
      </c>
      <c s="7" r="C24" t="n">
        <v>5</v>
      </c>
    </row>
    <row r="25" spans="1:7">
      <c s="3" r="A25" t="s">
        <v>1049</v>
      </c>
      <c s="3" r="C25" t="s">
        <v>1060</v>
      </c>
    </row>
    <row r="26" spans="1:7">
      <c s="3" r="A26" t="s">
        <v>1051</v>
      </c>
      <c s="5" r="C26" t="n">
        <v>5</v>
      </c>
    </row>
    <row r="27" spans="1:7">
      <c s="3" r="A27" t="s">
        <v>1052</v>
      </c>
      <c s="3" r="C27" t="s">
        <v>1053</v>
      </c>
    </row>
    <row r="28" spans="1:7">
      <c s="3" r="A28" t="s">
        <v>1047</v>
      </c>
      <c s="11" r="B28" t="n">
        <v>5.4</v>
      </c>
    </row>
    <row r="29" spans="1:7">
      <c s="3" r="A29" t="s">
        <v>1048</v>
      </c>
      <c s="7" r="B29" t="n">
        <v>4</v>
      </c>
    </row>
    <row r="30" spans="1:7">
      <c s="3" r="A30" t="s">
        <v>1049</v>
      </c>
      <c s="7" r="B30" t="n">
        <v>5</v>
      </c>
    </row>
    <row r="31" spans="1:7">
      <c s="3" r="A31" t="s">
        <v>1051</v>
      </c>
      <c s="3" r="B31" t="s">
        <v>1061</v>
      </c>
    </row>
    <row r="32" spans="1:7">
      <c s="3" r="A32" t="s">
        <v>1052</v>
      </c>
      <c s="11" r="B32" t="n">
        <v>27.5</v>
      </c>
    </row>
    <row r="33" spans="1:7">
      <c s="3" r="A33" t="s">
        <v>1055</v>
      </c>
      <c s="11" r="B33" t="n">
        <v>6.25</v>
      </c>
    </row>
    <row r="34" spans="1:7">
      <c s="3" r="A34" t="s">
        <v>1056</v>
      </c>
      <c s="3" r="B34" t="s">
        <v>1053</v>
      </c>
    </row>
    <row r="35" spans="1:7">
      <c s="3" r="A35" t="s">
        <v>1047</v>
      </c>
      <c s="11" r="G35" t="n">
        <v>1.41</v>
      </c>
    </row>
    <row r="36" spans="1:7">
      <c s="3" r="A36" t="s">
        <v>1048</v>
      </c>
      <c s="7" r="G36" t="n">
        <v>4</v>
      </c>
    </row>
    <row r="37" spans="1:7">
      <c s="3" r="A37" t="s">
        <v>1049</v>
      </c>
      <c s="7" r="G37" t="n">
        <v>5</v>
      </c>
    </row>
    <row r="38" spans="1:7">
      <c s="3" r="A38" t="s">
        <v>1051</v>
      </c>
      <c s="3" r="G38" t="s">
        <v>1062</v>
      </c>
    </row>
    <row r="39" spans="1:7">
      <c s="3" r="A39" t="s">
        <v>1052</v>
      </c>
      <c s="11" r="G39" t="n">
        <v>27.5</v>
      </c>
    </row>
    <row r="40" spans="1:7">
      <c s="3" r="A40" t="s">
        <v>1055</v>
      </c>
      <c s="11" r="G40" t="n">
        <v>3.5</v>
      </c>
    </row>
    <row r="41" spans="1:7">
      <c s="3" r="A41" t="s">
        <v>1056</v>
      </c>
      <c s="3" r="G41" t="s">
        <v>1053</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s="1" r="A1" t="s">
        <v>1063</v>
      </c>
      <c s="2" r="B1" t="s">
        <v>221</v>
      </c>
      <c s="2" r="E1" t="s">
        <v>1</v>
      </c>
    </row>
    <row r="2" spans="1:5">
      <c s="2" r="B2" t="s">
        <v>29</v>
      </c>
      <c s="2" r="C2" t="s">
        <v>222</v>
      </c>
      <c s="2" r="D2" t="s">
        <v>224</v>
      </c>
      <c s="2" r="E2" t="s">
        <v>2</v>
      </c>
    </row>
    <row r="3" spans="1:5">
      <c s="3" r="A3" t="s">
        <v>1064</v>
      </c>
      <c s="7" r="D3" t="n">
        <v>216236</v>
      </c>
    </row>
    <row r="4" spans="1:5">
      <c s="3" r="A4" t="s">
        <v>1065</v>
      </c>
      <c s="5" r="D4" t="n">
        <v>0</v>
      </c>
    </row>
    <row r="5" spans="1:5">
      <c s="3" r="A5" t="s">
        <v>1066</v>
      </c>
      <c s="5" r="D5" t="n">
        <v>0</v>
      </c>
    </row>
    <row r="6" spans="1:5">
      <c s="3" r="A6" t="s">
        <v>1067</v>
      </c>
      <c s="5" r="D6" t="n">
        <v>216236</v>
      </c>
    </row>
    <row r="7" spans="1:5">
      <c s="3" r="A7" t="s">
        <v>1068</v>
      </c>
      <c s="5" r="D7" t="n">
        <v>23787</v>
      </c>
    </row>
    <row r="8" spans="1:5">
      <c s="3" r="A8" t="s">
        <v>1069</v>
      </c>
      <c s="5" r="D8" t="n">
        <v>0</v>
      </c>
    </row>
    <row r="9" spans="1:5">
      <c s="3" r="A9" t="s">
        <v>1070</v>
      </c>
      <c s="5" r="D9" t="n">
        <v>0</v>
      </c>
    </row>
    <row r="10" spans="1:5">
      <c s="3" r="A10" t="s">
        <v>1071</v>
      </c>
      <c s="5" r="D10" t="n">
        <v>23787</v>
      </c>
    </row>
    <row r="11" spans="1:5">
      <c s="3" r="A11" t="s">
        <v>1072</v>
      </c>
      <c s="5" r="D11" t="n">
        <v>240023</v>
      </c>
    </row>
    <row r="12" spans="1:5">
      <c s="3" r="A12" t="s">
        <v>1073</v>
      </c>
      <c s="5" r="D12" t="n">
        <v>0</v>
      </c>
    </row>
    <row r="13" spans="1:5">
      <c s="3" r="A13" t="s">
        <v>1074</v>
      </c>
      <c s="5" r="D13" t="n">
        <v>0</v>
      </c>
    </row>
    <row r="14" spans="1:5">
      <c s="3" r="A14" t="s">
        <v>1075</v>
      </c>
      <c s="7" r="D14" t="n">
        <v>240023</v>
      </c>
    </row>
    <row r="15" spans="1:5">
      <c s="3" r="A15" t="s">
        <v>1064</v>
      </c>
      <c s="7" r="C15" t="n">
        <v>149687</v>
      </c>
    </row>
    <row r="16" spans="1:5">
      <c s="3" r="A16" t="s">
        <v>1065</v>
      </c>
      <c s="5" r="C16" t="n">
        <v>0</v>
      </c>
    </row>
    <row r="17" spans="1:5">
      <c s="3" r="A17" t="s">
        <v>1066</v>
      </c>
      <c s="5" r="C17" t="n">
        <v>0</v>
      </c>
    </row>
    <row r="18" spans="1:5">
      <c s="3" r="A18" t="s">
        <v>1067</v>
      </c>
      <c s="7" r="C18" t="n">
        <v>149687</v>
      </c>
    </row>
    <row r="19" spans="1:5">
      <c s="3" r="A19" t="s">
        <v>1064</v>
      </c>
      <c s="7" r="B19" t="n">
        <v>0</v>
      </c>
    </row>
    <row r="20" spans="1:5">
      <c s="3" r="A20" t="s">
        <v>1065</v>
      </c>
      <c s="5" r="B20" t="n">
        <v>0</v>
      </c>
    </row>
    <row r="21" spans="1:5">
      <c s="3" r="A21" t="s">
        <v>1066</v>
      </c>
      <c s="5" r="B21" t="n">
        <v>0</v>
      </c>
    </row>
    <row r="22" spans="1:5">
      <c s="3" r="A22" t="s">
        <v>1067</v>
      </c>
      <c s="5" r="B22" t="n">
        <v>0</v>
      </c>
    </row>
    <row r="23" spans="1:5">
      <c s="3" r="A23" t="s">
        <v>1068</v>
      </c>
      <c s="5" r="B23" t="n">
        <v>176486</v>
      </c>
    </row>
    <row r="24" spans="1:5">
      <c s="3" r="A24" t="s">
        <v>1069</v>
      </c>
      <c s="5" r="B24" t="n">
        <v>0</v>
      </c>
    </row>
    <row r="25" spans="1:5">
      <c s="3" r="A25" t="s">
        <v>1070</v>
      </c>
      <c s="5" r="B25" t="n">
        <v>0</v>
      </c>
    </row>
    <row r="26" spans="1:5">
      <c s="3" r="A26" t="s">
        <v>1071</v>
      </c>
      <c s="5" r="B26" t="n">
        <v>176486</v>
      </c>
    </row>
    <row r="27" spans="1:5">
      <c s="3" r="A27" t="s">
        <v>1072</v>
      </c>
      <c s="5" r="B27" t="n">
        <v>18454</v>
      </c>
    </row>
    <row r="28" spans="1:5">
      <c s="3" r="A28" t="s">
        <v>1073</v>
      </c>
      <c s="5" r="B28" t="n">
        <v>0</v>
      </c>
    </row>
    <row r="29" spans="1:5">
      <c s="3" r="A29" t="s">
        <v>1074</v>
      </c>
      <c s="5" r="B29" t="n">
        <v>0</v>
      </c>
    </row>
    <row r="30" spans="1:5">
      <c s="3" r="A30" t="s">
        <v>1075</v>
      </c>
      <c s="5" r="B30" t="n">
        <v>18454</v>
      </c>
    </row>
    <row r="31" spans="1:5">
      <c s="3" r="A31" t="s">
        <v>1076</v>
      </c>
      <c s="5" r="B31" t="n">
        <v>194940</v>
      </c>
    </row>
    <row r="32" spans="1:5">
      <c s="3" r="A32" t="s">
        <v>1077</v>
      </c>
      <c s="5" r="B32" t="n">
        <v>0</v>
      </c>
    </row>
    <row r="33" spans="1:5">
      <c s="3" r="A33" t="s">
        <v>1078</v>
      </c>
      <c s="5" r="B33" t="n">
        <v>0</v>
      </c>
    </row>
    <row r="34" spans="1:5">
      <c s="3" r="A34" t="s">
        <v>1079</v>
      </c>
      <c s="7" r="B34" t="n">
        <v>194940</v>
      </c>
    </row>
    <row r="35" spans="1:5">
      <c s="3" r="A35" t="s">
        <v>1064</v>
      </c>
      <c s="7" r="E35" t="n">
        <v>0</v>
      </c>
    </row>
    <row r="36" spans="1:5">
      <c s="3" r="A36" t="s">
        <v>1065</v>
      </c>
      <c s="5" r="E36" t="n">
        <v>0</v>
      </c>
    </row>
    <row r="37" spans="1:5">
      <c s="3" r="A37" t="s">
        <v>1066</v>
      </c>
      <c s="5" r="E37" t="n">
        <v>0</v>
      </c>
    </row>
    <row r="38" spans="1:5">
      <c s="3" r="A38" t="s">
        <v>1067</v>
      </c>
      <c s="5" r="E38" t="n">
        <v>0</v>
      </c>
    </row>
    <row r="39" spans="1:5">
      <c s="3" r="A39" t="s">
        <v>1068</v>
      </c>
      <c s="5" r="E39" t="n">
        <v>0</v>
      </c>
    </row>
    <row r="40" spans="1:5">
      <c s="3" r="A40" t="s">
        <v>1069</v>
      </c>
      <c s="5" r="E40" t="n">
        <v>0</v>
      </c>
    </row>
    <row r="41" spans="1:5">
      <c s="3" r="A41" t="s">
        <v>1070</v>
      </c>
      <c s="5" r="E41" t="n">
        <v>0</v>
      </c>
    </row>
    <row r="42" spans="1:5">
      <c s="3" r="A42" t="s">
        <v>1071</v>
      </c>
      <c s="5" r="E42" t="n">
        <v>0</v>
      </c>
    </row>
    <row r="43" spans="1:5">
      <c s="3" r="A43" t="s">
        <v>1072</v>
      </c>
      <c s="5" r="E43" t="n">
        <v>7747</v>
      </c>
    </row>
    <row r="44" spans="1:5">
      <c s="3" r="A44" t="s">
        <v>1073</v>
      </c>
      <c s="5" r="E44" t="n">
        <v>0</v>
      </c>
    </row>
    <row r="45" spans="1:5">
      <c s="3" r="A45" t="s">
        <v>1074</v>
      </c>
      <c s="5" r="E45" t="n">
        <v>0</v>
      </c>
    </row>
    <row r="46" spans="1:5">
      <c s="3" r="A46" t="s">
        <v>1075</v>
      </c>
      <c s="5" r="E46" t="n">
        <v>7747</v>
      </c>
    </row>
    <row r="47" spans="1:5">
      <c s="3" r="A47" t="s">
        <v>1076</v>
      </c>
      <c s="5" r="E47" t="n">
        <v>7747</v>
      </c>
    </row>
    <row r="48" spans="1:5">
      <c s="3" r="A48" t="s">
        <v>1077</v>
      </c>
      <c s="5" r="E48" t="n">
        <v>0</v>
      </c>
    </row>
    <row r="49" spans="1:5">
      <c s="3" r="A49" t="s">
        <v>1078</v>
      </c>
      <c s="5" r="E49" t="n">
        <v>0</v>
      </c>
    </row>
    <row r="50" spans="1:5">
      <c s="3" r="A50" t="s">
        <v>1079</v>
      </c>
      <c s="7" r="E50" t="n">
        <v>77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96</v>
      </c>
      <c s="2" r="B1" t="s">
        <v>1</v>
      </c>
    </row>
    <row r="2" spans="1:3">
      <c s="2" r="B2" t="s">
        <v>2</v>
      </c>
      <c s="2" r="C2" t="s">
        <v>71</v>
      </c>
    </row>
    <row r="3" spans="1:3">
      <c s="6" r="A3" t="s">
        <v>97</v>
      </c>
    </row>
    <row r="4" spans="1:3">
      <c s="3" r="A4" t="s">
        <v>93</v>
      </c>
      <c s="7" r="B4" t="n">
        <v>-3644028</v>
      </c>
      <c s="7" r="C4" t="n">
        <v>-5480579</v>
      </c>
    </row>
    <row r="5" spans="1:3">
      <c s="6" r="A5" t="s">
        <v>98</v>
      </c>
    </row>
    <row r="6" spans="1:3">
      <c s="3" r="A6" t="s">
        <v>99</v>
      </c>
      <c s="5" r="B6" t="n">
        <v>214333</v>
      </c>
      <c s="5" r="C6" t="n">
        <v>107801</v>
      </c>
    </row>
    <row r="7" spans="1:3">
      <c s="3" r="A7" t="s">
        <v>100</v>
      </c>
      <c s="5" r="B7" t="n">
        <v>1111445</v>
      </c>
      <c s="5" r="C7" t="n">
        <v>3038573</v>
      </c>
    </row>
    <row r="8" spans="1:3">
      <c s="3" r="A8" t="s">
        <v>89</v>
      </c>
      <c s="5" r="B8" t="n">
        <v>296415</v>
      </c>
      <c s="5" r="C8" t="n">
        <v>414370</v>
      </c>
    </row>
    <row r="9" spans="1:3">
      <c s="3" r="A9" t="s">
        <v>101</v>
      </c>
      <c s="5" r="B9" t="n">
        <v>77029</v>
      </c>
      <c s="5" r="C9" t="n">
        <v>14294</v>
      </c>
    </row>
    <row r="10" spans="1:3">
      <c s="3" r="A10" t="s">
        <v>102</v>
      </c>
      <c s="5" r="B10" t="n">
        <v>-47364</v>
      </c>
      <c s="5" r="C10" t="n">
        <v>-377552</v>
      </c>
    </row>
    <row r="11" spans="1:3">
      <c s="6" r="A11" t="s">
        <v>103</v>
      </c>
    </row>
    <row r="12" spans="1:3">
      <c s="3" r="A12" t="s">
        <v>32</v>
      </c>
      <c s="5" r="B12" t="n">
        <v>-282835</v>
      </c>
      <c s="5" r="C12" t="n">
        <v>-155283</v>
      </c>
    </row>
    <row r="13" spans="1:3">
      <c s="3" r="A13" t="s">
        <v>33</v>
      </c>
      <c s="5" r="B13" t="n">
        <v>-7964</v>
      </c>
      <c s="5" r="C13" t="n">
        <v>-323671</v>
      </c>
    </row>
    <row r="14" spans="1:3">
      <c s="3" r="A14" t="s">
        <v>104</v>
      </c>
      <c s="5" r="B14" t="n">
        <v>15000</v>
      </c>
      <c s="5" r="C14" t="n">
        <v>0</v>
      </c>
    </row>
    <row r="15" spans="1:3">
      <c s="3" r="A15" t="s">
        <v>40</v>
      </c>
      <c s="5" r="B15" t="n">
        <v>116418</v>
      </c>
      <c s="5" r="C15" t="n">
        <v>138334</v>
      </c>
    </row>
    <row r="16" spans="1:3">
      <c s="3" r="A16" t="s">
        <v>105</v>
      </c>
      <c s="5" r="B16" t="n">
        <v>-43036</v>
      </c>
      <c s="5" r="C16" t="n">
        <v>-18403</v>
      </c>
    </row>
    <row r="17" spans="1:3">
      <c s="3" r="A17" t="s">
        <v>42</v>
      </c>
      <c s="5" r="B17" t="n">
        <v>50632</v>
      </c>
      <c s="5" r="C17" t="n">
        <v>-2189</v>
      </c>
    </row>
    <row r="18" spans="1:3">
      <c s="3" r="A18" t="s">
        <v>106</v>
      </c>
      <c s="5" r="B18" t="n">
        <v>-2143955</v>
      </c>
      <c s="5" r="C18" t="n">
        <v>-2644305</v>
      </c>
    </row>
    <row r="19" spans="1:3">
      <c s="6" r="A19" t="s">
        <v>107</v>
      </c>
    </row>
    <row r="20" spans="1:3">
      <c s="3" r="A20" t="s">
        <v>108</v>
      </c>
      <c s="5" r="B20" t="n">
        <v>-19461</v>
      </c>
      <c s="5" r="C20" t="n">
        <v>-768533</v>
      </c>
    </row>
    <row r="21" spans="1:3">
      <c s="3" r="A21" t="s">
        <v>109</v>
      </c>
      <c s="5" r="B21" t="n">
        <v>0</v>
      </c>
      <c s="5" r="C21" t="n">
        <v>208773</v>
      </c>
    </row>
    <row r="22" spans="1:3">
      <c s="3" r="A22" t="s">
        <v>37</v>
      </c>
      <c s="5" r="B22" t="n">
        <v>-194997</v>
      </c>
      <c s="5" r="C22" t="n">
        <v>-188289</v>
      </c>
    </row>
    <row r="23" spans="1:3">
      <c s="3" r="A23" t="s">
        <v>110</v>
      </c>
      <c s="5" r="B23" t="n">
        <v>-214458</v>
      </c>
      <c s="5" r="C23" t="n">
        <v>-748049</v>
      </c>
    </row>
    <row r="24" spans="1:3">
      <c s="6" r="A24" t="s">
        <v>111</v>
      </c>
    </row>
    <row r="25" spans="1:3">
      <c s="3" r="A25" t="s">
        <v>112</v>
      </c>
      <c s="5" r="B25" t="n">
        <v>1325000</v>
      </c>
      <c s="5" r="C25" t="n">
        <v>0</v>
      </c>
    </row>
    <row r="26" spans="1:3">
      <c s="3" r="A26" t="s">
        <v>113</v>
      </c>
      <c s="5" r="B26" t="n">
        <v>435000</v>
      </c>
      <c s="5" r="C26" t="n">
        <v>0</v>
      </c>
    </row>
    <row r="27" spans="1:3">
      <c s="3" r="A27" t="s">
        <v>114</v>
      </c>
      <c s="5" r="B27" t="n">
        <v>141061</v>
      </c>
      <c s="5" r="C27" t="n">
        <v>75432</v>
      </c>
    </row>
    <row r="28" spans="1:3">
      <c s="3" r="A28" t="s">
        <v>115</v>
      </c>
      <c s="5" r="B28" t="n">
        <v>781200</v>
      </c>
      <c s="5" r="C28" t="n">
        <v>2361999</v>
      </c>
    </row>
    <row r="29" spans="1:3">
      <c s="3" r="A29" t="s">
        <v>116</v>
      </c>
      <c s="5" r="B29" t="n">
        <v>0</v>
      </c>
      <c s="5" r="C29" t="n">
        <v>1344630</v>
      </c>
    </row>
    <row r="30" spans="1:3">
      <c s="3" r="A30" t="s">
        <v>117</v>
      </c>
      <c s="5" r="B30" t="n">
        <v>0</v>
      </c>
      <c s="5" r="C30" t="n">
        <v>366574</v>
      </c>
    </row>
    <row r="31" spans="1:3">
      <c s="3" r="A31" t="s">
        <v>118</v>
      </c>
      <c s="5" r="B31" t="n">
        <v>0</v>
      </c>
      <c s="5" r="C31" t="n">
        <v>-247170</v>
      </c>
    </row>
    <row r="32" spans="1:3">
      <c s="3" r="A32" t="s">
        <v>119</v>
      </c>
      <c s="5" r="B32" t="n">
        <v>-152058</v>
      </c>
      <c s="5" r="C32" t="n">
        <v>0</v>
      </c>
    </row>
    <row r="33" spans="1:3">
      <c s="3" r="A33" t="s">
        <v>120</v>
      </c>
      <c s="5" r="B33" t="n">
        <v>-152122</v>
      </c>
      <c s="5" r="C33" t="n">
        <v>-381354</v>
      </c>
    </row>
    <row r="34" spans="1:3">
      <c s="3" r="A34" t="s">
        <v>121</v>
      </c>
      <c s="5" r="B34" t="n">
        <v>2378081</v>
      </c>
      <c s="5" r="C34" t="n">
        <v>3520111</v>
      </c>
    </row>
    <row r="35" spans="1:3">
      <c s="3" r="A35" t="s">
        <v>122</v>
      </c>
      <c s="5" r="B35" t="n">
        <v>19668</v>
      </c>
      <c s="5" r="C35" t="n">
        <v>127757</v>
      </c>
    </row>
    <row r="36" spans="1:3">
      <c s="3" r="A36" t="s">
        <v>123</v>
      </c>
      <c s="5" r="B36" t="n">
        <v>90113</v>
      </c>
      <c s="5" r="C36" t="n">
        <v>2665</v>
      </c>
    </row>
    <row r="37" spans="1:3">
      <c s="3" r="A37" t="s">
        <v>124</v>
      </c>
      <c s="5" r="B37" t="n">
        <v>109781</v>
      </c>
      <c s="5" r="C37" t="n">
        <v>130422</v>
      </c>
    </row>
    <row r="38" spans="1:3">
      <c s="3" r="A38" t="s">
        <v>125</v>
      </c>
      <c s="5" r="B38" t="n">
        <v>112395</v>
      </c>
      <c s="5" r="C38" t="n">
        <v>9238</v>
      </c>
    </row>
    <row r="39" spans="1:3">
      <c s="3" r="A39" t="s">
        <v>126</v>
      </c>
      <c s="5" r="B39" t="n">
        <v>0</v>
      </c>
      <c s="5" r="C39" t="n">
        <v>159532</v>
      </c>
    </row>
    <row r="40" spans="1:3">
      <c s="3" r="A40" t="s">
        <v>127</v>
      </c>
      <c s="5" r="B40" t="n">
        <v>0</v>
      </c>
      <c s="5" r="C40" t="n">
        <v>252830</v>
      </c>
    </row>
    <row r="41" spans="1:3">
      <c s="3" r="A41" t="s">
        <v>128</v>
      </c>
      <c s="5" r="B41" t="n">
        <v>0</v>
      </c>
      <c s="5" r="C41" t="n">
        <v>56098</v>
      </c>
    </row>
    <row r="42" spans="1:3">
      <c s="3" r="A42" t="s">
        <v>129</v>
      </c>
      <c s="5" r="B42" t="n">
        <v>0</v>
      </c>
      <c s="5" r="C42" t="n">
        <v>389710</v>
      </c>
    </row>
    <row r="43" spans="1:3">
      <c s="3" r="A43" t="s">
        <v>130</v>
      </c>
      <c s="5" r="B43" t="n">
        <v>0</v>
      </c>
      <c s="5" r="C43" t="n">
        <v>150566</v>
      </c>
    </row>
    <row r="44" spans="1:3">
      <c s="3" r="A44" t="s">
        <v>131</v>
      </c>
      <c s="5" r="B44" t="n">
        <v>0</v>
      </c>
      <c s="5" r="C44" t="n">
        <v>1820</v>
      </c>
    </row>
    <row r="45" spans="1:3">
      <c s="3" r="A45" t="s">
        <v>132</v>
      </c>
      <c s="5" r="B45" t="n">
        <v>0</v>
      </c>
      <c s="5" r="C45" t="n">
        <v>398830</v>
      </c>
    </row>
    <row r="46" spans="1:3">
      <c s="3" r="A46" t="s">
        <v>133</v>
      </c>
      <c s="7" r="B46" t="n">
        <v>0</v>
      </c>
      <c s="7" r="C46" t="n">
        <v>1595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s="1" r="A1" t="s">
        <v>1080</v>
      </c>
      <c s="2" r="B1" t="s">
        <v>1</v>
      </c>
    </row>
    <row r="2" spans="1:2">
      <c s="2" r="B2" t="s">
        <v>319</v>
      </c>
    </row>
    <row r="3" spans="1:2">
      <c s="3" r="A3" t="s">
        <v>1081</v>
      </c>
      <c s="7" r="B3" t="n">
        <v>194940</v>
      </c>
    </row>
    <row r="4" spans="1:2">
      <c s="3" r="A4" t="s">
        <v>1082</v>
      </c>
      <c s="5" r="B4" t="n">
        <v>-139829</v>
      </c>
    </row>
    <row r="5" spans="1:2">
      <c s="3" r="A5" t="s">
        <v>1083</v>
      </c>
      <c s="5" r="B5" t="n">
        <v>-47364</v>
      </c>
    </row>
    <row r="6" spans="1:2">
      <c s="3" r="A6" t="s">
        <v>1084</v>
      </c>
      <c s="7" r="B6" t="n">
        <v>77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085</v>
      </c>
      <c s="2" r="B1" t="s">
        <v>1</v>
      </c>
    </row>
    <row r="2" spans="1:2">
      <c s="2" r="B2" t="s">
        <v>319</v>
      </c>
    </row>
    <row r="3" spans="1:2">
      <c s="3" r="A3" t="s">
        <v>1086</v>
      </c>
      <c s="11" r="B3" t="n">
        <v>3.75</v>
      </c>
    </row>
    <row r="4" spans="1:2">
      <c s="3" r="A4" t="s">
        <v>1087</v>
      </c>
      <c s="11" r="B4" t="n">
        <v>7.1</v>
      </c>
    </row>
    <row r="5" spans="1:2">
      <c s="3" r="A5" t="s">
        <v>1088</v>
      </c>
      <c s="3" r="B5" t="s">
        <v>1089</v>
      </c>
    </row>
    <row r="6" spans="1:2">
      <c s="3" r="A6" t="s">
        <v>1090</v>
      </c>
      <c s="3" r="B6" t="s">
        <v>1091</v>
      </c>
    </row>
    <row r="7" spans="1:2">
      <c s="3" r="A7" t="s">
        <v>1092</v>
      </c>
      <c s="3" r="B7" t="s">
        <v>1053</v>
      </c>
    </row>
    <row r="8" spans="1:2">
      <c s="3" r="A8" t="s">
        <v>1093</v>
      </c>
      <c s="3" r="B8" t="s">
        <v>1094</v>
      </c>
    </row>
    <row r="9" spans="1:2">
      <c s="3" r="A9" t="s">
        <v>1095</v>
      </c>
      <c s="3" r="B9" t="s">
        <v>1096</v>
      </c>
    </row>
    <row r="10" spans="1:2">
      <c s="3" r="A10" t="s">
        <v>1097</v>
      </c>
      <c s="7" r="B10"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098</v>
      </c>
      <c s="2" r="B1" t="s">
        <v>1</v>
      </c>
    </row>
    <row r="2" spans="1:2">
      <c s="2" r="B2" t="s">
        <v>319</v>
      </c>
    </row>
    <row r="3" spans="1:2">
      <c s="3" r="A3" t="s">
        <v>1099</v>
      </c>
      <c s="7" r="B3" t="n">
        <v>414036</v>
      </c>
    </row>
    <row r="4" spans="1:2">
      <c s="3" r="A4" t="s">
        <v>1100</v>
      </c>
      <c s="5" r="B4" t="n">
        <v>367164</v>
      </c>
    </row>
    <row r="5" spans="1:2">
      <c s="3" r="A5" t="s">
        <v>1101</v>
      </c>
      <c s="7" r="B5" t="n">
        <v>781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1102</v>
      </c>
      <c s="2" r="B1" t="s">
        <v>1</v>
      </c>
    </row>
    <row r="2" spans="1:2">
      <c s="2" r="B2" t="s">
        <v>319</v>
      </c>
    </row>
    <row r="3" spans="1:2">
      <c s="3" r="A3" t="s">
        <v>1103</v>
      </c>
      <c s="7" r="B3" t="n">
        <v>120000</v>
      </c>
    </row>
    <row r="4" spans="1:2">
      <c s="3" r="A4" t="s">
        <v>1104</v>
      </c>
      <c s="11" r="B4" t="n">
        <v>30.5</v>
      </c>
    </row>
    <row r="5" spans="1:2">
      <c s="3" r="A5" t="s">
        <v>1105</v>
      </c>
      <c s="10" r="B5" t="n">
        <v>8.5</v>
      </c>
    </row>
    <row r="6" spans="1:2">
      <c s="3" r="A6" t="s">
        <v>1106</v>
      </c>
      <c s="7" r="B6" t="n">
        <v>347040</v>
      </c>
    </row>
    <row r="7" spans="1:2">
      <c s="3" r="A7" t="s">
        <v>1107</v>
      </c>
      <c s="5" r="B7" t="n">
        <v>7</v>
      </c>
    </row>
    <row r="8" spans="1:2">
      <c s="3" r="A8" t="s">
        <v>1108</v>
      </c>
      <c s="10" r="B8" t="n">
        <v>8.9</v>
      </c>
    </row>
    <row r="9" spans="1:2">
      <c s="3" r="A9" t="s">
        <v>1109</v>
      </c>
      <c s="7" r="B9" t="n">
        <v>-3640</v>
      </c>
    </row>
    <row r="10" spans="1:2">
      <c s="3" r="A10" t="s">
        <v>1110</v>
      </c>
      <c s="11" r="B10" t="n">
        <v>0.5</v>
      </c>
    </row>
    <row r="11" spans="1:2">
      <c s="3" r="A11" t="s">
        <v>1111</v>
      </c>
      <c s="10" r="B11" t="n">
        <v>9.199999999999999</v>
      </c>
    </row>
    <row r="12" spans="1:2">
      <c s="3" r="A12" t="s">
        <v>1112</v>
      </c>
      <c s="7" r="B12" t="n">
        <v>-120000</v>
      </c>
    </row>
    <row r="13" spans="1:2">
      <c s="3" r="A13" t="s">
        <v>1113</v>
      </c>
      <c s="7" r="B13" t="n">
        <v>0</v>
      </c>
    </row>
    <row r="14" spans="1:2">
      <c s="3" r="A14" t="s">
        <v>1114</v>
      </c>
      <c s="10" r="B14" t="n">
        <v>8.199999999999999</v>
      </c>
    </row>
    <row r="15" spans="1:2">
      <c s="3" r="A15" t="s">
        <v>1115</v>
      </c>
      <c s="7" r="B15" t="n">
        <v>343400</v>
      </c>
    </row>
    <row r="16" spans="1:2">
      <c s="3" r="A16" t="s">
        <v>1116</v>
      </c>
      <c s="5" r="B16" t="n">
        <v>7</v>
      </c>
    </row>
    <row r="17" spans="1:2">
      <c s="3" r="A17" t="s">
        <v>1117</v>
      </c>
      <c s="10" r="B17" t="n">
        <v>8.199999999999999</v>
      </c>
    </row>
    <row r="18" spans="1:2">
      <c s="3" r="A18" t="s">
        <v>1118</v>
      </c>
      <c s="7" r="B18" t="n">
        <v>0</v>
      </c>
    </row>
    <row r="19" spans="1:2">
      <c s="3" r="A19" t="s">
        <v>1119</v>
      </c>
      <c s="5" r="B19" t="n">
        <v>0</v>
      </c>
    </row>
    <row r="20" spans="1:2">
      <c s="3" r="A20" t="s">
        <v>1120</v>
      </c>
      <c s="5" r="B20" t="n">
        <v>0</v>
      </c>
    </row>
    <row r="21" spans="1:2">
      <c s="3" r="A21" t="s">
        <v>1121</v>
      </c>
      <c s="5" r="B21" t="n">
        <v>0</v>
      </c>
    </row>
    <row r="22" spans="1:2">
      <c s="3" r="A22" t="s">
        <v>1122</v>
      </c>
      <c s="5" r="B22" t="n">
        <v>0</v>
      </c>
    </row>
    <row r="23" spans="1:2">
      <c s="3" r="A23" t="s">
        <v>1123</v>
      </c>
      <c s="5" r="B23" t="n">
        <v>0</v>
      </c>
    </row>
    <row r="24" spans="1:2">
      <c s="3" r="A24" t="s">
        <v>1124</v>
      </c>
      <c s="5" r="B24" t="n">
        <v>0</v>
      </c>
    </row>
    <row r="25" spans="1:2">
      <c s="3" r="A25" t="s">
        <v>1125</v>
      </c>
      <c s="5" r="B25" t="n">
        <v>0</v>
      </c>
    </row>
    <row r="26" spans="1:2">
      <c s="3" r="A26" t="s">
        <v>1126</v>
      </c>
      <c s="5" r="B26" t="n">
        <v>0</v>
      </c>
    </row>
    <row r="27" spans="1:2">
      <c s="3" r="A27" t="s">
        <v>1127</v>
      </c>
      <c s="7" r="B27" t="n">
        <v>343400</v>
      </c>
    </row>
    <row r="28" spans="1:2">
      <c s="3" r="A28" t="s">
        <v>1128</v>
      </c>
      <c s="5" r="B28" t="n">
        <v>7</v>
      </c>
    </row>
    <row r="29" spans="1:2">
      <c s="3" r="A29" t="s">
        <v>1129</v>
      </c>
      <c s="10" r="B29" t="n">
        <v>8.199999999999999</v>
      </c>
    </row>
    <row r="30" spans="1:2">
      <c s="3" r="A30" t="s">
        <v>1130</v>
      </c>
      <c s="7" r="B30" t="n">
        <v>343400</v>
      </c>
    </row>
    <row r="31" spans="1:2">
      <c s="3" r="A31" t="s">
        <v>1131</v>
      </c>
      <c s="5" r="B31" t="n">
        <v>7</v>
      </c>
    </row>
    <row r="32" spans="1:2">
      <c s="3" r="A32" t="s">
        <v>1132</v>
      </c>
      <c s="10" r="B32" t="n">
        <v>8.1999999999999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133</v>
      </c>
      <c s="2" r="B1" t="s">
        <v>1</v>
      </c>
    </row>
    <row r="2" spans="1:2">
      <c s="2" r="B2" t="s">
        <v>319</v>
      </c>
    </row>
    <row r="3" spans="1:2">
      <c s="3" r="A3" t="s">
        <v>1134</v>
      </c>
      <c s="7" r="B3" t="n">
        <v>166208</v>
      </c>
    </row>
    <row r="4" spans="1:2">
      <c s="3" r="A4" t="s">
        <v>1135</v>
      </c>
      <c s="5" r="B4" t="n">
        <v>26</v>
      </c>
    </row>
    <row r="5" spans="1:2">
      <c s="3" r="A5" t="s">
        <v>1136</v>
      </c>
      <c s="7" r="B5" t="n">
        <v>584985</v>
      </c>
    </row>
    <row r="6" spans="1:2">
      <c s="3" r="A6" t="s">
        <v>1137</v>
      </c>
      <c s="11" r="B6" t="n">
        <v>6.5</v>
      </c>
    </row>
    <row r="7" spans="1:2">
      <c s="3" r="A7" t="s">
        <v>1138</v>
      </c>
      <c s="7" r="B7" t="n">
        <v>-290585</v>
      </c>
    </row>
    <row r="8" spans="1:2">
      <c s="3" r="A8" t="s">
        <v>1139</v>
      </c>
      <c s="11" r="B8" t="n">
        <v>-15.5</v>
      </c>
    </row>
    <row r="9" spans="1:2">
      <c s="3" r="A9" t="s">
        <v>1140</v>
      </c>
      <c s="7" r="B9" t="n">
        <v>0</v>
      </c>
    </row>
    <row r="10" spans="1:2">
      <c s="3" r="A10" t="s">
        <v>1141</v>
      </c>
      <c s="11" r="B10" t="n">
        <v>-15.5</v>
      </c>
    </row>
    <row r="11" spans="1:2">
      <c s="3" r="A11" t="s">
        <v>1142</v>
      </c>
      <c s="7" r="B11" t="n">
        <v>460608</v>
      </c>
    </row>
    <row r="12" spans="1:2">
      <c s="3" r="A12" t="s">
        <v>1143</v>
      </c>
      <c s="5" r="B12" t="n">
        <v>7</v>
      </c>
    </row>
    <row r="13" spans="1:2">
      <c s="3" r="A13" t="s">
        <v>1144</v>
      </c>
      <c s="7" r="B13" t="n">
        <v>358057</v>
      </c>
    </row>
    <row r="14" spans="1:2">
      <c s="3" r="A14" t="s">
        <v>1145</v>
      </c>
      <c s="11" r="B14" t="n">
        <v>10.27</v>
      </c>
    </row>
    <row r="15" spans="1:2">
      <c s="3" r="A15" t="s">
        <v>1146</v>
      </c>
      <c s="7" r="B15" t="n">
        <v>-254763</v>
      </c>
    </row>
    <row r="16" spans="1:2">
      <c s="3" r="A16" t="s">
        <v>1147</v>
      </c>
      <c s="5" r="B16" t="n">
        <v>8</v>
      </c>
    </row>
    <row r="17" spans="1:2">
      <c s="3" r="A17" t="s">
        <v>1148</v>
      </c>
      <c s="7" r="B17" t="n">
        <v>-75786</v>
      </c>
    </row>
    <row r="18" spans="1:2">
      <c s="3" r="A18" t="s">
        <v>1149</v>
      </c>
      <c s="5" r="B18" t="n">
        <v>6</v>
      </c>
    </row>
    <row r="19" spans="1:2">
      <c s="3" r="A19" t="s">
        <v>1150</v>
      </c>
      <c s="7" r="B19" t="n">
        <v>488116</v>
      </c>
    </row>
    <row r="20" spans="1:2">
      <c s="3" r="A20" t="s">
        <v>1151</v>
      </c>
      <c s="11" r="B20" t="n">
        <v>9.619999999999999</v>
      </c>
    </row>
    <row r="21" spans="1:2">
      <c s="3" r="A21" t="s">
        <v>1152</v>
      </c>
      <c s="7" r="B21" t="n">
        <v>488116</v>
      </c>
    </row>
    <row r="22" spans="1:2">
      <c s="3" r="A22" t="s">
        <v>1153</v>
      </c>
      <c s="11" r="B22" t="n">
        <v>9.61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154</v>
      </c>
      <c s="2" r="B1" t="s">
        <v>1</v>
      </c>
    </row>
    <row r="2" spans="1:2">
      <c s="2" r="B2" t="s">
        <v>319</v>
      </c>
    </row>
    <row r="3" spans="1:2">
      <c s="3" r="A3" t="s">
        <v>1155</v>
      </c>
      <c s="7" r="B3" t="n">
        <v>5</v>
      </c>
    </row>
    <row r="4" spans="1:2">
      <c s="3" r="A4" t="s">
        <v>1156</v>
      </c>
      <c s="7" r="B4" t="n">
        <v>428629</v>
      </c>
    </row>
    <row r="5" spans="1:2">
      <c s="3" r="A5" t="s">
        <v>1157</v>
      </c>
      <c s="11" r="B5" t="n">
        <v>2.02</v>
      </c>
    </row>
    <row r="6" spans="1:2">
      <c s="3" r="A6" t="s">
        <v>1158</v>
      </c>
      <c s="9" r="B6" t="n">
        <v>6.25</v>
      </c>
    </row>
    <row r="7" spans="1:2">
      <c s="3" r="A7" t="s">
        <v>1159</v>
      </c>
      <c s="7" r="B7" t="n">
        <v>6667</v>
      </c>
    </row>
    <row r="8" spans="1:2">
      <c s="3" r="A8" t="s">
        <v>1160</v>
      </c>
      <c s="11" r="B8" t="n">
        <v>3.05</v>
      </c>
    </row>
    <row r="9" spans="1:2">
      <c s="3" r="A9" t="s">
        <v>1161</v>
      </c>
      <c s="8" r="B9" t="n">
        <v>9.375</v>
      </c>
    </row>
    <row r="10" spans="1:2">
      <c s="3" r="A10" t="s">
        <v>1162</v>
      </c>
      <c s="7" r="B10" t="n">
        <v>19067</v>
      </c>
    </row>
    <row r="11" spans="1:2">
      <c s="3" r="A11" t="s">
        <v>1163</v>
      </c>
      <c s="11" r="B11" t="n">
        <v>3.55</v>
      </c>
    </row>
    <row r="12" spans="1:2">
      <c s="3" r="A12" t="s">
        <v>1164</v>
      </c>
      <c s="9" r="B12" t="n">
        <v>27.5</v>
      </c>
    </row>
    <row r="13" spans="1:2">
      <c s="3" r="A13" t="s">
        <v>1165</v>
      </c>
      <c s="7" r="B13" t="n">
        <v>2326</v>
      </c>
    </row>
    <row r="14" spans="1:2">
      <c s="3" r="A14" t="s">
        <v>1166</v>
      </c>
      <c s="11" r="B14" t="n">
        <v>2.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167</v>
      </c>
      <c s="2" r="B1" t="s">
        <v>1</v>
      </c>
    </row>
    <row r="2" spans="1:2">
      <c s="2" r="B2" t="s">
        <v>319</v>
      </c>
    </row>
    <row r="3" spans="1:2">
      <c s="3" r="A3" t="s">
        <v>1168</v>
      </c>
      <c s="11" r="B3" t="n">
        <v>3.75</v>
      </c>
    </row>
    <row r="4" spans="1:2">
      <c s="3" r="A4" t="s">
        <v>1169</v>
      </c>
      <c s="11" r="B4" t="n">
        <v>7.1</v>
      </c>
    </row>
    <row r="5" spans="1:2">
      <c s="3" r="A5" t="s">
        <v>1170</v>
      </c>
      <c s="3" r="B5" t="s">
        <v>1089</v>
      </c>
    </row>
    <row r="6" spans="1:2">
      <c s="3" r="A6" t="s">
        <v>1171</v>
      </c>
      <c s="3" r="B6" t="s">
        <v>1091</v>
      </c>
    </row>
    <row r="7" spans="1:2">
      <c s="3" r="A7" t="s">
        <v>1172</v>
      </c>
      <c s="3" r="B7" t="s">
        <v>1053</v>
      </c>
    </row>
    <row r="8" spans="1:2">
      <c s="3" r="A8" t="s">
        <v>1173</v>
      </c>
      <c s="3" r="B8" t="s">
        <v>1094</v>
      </c>
    </row>
    <row r="9" spans="1:2">
      <c s="3" r="A9" t="s">
        <v>1174</v>
      </c>
      <c s="3" r="B9" t="s">
        <v>1096</v>
      </c>
    </row>
    <row r="10" spans="1:2">
      <c s="3" r="A10" t="s">
        <v>1175</v>
      </c>
      <c s="7" r="B10"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76</v>
      </c>
      <c s="2" r="B1" t="s">
        <v>1</v>
      </c>
    </row>
    <row r="2" spans="1:2">
      <c s="2" r="B2" t="s">
        <v>319</v>
      </c>
    </row>
    <row r="3" spans="1:2">
      <c s="3" r="A3" t="s">
        <v>1177</v>
      </c>
      <c s="11" r="B3" t="n">
        <v>30.25</v>
      </c>
    </row>
    <row r="4" spans="1:2">
      <c s="3" r="A4" t="s">
        <v>1178</v>
      </c>
      <c s="11" r="B4" t="n">
        <v>7.5</v>
      </c>
    </row>
    <row r="5" spans="1:2">
      <c s="3" r="A5" t="s">
        <v>1179</v>
      </c>
      <c s="7" r="B5" t="n">
        <v>60000</v>
      </c>
    </row>
    <row r="6" spans="1:2">
      <c s="3" r="A6" t="s">
        <v>1180</v>
      </c>
      <c s="11" r="B6" t="n">
        <v>30.25</v>
      </c>
    </row>
    <row r="7" spans="1:2">
      <c s="3" r="A7" t="s">
        <v>1181</v>
      </c>
      <c s="11" r="B7" t="n">
        <v>7.5</v>
      </c>
    </row>
    <row r="8" spans="1:2">
      <c s="3" r="A8" t="s">
        <v>1182</v>
      </c>
      <c s="7" r="B8" t="n">
        <v>6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r="1" spans="1:2">
      <c s="1" r="A1" t="s">
        <v>1183</v>
      </c>
      <c s="2" r="B1" t="s">
        <v>1</v>
      </c>
    </row>
    <row r="2" spans="1:2">
      <c s="2" r="B2" t="s">
        <v>319</v>
      </c>
    </row>
    <row r="3" spans="1:2">
      <c s="3" r="A3" t="s">
        <v>1184</v>
      </c>
      <c s="7" r="B3" t="n">
        <v>1270000</v>
      </c>
    </row>
    <row r="4" spans="1:2">
      <c s="3" r="A4" t="s">
        <v>1185</v>
      </c>
      <c s="5" r="B4" t="n">
        <v>260000</v>
      </c>
    </row>
    <row r="5" spans="1:2">
      <c s="3" r="A5" t="s">
        <v>1186</v>
      </c>
      <c s="5" r="B5" t="n">
        <v>-1270000</v>
      </c>
    </row>
    <row r="6" spans="1:2">
      <c s="3" r="A6" t="s">
        <v>1187</v>
      </c>
      <c s="5" r="B6" t="n">
        <v>-260000</v>
      </c>
    </row>
    <row r="7" spans="1:2">
      <c s="3" r="A7" t="s">
        <v>1188</v>
      </c>
      <c s="5" r="B7" t="n">
        <v>0</v>
      </c>
    </row>
    <row r="8" spans="1:2">
      <c s="3" r="A8" t="s">
        <v>1189</v>
      </c>
      <c s="7" r="B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34</v>
      </c>
      <c s="2" r="B1" t="s">
        <v>1</v>
      </c>
    </row>
    <row r="2" spans="1:2">
      <c s="2" r="B2" t="s">
        <v>2</v>
      </c>
    </row>
    <row r="3" spans="1:2">
      <c s="3" r="A3" t="s">
        <v>135</v>
      </c>
      <c s="3" r="B3"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37</v>
      </c>
      <c s="2" r="B1" t="s">
        <v>1</v>
      </c>
    </row>
    <row r="2" spans="1:2">
      <c s="2" r="B2" t="s">
        <v>2</v>
      </c>
    </row>
    <row r="3" spans="1:2">
      <c s="3" r="A3" t="s">
        <v>138</v>
      </c>
      <c s="3" r="B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40</v>
      </c>
      <c s="2" r="B1" t="s">
        <v>1</v>
      </c>
    </row>
    <row r="2" spans="1:2">
      <c s="2" r="B2" t="s">
        <v>2</v>
      </c>
    </row>
    <row r="3" spans="1:2">
      <c s="3" r="A3" t="s">
        <v>141</v>
      </c>
      <c s="3" r="B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43</v>
      </c>
      <c s="2" r="B1" t="s">
        <v>1</v>
      </c>
    </row>
    <row r="2" spans="1:2">
      <c s="2" r="B2" t="s">
        <v>2</v>
      </c>
    </row>
    <row r="3" spans="1:2">
      <c s="3" r="A3" t="s">
        <v>144</v>
      </c>
      <c s="3" r="B3"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SOLIDATED STATEMENT OF CASH </vt:lpstr>
      <vt:lpstr>SUMMARY OF SIGNIFICANT ACCOUNTI</vt:lpstr>
      <vt:lpstr>GOING CONCERN</vt:lpstr>
      <vt:lpstr>PROPERTY AND EQUIPMENT</vt:lpstr>
      <vt:lpstr>EQUIPMENT DEPOSITS - RELATED PA</vt:lpstr>
      <vt:lpstr>REVOLVING FINANCING</vt:lpstr>
      <vt:lpstr>DERIVATIVE LIABILITY</vt:lpstr>
      <vt:lpstr>PREFERRED SHARES SUBJECT TO MAN</vt:lpstr>
      <vt:lpstr>OPTIONS AND WARRANTS</vt:lpstr>
      <vt:lpstr>RELATED PARTY TRANSACTIONS</vt:lpstr>
      <vt:lpstr>INCOME TAXES</vt:lpstr>
      <vt:lpstr>CAPITAL LEASE</vt:lpstr>
      <vt:lpstr>NOTES PAYABLE</vt:lpstr>
      <vt:lpstr>CONVERTIBLE NOTES PAYABLE</vt:lpstr>
      <vt:lpstr>COMMITMENTS AND CONTINGENCIES</vt:lpstr>
      <vt:lpstr>SUBSEQUENT EVENTS</vt:lpstr>
      <vt:lpstr>Summary of Significant Accoun21</vt:lpstr>
      <vt:lpstr>SUMMARY OF SIGNIFICANT ACCOUN22</vt:lpstr>
      <vt:lpstr>PROPERTY AND EQUIPMENT (Tables)</vt:lpstr>
      <vt:lpstr>DERIVATIVE LIABILITY (Tables)</vt:lpstr>
      <vt:lpstr>PREFERRED SHARES SUBJECT TO M25</vt:lpstr>
      <vt:lpstr>OPTIONS AND WARRANTS (Tables)</vt:lpstr>
      <vt:lpstr>RELATED PARTY TRANSACTIONS (Tab</vt:lpstr>
      <vt:lpstr>INCOME TAXES (Tables)</vt:lpstr>
      <vt:lpstr>SUMMARY OF SIGNIFICANT ACCOUN29</vt:lpstr>
      <vt:lpstr>GOING CONCERN (Narrative) (Deta</vt:lpstr>
      <vt:lpstr>PROPERTY AND EQUIPMENT (Narrati</vt:lpstr>
      <vt:lpstr>EQUIPMENT DEPOSITS - RELATED 32</vt:lpstr>
      <vt:lpstr>REVOLVING FINANCING (Narrative)</vt:lpstr>
      <vt:lpstr>DERIVATIVE LIABILITY (Narrative</vt:lpstr>
      <vt:lpstr>PREFERRED SHARES SUBJECT TO M35</vt:lpstr>
      <vt:lpstr>OPTIONS AND WARRANTS (Narrative</vt:lpstr>
      <vt:lpstr>RELATED PARTY TRANSACTIONS (Nar</vt:lpstr>
      <vt:lpstr>INCOME TAXES (Narrative) (Detai</vt:lpstr>
      <vt:lpstr>CAPITAL LEASE (Narrative) (Deta</vt:lpstr>
      <vt:lpstr>NOTES PAYABLE (Narrative) (Deta</vt:lpstr>
      <vt:lpstr>CONVERTIBLE NOTES PAYABLE (Narr</vt:lpstr>
      <vt:lpstr>COMMITMENTS AND CONTINGENCIES (</vt:lpstr>
      <vt:lpstr>SUBSEQUENT EVENTS (Narrative) (</vt:lpstr>
      <vt:lpstr>Schedule of Accounts Receivable</vt:lpstr>
      <vt:lpstr>Schedule of Inventory, Current </vt:lpstr>
      <vt:lpstr>Straight-line Method of Depreci</vt:lpstr>
      <vt:lpstr>Schedule of Property, Plant and</vt:lpstr>
      <vt:lpstr>Schedule of Share-based Payment</vt:lpstr>
      <vt:lpstr>Schedule of Derivative Instrume</vt:lpstr>
      <vt:lpstr>Schedule of Derivative Liabilit</vt:lpstr>
      <vt:lpstr>Schedule of Share-based Payme51</vt:lpstr>
      <vt:lpstr>Schedule of Stockholders Equity</vt:lpstr>
      <vt:lpstr>Schedule of Share-based Compens</vt:lpstr>
      <vt:lpstr>Schedule of Stockholders' Equit</vt:lpstr>
      <vt:lpstr>Schedule of Stockholders' Equ55</vt:lpstr>
      <vt:lpstr>Schedule of Share-based Payme56</vt:lpstr>
      <vt:lpstr>Schedule of Stock Options for D</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10:20Z</dcterms:created>
  <dcterms:modified xmlns:dcterms="http://purl.org/dc/terms/" xmlns:xsi="http://www.w3.org/2001/XMLSchema-instance" xsi:type="dcterms:W3CDTF">2016-02-22T16:10:20Z</dcterms:modified>
  <dc:title xmlns:dc="http://purl.org/dc/elements/1.1/">Untitled</dc:title>
  <dc:description xmlns:dc="http://purl.org/dc/elements/1.1/"/>
  <dc:subject xmlns:dc="http://purl.org/dc/elements/1.1/"/>
  <cp:keywords/>
  <cp:category/>
</cp:coreProperties>
</file>